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ORGANIZATION AND NATURE OF OPER" sheetId="8" r:id="rId8"/>
    <s:sheet name="PRINCIPAL ACCOUNTING POLICIES" sheetId="9" r:id="rId9"/>
    <s:sheet name="INVESTMENTS" sheetId="10" r:id="rId10"/>
    <s:sheet name="FAIR VALUE MEASUREMENT" sheetId="11" r:id="rId11"/>
    <s:sheet name="SHORT-TERM DEBT" sheetId="12" r:id="rId12"/>
    <s:sheet name="RELATED PARTY TRANSACTIONS" sheetId="13" r:id="rId13"/>
    <s:sheet name="TAXATION" sheetId="14" r:id="rId14"/>
    <s:sheet name="LONG-TERM DEBT" sheetId="15" r:id="rId15"/>
    <s:sheet name="NON-CONTROLLING INTERESTS" sheetId="16" r:id="rId16"/>
    <s:sheet name="EARNINGS PER SHARE" sheetId="17" r:id="rId17"/>
    <s:sheet name="COMMITMENTS AND CONTINGENCIES" sheetId="18" r:id="rId18"/>
    <s:sheet name="SUBSEQUENT EVENTS" sheetId="19" r:id="rId19"/>
    <s:sheet name="PRINCIPAL ACCOUNTING POLICIES (" sheetId="20" r:id="rId20"/>
    <s:sheet name="PRINCIPAL ACCOUNTING POLICIES21" sheetId="21" r:id="rId21"/>
    <s:sheet name="INVESTMENTS (Tables)" sheetId="22" r:id="rId22"/>
    <s:sheet name="FAIR VALUE MEASUREMENT (Tables)" sheetId="23" r:id="rId23"/>
    <s:sheet name="SHORT-TERM DEBT (Tables)" sheetId="24" r:id="rId24"/>
    <s:sheet name="RELATED PARTY TRANSACTIONS (Tab" sheetId="25" r:id="rId25"/>
    <s:sheet name="TAXATION (Tables)" sheetId="26" r:id="rId26"/>
    <s:sheet name="LONG-TERM DEBT (Tables)" sheetId="27" r:id="rId27"/>
    <s:sheet name="NON-CONTROLLING INTERESTS (Tabl" sheetId="28" r:id="rId28"/>
    <s:sheet name="EARNINGS PER SHARE (Tables)" sheetId="29" r:id="rId29"/>
    <s:sheet name="COMMITMENTS AND CONTINGENCIES (" sheetId="30" r:id="rId30"/>
    <s:sheet name="PRINCIPAL ACCOUNTING POLICIES31" sheetId="31" r:id="rId31"/>
    <s:sheet name="PRINCIPAL ACCOUNTING POLICIES32" sheetId="32" r:id="rId32"/>
    <s:sheet name="PRINCIPAL ACCOUNTING POLICIES33" sheetId="33" r:id="rId33"/>
    <s:sheet name="PRINCIPAL ACCOUNTING POLICIES34" sheetId="34" r:id="rId34"/>
    <s:sheet name="PRINCIPAL ACCOUNTING POLICIES35" sheetId="35" r:id="rId35"/>
    <s:sheet name="PRINCIPAL ACCOUNTING POLICIES36" sheetId="36" r:id="rId36"/>
    <s:sheet name="PRINCIPAL ACCOUNTING POLICIES37" sheetId="37" r:id="rId37"/>
    <s:sheet name="PRINCIPAL ACCOUNTING POLICIES38" sheetId="38" r:id="rId38"/>
    <s:sheet name="PRINCIPAL ACCOUNTING POLICIES39" sheetId="39" r:id="rId39"/>
    <s:sheet name="PRINCIPAL ACCOUNTING POLICIES40" sheetId="40" r:id="rId40"/>
    <s:sheet name="PRINCIPAL ACCOUNTING POLICIES41" sheetId="41" r:id="rId41"/>
    <s:sheet name="PRINCIPAL ACCOUNTING POLICIES42" sheetId="42" r:id="rId42"/>
    <s:sheet name="PRINCIPAL ACCOUNTING POLICIES43" sheetId="43" r:id="rId43"/>
    <s:sheet name="PRINCIPAL ACCOUNTING POLICIES44" sheetId="44" r:id="rId44"/>
    <s:sheet name="INVESTMENTS (Details)" sheetId="45" r:id="rId45"/>
    <s:sheet name="INVESTMENTS (Details 2)" sheetId="46" r:id="rId46"/>
    <s:sheet name="INVESTMENTS (Details 3)" sheetId="47" r:id="rId47"/>
    <s:sheet name="INVESTMENTS (Details 4)" sheetId="48" r:id="rId48"/>
    <s:sheet name="INVESTMENTS (Details 5)" sheetId="49" r:id="rId49"/>
    <s:sheet name="INVESTMENTS (Details 6)" sheetId="50" r:id="rId50"/>
    <s:sheet name="INVESTMENTS (Details 7)" sheetId="51" r:id="rId51"/>
    <s:sheet name="INVESTMENTS (Details 8)" sheetId="52" r:id="rId52"/>
    <s:sheet name="FAIR VALUE MEASUREMENT (Details" sheetId="53" r:id="rId53"/>
    <s:sheet name="FAIR VALUE MEASUREMENT (Detai54" sheetId="54" r:id="rId54"/>
    <s:sheet name="FAIR VALUE MEASUREMENT (Detai55" sheetId="55" r:id="rId55"/>
    <s:sheet name="SHORT-TERM DEBT (Details)" sheetId="56" r:id="rId56"/>
    <s:sheet name="RELATED PARTY TRANSACTIONS (Det" sheetId="57" r:id="rId57"/>
    <s:sheet name="TAXATION (Details)" sheetId="58" r:id="rId58"/>
    <s:sheet name="TAXATION (Details 2)" sheetId="59" r:id="rId59"/>
    <s:sheet name="TAXATION (Details 3)" sheetId="60" r:id="rId60"/>
    <s:sheet name="TAXATION (Details 4)" sheetId="61" r:id="rId61"/>
    <s:sheet name="TAXATION (Details 5)" sheetId="62" r:id="rId62"/>
    <s:sheet name="LONG-TERM DEBT (Details)" sheetId="63" r:id="rId63"/>
    <s:sheet name="NON-CONTROLLING INTERESTS (Deta" sheetId="64" r:id="rId64"/>
    <s:sheet name="EARNINGS PER SHARE (Details)" sheetId="65" r:id="rId65"/>
    <s:sheet name="COMMITMENTS AND CONTINGENCIES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1041">
  <si>
    <t>Document and Entity Information</t>
  </si>
  <si>
    <t>9 Months Ended</t>
  </si>
  <si>
    <t>Sep. 30, 2015</t>
  </si>
  <si>
    <t>Entity Registrant Name</t>
  </si>
  <si>
    <t>CTRIP COM INTERNATIONAL LTD</t>
  </si>
  <si>
    <t>Entity Central Index Key</t>
  </si>
  <si>
    <t>Document Type</t>
  </si>
  <si>
    <t>6-K</t>
  </si>
  <si>
    <t>Document Period End Date</t>
  </si>
  <si>
    <t>Sep. 30,
		2015</t>
  </si>
  <si>
    <t>Amendment Flag</t>
  </si>
  <si>
    <t>false</t>
  </si>
  <si>
    <t>Current Fiscal Year End Date</t>
  </si>
  <si>
    <t>--12-31</t>
  </si>
  <si>
    <t>Document Fiscal Year Focus</t>
  </si>
  <si>
    <t>Document Fiscal Period Focus</t>
  </si>
  <si>
    <t>FY</t>
  </si>
  <si>
    <t>CONSOLIDATED STATEMENTS OF INCOME AND COMPREHENSIVE INCOME</t>
  </si>
  <si>
    <t>Sep. 30, 2015USD ($)$ / sharesshares</t>
  </si>
  <si>
    <t>Sep. 30, 2015CNY (¥)¥ / sharesshares</t>
  </si>
  <si>
    <t>Sep. 30, 2014CNY (¥)¥ / sharesshares</t>
  </si>
  <si>
    <t>Revenues:</t>
  </si>
  <si>
    <t>Accommodation reservation</t>
  </si>
  <si>
    <t>Transportation ticketing</t>
  </si>
  <si>
    <t>Packaged-tour</t>
  </si>
  <si>
    <t>Corporate travel</t>
  </si>
  <si>
    <t>Others</t>
  </si>
  <si>
    <t>Total revenues</t>
  </si>
  <si>
    <t>Less: business tax and related surcharges</t>
  </si>
  <si>
    <t>Net revenues</t>
  </si>
  <si>
    <t>Cost of revenues</t>
  </si>
  <si>
    <t>Gross profit</t>
  </si>
  <si>
    <t>Operating expenses:</t>
  </si>
  <si>
    <t>Product development</t>
  </si>
  <si>
    <t>Sales and marketing</t>
  </si>
  <si>
    <t>General and administrative</t>
  </si>
  <si>
    <t>Total operating expenses</t>
  </si>
  <si>
    <t>Income from operations</t>
  </si>
  <si>
    <t>Interest income</t>
  </si>
  <si>
    <t>Interest expense</t>
  </si>
  <si>
    <t>Other income (net)</t>
  </si>
  <si>
    <t>Income before income tax expense, equity in income of affiliates and non-controlling interests</t>
  </si>
  <si>
    <t>Income tax expense</t>
  </si>
  <si>
    <t>Equity in income/(loss) of affiliates</t>
  </si>
  <si>
    <t>Net income</t>
  </si>
  <si>
    <t>Net loss attributable to non-controlling interests</t>
  </si>
  <si>
    <t>Net income attributable to Ctrip's shareholders</t>
  </si>
  <si>
    <t>Other comprehensive income:</t>
  </si>
  <si>
    <t>Foreign currency translation</t>
  </si>
  <si>
    <t>Unrealized securities holding gains , net of tax</t>
  </si>
  <si>
    <t>Total comprehensive income</t>
  </si>
  <si>
    <t>Comprehensive loss attributable to non-controlling interests</t>
  </si>
  <si>
    <t>Comprehensive income attributable to Ctrip's shareholders</t>
  </si>
  <si>
    <t>Weighted average ordinary shares outstanding</t>
  </si>
  <si>
    <t>- Basic shares (in shares)</t>
  </si>
  <si>
    <t>- Diluted shares (in shares)</t>
  </si>
  <si>
    <t>Share-based compensation included in Operating expense above is as follows:</t>
  </si>
  <si>
    <t>Share-based compensation</t>
  </si>
  <si>
    <t>Ordinary shares</t>
  </si>
  <si>
    <t>Earnings per ordinary share/ADS</t>
  </si>
  <si>
    <t>- Basic (in dollars per share) | (per share)</t>
  </si>
  <si>
    <t>- Diluted (in dollars per share) | (per share)</t>
  </si>
  <si>
    <t>ADS</t>
  </si>
  <si>
    <t>CONSOLIDATED BALANCE SHEETS</t>
  </si>
  <si>
    <t>Sep. 30, 2015USD ($)</t>
  </si>
  <si>
    <t>Sep. 30, 2015CNY (¥)</t>
  </si>
  <si>
    <t>Dec. 31, 2014USD ($)</t>
  </si>
  <si>
    <t>Dec. 31, 2014CNY (¥)</t>
  </si>
  <si>
    <t>Current assets:</t>
  </si>
  <si>
    <t>Cash and cash equivalents</t>
  </si>
  <si>
    <t>Restricted cash</t>
  </si>
  <si>
    <t>Short-term investment</t>
  </si>
  <si>
    <t>Accounts receivable, net</t>
  </si>
  <si>
    <t>Due from related parties</t>
  </si>
  <si>
    <t>Prepayments and other current assets</t>
  </si>
  <si>
    <t>Deferred tax assets, current</t>
  </si>
  <si>
    <t>Total current assets</t>
  </si>
  <si>
    <t>Long-term deposits and prepayments</t>
  </si>
  <si>
    <t>Long-term loan receivable</t>
  </si>
  <si>
    <t>Long-term receivables due from related parties</t>
  </si>
  <si>
    <t>Land use rights</t>
  </si>
  <si>
    <t>Property, equipment and software</t>
  </si>
  <si>
    <t>Investments</t>
  </si>
  <si>
    <t>Goodwill</t>
  </si>
  <si>
    <t>Intangible assets</t>
  </si>
  <si>
    <t>Total assets</t>
  </si>
  <si>
    <t>Current liabilities:</t>
  </si>
  <si>
    <t>Short-term debt</t>
  </si>
  <si>
    <t>Accounts payable</t>
  </si>
  <si>
    <t>Due to related parties</t>
  </si>
  <si>
    <t>Salary and welfare payable</t>
  </si>
  <si>
    <t>Taxes payable</t>
  </si>
  <si>
    <t>Advances from customers</t>
  </si>
  <si>
    <t>Accrued liability for customer reward program</t>
  </si>
  <si>
    <t>Other payables and accruals</t>
  </si>
  <si>
    <t>Total current liabilities</t>
  </si>
  <si>
    <t>Deferred tax liabilities, non-current</t>
  </si>
  <si>
    <t>Long-term Debt</t>
  </si>
  <si>
    <t>Total liabilities</t>
  </si>
  <si>
    <t>Commitments and contingencies (Note 11)</t>
  </si>
  <si>
    <t xml:space="preserve"> </t>
  </si>
  <si>
    <t>Shareholders' equity</t>
  </si>
  <si>
    <t>Share capital (US$0.01 par value; 100,000,000 shares authorized, 35,146,982 and 35,381,474 shares issued and outstanding as of December 31, 2014 and September 30, 2015, respectively.)</t>
  </si>
  <si>
    <t>Additional paid-in capital</t>
  </si>
  <si>
    <t>Statutory reserves</t>
  </si>
  <si>
    <t>Accumulated other comprehensive (loss) / income</t>
  </si>
  <si>
    <t>Retained earnings</t>
  </si>
  <si>
    <t>Less: Treasury stock (3,323,262 and 3,742,219 shares as of December 31, 2014 and September 30, 2015, respectively.)</t>
  </si>
  <si>
    <t>Total Ctrip's shareholders' equity</t>
  </si>
  <si>
    <t>Non-controlling interests</t>
  </si>
  <si>
    <t>Total shareholders' equity</t>
  </si>
  <si>
    <t>Total liabilities and shareholders' equity</t>
  </si>
  <si>
    <t>CONSOLIDATED BALANCE SHEETS (Parenthetical) - $ / shares</t>
  </si>
  <si>
    <t>Dec. 31, 2014</t>
  </si>
  <si>
    <t>Share capital, par value (in dollars per share)</t>
  </si>
  <si>
    <t>Share capital, shares authorized</t>
  </si>
  <si>
    <t>Share capital, shares issued</t>
  </si>
  <si>
    <t>Share capital, shares outstanding</t>
  </si>
  <si>
    <t>Treasury stock, shares</t>
  </si>
  <si>
    <t>CONSOLIDATED STATEMENTS OF SHAREHOLDERS' EQUITY</t>
  </si>
  <si>
    <t>Ordinary sharesCNY (¥)shares</t>
  </si>
  <si>
    <t>Additional paid-in capitalCNY (¥)</t>
  </si>
  <si>
    <t>Statutory reservesCNY (¥)</t>
  </si>
  <si>
    <t>Accumulated other comprehensive income/(loss)CNY (¥)</t>
  </si>
  <si>
    <t>Retained earningsCNY (¥)</t>
  </si>
  <si>
    <t>Treasury stockUSD ($)shares</t>
  </si>
  <si>
    <t>Treasury stockCNY (¥)shares</t>
  </si>
  <si>
    <t>Total Ctrip's shareholders' equityCNY (¥)</t>
  </si>
  <si>
    <t>Non-controlling interests.CNY (¥)</t>
  </si>
  <si>
    <t>USD ($)</t>
  </si>
  <si>
    <t>CNY (¥)</t>
  </si>
  <si>
    <t>Balance at Dec. 31, 2013</t>
  </si>
  <si>
    <t>Balance (in shares) at Dec. 31, 2013 | shares</t>
  </si>
  <si>
    <t>Changes in shareholders' equity</t>
  </si>
  <si>
    <t>Issuance of common stock pursuant to share incentive plan</t>
  </si>
  <si>
    <t>Issuance of common stock pursuant to share incentive plan (in shares) | shares</t>
  </si>
  <si>
    <t>Repurchasing common stock</t>
  </si>
  <si>
    <t>Repurchasing common stock (in shares) | shares</t>
  </si>
  <si>
    <t>Foreign currency translation adjustments</t>
  </si>
  <si>
    <t>Unrealized securities holding gains</t>
  </si>
  <si>
    <t>Early Conversion of Convertible Notes</t>
  </si>
  <si>
    <t>Early Conversion of Convertible Notes (in shares) | shares</t>
  </si>
  <si>
    <t>Net income / (loss)</t>
  </si>
  <si>
    <t>Disposal of a stake of shares of a subsidiary</t>
  </si>
  <si>
    <t>Issuance of convertible preferred shares by a subsidiary</t>
  </si>
  <si>
    <t>Acquisition of a subsidiary</t>
  </si>
  <si>
    <t>Acquisition of additional stake in subsidiary</t>
  </si>
  <si>
    <t>Acquisition of additional stake in subsidiary ( in Shares) | shares</t>
  </si>
  <si>
    <t>Balance at Sep. 30, 2014</t>
  </si>
  <si>
    <t>Balance (in shares) at Sep. 30, 2014 | shares</t>
  </si>
  <si>
    <t>Balance at Dec. 31, 2014</t>
  </si>
  <si>
    <t>Balance (in shares) at Dec. 31, 2014 | shares</t>
  </si>
  <si>
    <t>Purchasing of Purchased Call Option</t>
  </si>
  <si>
    <t>Sale of Issued Warrants</t>
  </si>
  <si>
    <t>Balance at Sep. 30, 2015</t>
  </si>
  <si>
    <t>Balance (in shares) at Sep. 30, 2015 | shares</t>
  </si>
  <si>
    <t>CONSOLIDATED STATEMENTS OF SHAREHOLDERS' EQUITY (Parenthetical)</t>
  </si>
  <si>
    <t>Sep. 30, 2015$ / shares</t>
  </si>
  <si>
    <t>Ordinary shares (in dollars per share)</t>
  </si>
  <si>
    <t>CONSOLIDATED STATEMENTS OF CASH FLOWS</t>
  </si>
  <si>
    <t>Sep. 30, 2014CNY (¥)</t>
  </si>
  <si>
    <t>Cash flows from operating activities:</t>
  </si>
  <si>
    <t>Adjustments to reconcile net income to cash provided by operating activities:</t>
  </si>
  <si>
    <t>Equity in (income)/loss of affiliates</t>
  </si>
  <si>
    <t>Gain on deconsolidation of subsidiaries</t>
  </si>
  <si>
    <t>Loss from disposal of property, equipment and software</t>
  </si>
  <si>
    <t>Gain on disposal of cost method investment</t>
  </si>
  <si>
    <t>Provision for doubtful accounts</t>
  </si>
  <si>
    <t>Depreciation of property, equipment and software</t>
  </si>
  <si>
    <t>Amortization of intangible assets and land use rights</t>
  </si>
  <si>
    <t>Deferred income tax (benefit)/expense</t>
  </si>
  <si>
    <t>Changes in current assets and liabilities net of assets acquired and liabilities assumed/disposed of in business combinations/dispositions :</t>
  </si>
  <si>
    <t>Increase in accounts receivable</t>
  </si>
  <si>
    <t>Increase in due from related parties</t>
  </si>
  <si>
    <t>Increase in prepayments and other current assets</t>
  </si>
  <si>
    <t>Increase in long-term deposits</t>
  </si>
  <si>
    <t>Increase in accounts payable</t>
  </si>
  <si>
    <t>(Decrease)/increase in due to related parties</t>
  </si>
  <si>
    <t>Increase in salary and welfare payable</t>
  </si>
  <si>
    <t>Increase in taxes payable</t>
  </si>
  <si>
    <t>Increase in advances from customers</t>
  </si>
  <si>
    <t>Increase in accrued liability for customer reward program</t>
  </si>
  <si>
    <t>Increase in other payables and accruals</t>
  </si>
  <si>
    <t>Net cash provided by operating activities</t>
  </si>
  <si>
    <t>Cash flows from investing activities:</t>
  </si>
  <si>
    <t>Purchase of property, equipment and software</t>
  </si>
  <si>
    <t>Cash paid for long-term investments</t>
  </si>
  <si>
    <t>Cash received from disposal of available-for-sale investment</t>
  </si>
  <si>
    <t>Cash paid for acquisition, net of cash acquired</t>
  </si>
  <si>
    <t>Purchase of intangible assets</t>
  </si>
  <si>
    <t>Increase in restricted cash</t>
  </si>
  <si>
    <t>Decrease/ (Increase) in short-term investment</t>
  </si>
  <si>
    <t>Cash outflows from deconsolidation of a subsidiary, net of cash disposed</t>
  </si>
  <si>
    <t>Cash outflows from disposal of a subsidiary net of cash disposed</t>
  </si>
  <si>
    <t>Net cash used in investing activities</t>
  </si>
  <si>
    <t>Cash flows from financing activities:</t>
  </si>
  <si>
    <t>Proceeds from short-term bank loans</t>
  </si>
  <si>
    <t>Proceeds from exercise of share options</t>
  </si>
  <si>
    <t>Repurchase of common stock</t>
  </si>
  <si>
    <t>Cash paid to non-controlling investors</t>
  </si>
  <si>
    <t>Cash received from non-controlling investors in connection with the establishment of subsidiary</t>
  </si>
  <si>
    <t>Proceeds from issuance convertible preferred shares by a subsidiary</t>
  </si>
  <si>
    <t>Proceeds from issuance of senior convertible notes, net of issuance costs</t>
  </si>
  <si>
    <t>Proceeds from sale of warrants</t>
  </si>
  <si>
    <t>Purchase of Purchased Call Option</t>
  </si>
  <si>
    <t>Net cash provided by financing activities</t>
  </si>
  <si>
    <t>Effect of foreign exchange rate changes on cash and cash equivalents</t>
  </si>
  <si>
    <t>Cash and Cash Equivalents, Period Increase (Decrease)</t>
  </si>
  <si>
    <t>Cash and cash equivalents, beginning of year</t>
  </si>
  <si>
    <t>Cash and cash equivalents, end of year</t>
  </si>
  <si>
    <t>Supplemental disclosure of cash flow information</t>
  </si>
  <si>
    <t>Cash paid during the year for income taxes</t>
  </si>
  <si>
    <t>Cash paid for interest, net of amounts capitalized</t>
  </si>
  <si>
    <t>Supplemental schedule of non-cash investing and financing activities</t>
  </si>
  <si>
    <t>Conversion of convertible senior notes</t>
  </si>
  <si>
    <t>Accruals related to purchase of property, equipment and software</t>
  </si>
  <si>
    <t>Unpaid cash consideration for business acquisitions (Note 2)</t>
  </si>
  <si>
    <t>ORGANIZATION AND NATURE OF OPERATIONS</t>
  </si>
  <si>
    <t>1. ORGANIZATION AND NATURE OF OPERATIONS
The accompanying unaudited interim condensed consolidated financial statements include the financial statements of Ctrip.com International, Ltd. (the "Company"), its subsidiaries, VIEs and VIEs' subsidiaries. The Company, its subsidiaries, the consolidated VIEs and their subsidiaries are collectively referred to as the "Group".
The Group is principally engaged in the provision of travel related services including accommodation reservation, transportation ticketing, packaged-tour, corporate travel management services, as well as, to a much lesser extent, Internet-related advertising and other related services.</t>
  </si>
  <si>
    <t>PRINCIPAL ACCOUNTING POLICIES</t>
  </si>
  <si>
    <t xml:space="preserve">2. PRINCIPAL ACCOUNTING POLICIES
Basis of presentation
The accompanying unaudited interim condensed consolidated financial statements have been prepared in accordance with generally accepted accounting principles in the United States of America ("US GAAP").
In the opinion of the Company's management, the accompanying unaudited condensed consolidated financial statements contain all normal recurring adjustments necessary for a fair statement of the Company's interim condensed consolidated financial statements as of and for the nine months ended September 30 2014 and 2015. The year-end condensed balance sheet data as of December 31, 2014 was derived from audited financial statements, but does not include all disclosures required by accounting principles generally accepted in the United States of America.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These unaudited condensed consolidated financial statements should be read in conjunction with the Company's audited financial statements included in the Company's Annual Report on Form 20-F for the year ended December 31, 2014, previously filed with the Securities and Exchange Commission ("SEC").
Consolidation
The unaudited interim condensed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has adopted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For the nine-month periods ended September 30, 2014 and 2015, the Company is considered the primary beneficiary of a VIE or VIEs' subsidiary and consolidated the VIE or VIEs' subsidiary if the Company had variable interests, that will absorb the entity's expected losses, receive the entity's expected residual returns, or both.
Major variable interest entities and their subsidiaries
As of September 30, 2015,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September 30, 2015.
Beijing Ctrip is a domestic company incorporated in Beijing, the PRC. Beijing Ctrip holds an air transport sales agency license, domestic and cross-border travel agency license and is mainly engaged in the provision of air-ticketing services and packaged tour services. A senior officer of the Company and Shanghai Ctrip Commerce collectively hold 100% of the equity interest in Beijing Ctrip. The registered capital of Beijing Ctrip was RMB40,000,000 as of September 30, 2015.
Guangzhou Ctrip is a domestic company incorporated in Guangzhou, the PRC. Guangzhou Ctrip holds air transport sales agency license, domestic and cross-border travel agency license and is mainly engaged in the provision of air-ticketing services and packaged tour services. Two senior officers of the Company collectively hold 100% of the equity interest in Guangzhou Ctrip. The registered capital of Guangzhou Ctrip was RMB3,000,000 as of September 30, 2015.
Shanghai Ctrip is a domestic company incorporated in Shanghai, the PRC. Shanghai Ctrip holds domestic and cross-border travel agency licenses, air transport sales agency license and mainly provides domestic and cross-border tour services. In September 2012, the Company purchased of the ownership interests from the unrelated minority shareholder and effected a simultaneous reduction of capital of Shanghai Ctrip. Upon completion of the above transactions, a senior officer of the Company control 100% of the equity interest in Shanghai Ctrip. The registered capital of Shanghai Ctrip was RMB10,000,000 as of September 30, 2015.
Shenzhen Ctrip is a domestic company incorporated in Shenzhen, the PRC. Shenzhen Ctrip holds air transport sales agency license and domestic travel agency license and is engaged in the provision of air-ticketing service. Two senior officers of the Company collectively hold 100% of the equity interest in Shenzhen Ctrip. The registered capital of Shenzhen Ctrip was RMB2,500,000 as of September 30, 2015.
Ctrip Insurance is an insurance agency incorporated in Shanghai, the PRC. Ctrip Insurance was established in July 2011. Ctrip Insurance holds an insurance agency business license. Shanghai Ctrip Commerce and Ctrip Computer Technology (Shanghai) Co., Ltd. ("Ctrip Computer Technology") hold 100% of the equity interest in Ctrip Insurance. The registered capital of Ctrip Insurance was RMB50,000,000 as of September 30, 2015.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September 30, 2015.
Chengdu Ctrip is a domestic company incorporated in Chengdu, the PRC. Chengdu Ctrip holds air transport sales agency license and domestic travel agency license and is engaged in the provision of air-ticketing service. Shanghai Ctrip holds 100% of the equity interest in Chengdu Ctrip. The registered capital of Chengdu Ctrip was RMB20,000,000 as of September 30, 2015.
Chengdu Ctrip International is a domestic company incorporated in Chengdu, the PRC. Chengdu Ctrip International holds domestic and cross-border travel agency licenses, air transport sales agency license and mainly provides domestic and cross-border tour services. Shanghai Ctrip holds 100% of the equity interest in Chengdu Ctrip International. The registered capital of Chengdu Ctrip International was RMB2,000,000 as of September 30, 2015.
The capital injected by senior officers or senior officer's family member are funded by the Company and are recorded as long-term business loans to related parties. The Company does not have any ownership interest in these VIEs and VIEs' subsidiaries.
As of September 30, 2015,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affiliated Chinese entities signed an irrevocable power of attorney to appoint Ctrip Computer Technology (Shanghai) Co., Ltd. or another wholly owned subsidiary of ours, as attorney-in-fact to vote, by itself or any other person to be designated at its discretion, on all matters of our affiliated Chinese entities. Each power of attorney will remain effective during the existence of the applicable affiliated Chinese entity. The Power of Attorney shall remain effective as long as the applicable affiliated Chinese entity exists, and the shareholders of our affiliated Chinese entities are not entitled to terminate or amend the terms of the Power of Attorneys without prior written consent from us.
Amended and Restated Technical Consulting and Services Agreement: Ctrip Computer Technology, Ctrip Travel Network and Ctrip Travel Information provide our affiliated Chinese entities with technical consulting and related services and staff training and information services. We also maintain their network platforms. In consideration for our services, our affiliated Chinese entities agree to pay us service fees as calculated in such manner as determined by us from time to time based on the nature of service, which may be adjusted periodically. For the nine-month period ended September 30, 2015, our affiliated Chinese entities paid Ctrip Computer Technology and Ctrip Travel Network a quarterly fee based on the number of air tickets sold and the number of packaged-tour products sold in the quarter, at an average rate of RMB7 (US$1.1) per ticket and from RMB82 (US$12.9) to RMB175 (US$27.5) per person per tour. Although the service fees are typically determined based on the number of air tickets sold and packaged tour products sold, given the fact that the nominee shareholders of our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affiliated Chinese entities in the form of service fees. The services fees paid by all of our affiliated Chinese entities as a percentage of their total net income were 104.8% and 48.2% for the nine-month periods September 30, 2014 and 2015. The initial term of these agreements is 10 years and may be renewed automatically in 10-year terms unless we disapprove the extension. We retain the exclusive right to terminate the agreements at any time by delivering a 30-day advance written notice to the applicable affiliate Chinese entity.
Amended and Restated Share Pledge Agreements: The shareholders of our affiliated Chinese entities have pledged their respective equity interests in our affiliated Chinese entities as a guarantee for the performance of all the obligations under the other contractual arrangements, including payment by our affiliated Chinese entities of the technical and consulting services fees to us under the amended and restated technical consulting and services agreements, repayment of the business loan under the amended and restated business loan agreements and performance of obligations under the amended and restated exclusive option agreements, each agreement as described herein. In the event any of our affiliated Chinese entity breaches any of its obligations or any shareholder of our affiliated Chinese entities breaches his/her obligations, as the case may be, under these agreements, we are entitled to enforce the equity pledge right and sell or otherwise dispose of the pledged equity interests, and retain the proceeds from such sale or require any of them to transfer his or her equity interest without consideration to the PRC citizen(s) designated by us. These amended and restated share pledge agreements came into effect on the day when the respective pledgors became shareholders of our affiliated Chinese entities, and shall expire two years after the pledgor and the affiliated Chinese entities no longer undertake any obligations under the above-referenced agreements.
Amended and Restated Business Loan Arrangements: Under the amended and restated business loan agreements we entered into with the shareholders of our affiliated Chinese entities, we extended long-term business loans to these shareholders of our affiliated Chinese entities with the sole purpose of providing funds necessary for the capitalization or acquisition of our affiliated Chinese entities. These loan amounts were injected into the affiliated Chinese entities as capitals and cannot be accessed for any personal uses. The amended and restated business loan agreements shall remain effective until the parties have fully performed their respective obligations under the agreement, and the shareholders of our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affiliated Chinese entities, as described in the following paragraph, and the amended and restated business loan agreements will be cancelled in connection with such purchase. However, it is uncertain when, if at all, the PRC government will lift any or all of these restrictions.
Amended and Restated Exclusive Option Agreements: As consideration for our entering into the amended and restated business loan agreements described above, each of the shareholders of our affiliated Chinese entities has granted us an exclusive, irrevocable option to purchase, or designate one or more person(s) at our discretion to purchase, all of their equity interests in our affiliated Chinese entities at any time we desire, subject to compliance with the applicable PRC laws and regulations. We may exercise the option by issuing a written notice to the relevant affiliated Chinese entity. The purchase price shall be equal to the contribution actually made by the shareholder for the relevant equity interest. Therefore, if we exercise these options, we may choose to cancel the outstanding loans we extended to the shareholders of our affiliated Chinese entities pursuant to the amended and restated business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affiliate Chinese entity.
The affiliated Chinese entities and their shareholders agree not to enter into any transaction that would affect the assets, obligations, rights or operations of the affiliated Chinese entities without the Company's prior written consent. They also agree to accept the Company's guidance with respect to day-to-day operations, financial management systems and the appointment and dismissal of key employees.
In addition, the Company also enters into amended and restated technical consulting and services agreements with its majority or wholly owned subsidiaries of the affiliated Chinese entities, such as Chengdu Ctrip and Chengdu Ctrip International, and these subsidiaries pay the Company service fees based on the level of services provided. The existence of such amended and restated technical consulting and services agreements provides the Company with the enhanced ability to transfer economic benefits of these majority or wholly owned subsidiaries of the affiliated Chinese entities to us in exchange for the services provided, and this is in addition to the Company's existing ability to consolidate and extract the economic benefits of these majority or wholly owned subsidiaries of the affiliated Chinese entities (for instance, the affiliated Chinese entities may cause the economic benefits to be channeled to them in the form of dividends, which then may be further consolidated and absorbed by the Company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118 million as of September 30, 2015.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4
As of September 30, 2015
RMB
RMB
Total assets
Less: Inter-company receivables
)
)
Total assets excluding inter-company
Total liabilities
Less: Inter-company payables
)
)
Total liabilities excluding inter-company
As of December 31, 2014 and September 30, 2015, the VIEs' assets mainly consisted of short-term investment (December 31, 2014: RMB3.1 billion, September 30, 2015: RMB2.4 billion), cash and cash equivalent (December 31, 2014: RMB2.6 billion, September 30, 2015: RMB2.2 billion), prepayments and other current assets (December 31, 2014: RMB2.0 billion, September 30, 2015: RMB3.6 billion), investments (non-current) (December 31, 2014: RMB1.6 billion, September 30, 2015: RMB1.6 billion) and accounts receivables (December 31, 2014: RMB1.4 billion, September 30, 2015: RMB2.6 billion). The inter-company receivables of RMB1.4 billion and RM2.6 billion as of December 31, 2014 and September 30, 2015 mainly represented the cash paid by a VIE to one of the Company's WFOEs for treasury cash management purpose.
As of December 31, 2014 and September 30, 2015, the VIEs' liabilities mainly consisted of advance from customers (December 31, 2014: RMB3.5 billion, September 30, 2015: RMB4.8 billion), accounts payable (December 31, 2014: RMB1.8 billion, September 30, 2015: RMB3.6 billion), other payables and accruals (December 31, 2014: RMB588 million, September 30, 2015: RMB631 million), salary and welfare payable (December 31, 2014: RMB195 million, September 30, 2015: RMB171 million) and taxes payable (December 31, 2014: RMB45 million, September 30, 2015: RMB109 million). The inter-company payables as of December 31, 2014 and September 30, 2015 were RMB6.1 billion and RMB5.6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Nine-month period ended September 30, 2014
Nine-month period ended September 30, 2015
RMB
RMB
Net revenues
Cost of revenues
Net (loss) / income
)
As aforementioned, the VIEs mainly conduct air-ticketing, travel agency, advertising and value-added telecommunication businesses. Revenues from VIEs accounted for around 60% of the Company's total revenues in nine-month period ended September 30, 2015. The air-ticketing and packaged-tour revenues continued to increase, primarily driven by the increase in the air-ticketing volume and leisure travel volume.
The VIEs' net income before the deduction of the inter-company consulting fee charges were RMB906 million and RMB1.4 billion for the nine-month period ended September 30, 2014 and 2015, respectively.
The amount of service fees paid by all the VIEs as a percentage of the VIEs' total net income were 104.8% and 48.2% for the nine-month period ended September 30, 2014 and 2015,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WFOEs did not request service fee payments of RMB286 million from Chengdu Ctrip and Chengdu Ctrip International during the years ended December 31 2012, primarily for tax planning purpose. In 2013, Chengdu Ctrip and Chengdu Ctrip International started to pay service fee to WFOEs, and the retained earnings of 2013 and 2014 have been transferred to the WFOEs, respectively. For remaining undistributed retained earnings, tax planning strategies are in place to support their enterprise income tax free treatment.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statements of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S$ are solely for the convenience of the reader and were calculated at the rate of US$1.00 = RMB6.3556 on September 30, 2015, representing the certificated exchange rate published by the Federal Reserve Board. No representation is intended to imply that the RMB amounts could have been, or could be, converted, realized or settled into US$ at that rate on September 30, 2015, or at any other rate.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Restricted cash
Restricted cash represents cash that cannot be withdrawn without the permission of third parties. The Group's restricted cash is substantially cash balance on deposit required by its business partners and commercial banks.
Short-term investment
Short-term investments represent the investments issued by commercial banks or other financial institutions with a variable interest rate indexed to the performance of underlying assets within one year. The Company elected the fair value method at the date of initial recognition and carried these investments subsequently at fair value. Changes in the fair value are reflected in the consolidated statements of income and comprehensive income.
Long term loan receivable
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
Land use rights
Land use rights represent the prepayments for usage of the parcels of land where the office buildings are located, are recorded at cost, and are amortized over their respective lease periods (usually over 40 to 50 years).
Property, equipment and software
Property, equipment and software are stated at cost less accumulated depreciation and amortization. Depreciation </t>
  </si>
  <si>
    <t>INVESTMENTS</t>
  </si>
  <si>
    <t>INVESTMENTS.</t>
  </si>
  <si>
    <t>3. INVESTMENTS
The Company's long-term investments consisting of cost method investments, equity method investments and available-for-sale securities as of December 31, 2014 and September 30, 2015 were as follows:
December 31, 2014
September 30, 2015
RMB
RMB
Available-for-sale securities
Tujia (available-for-sale)
—
LY.com (available-for-sale)
Hanting (available-for-sale)
Easy Go (available-for-sale)
eHi (available-for-sale)
Tuniu (available-for-sale)
A travel agency focusing on teenager market (available-for-sale)
A big-data advertisement company (available-for-sale)
Happy City (available-for-sale)
Dining Secretary (available-for-sale)
Equity method investments
eLong (equity method)
—
Homeinns (equity method)
Skyseas (equity method)
Cost method investments
Keystone (cost method)
A C2C carpooling platform (cost method)
—
Zhong An Online (cost method)
Others
​
​
​
​
​
​
​
​
Total net book value
​
​
​
​
​
​
​
​
​
​
​
​
​
​
​
​
Tujia
In October 2012, February 2013 and June 2014, the Company and other institutional investors entered into a series of agreements with Tujia.com International Co., Ltd ("Tujia") to issue 70,380,000 shares of Series A redeemable convertible preferred stocks ("Series A preferred shares") with total consideration of US$14.6 million, 33,333,333 shares of Series B redeemable convertible preferred stocks ("Series B preferred shares") with total consideration of US$36.7 million and 30,465,080 shares of Series C redeemable convertible preferred stocks ("Series C preferred shares") with total consideration of US$75 million, respectively.
The Company has held the majority voting power of Tujia and had consolidated Tujia since it was incorporated.
In July, 2015, Tujia issued Series D+ redeemable convertible preferred shares to a number of new investors. The Company did not participate the Series D+ financing and as a result, its equity interest, and fully converted voting rights was diluted from approximately 50% to 45%. After the Series D+ financing, the Company was entitled to appoint 6 out of 12 board of directors. The Company concluded that the changes in interest resulted in its loss of control in Tujia under ASC 810, thus the financial statement of Tujia shall be deconsolidated. A gain is recognized for the deconsolidation of Tujia as of the deconsolidation date and was recorded in the Other Income (Note 2). The investment in Tujia was re-measured at its fair value at the date of the deconsolidation.
The Company recorded this investment as an available-for-sale debt since the preferred shares held by the Company are redeemable at the option of the Company and are not in substance of common stocks. Subsequent to initial recognition, the available-for-sale debt security is measured at fair value at every period end. Unrealized holding gains and losses for available-for-sale securities are reported in other comprehensive income until realized. For the period from the date of the deconsolidation to September 30, 2015, the Company did not identify and recognize any change of fair value for the investment in Tujia.
LY.com
In April, 2014, the Company purchased a minority stake of LY.com, a leading local attraction ticket service provider, with a cash consideration of approximately RMB1.4 billion. According to the purchase and shareholders agreement, the Company has the substantive liquidation preference right which allows the Company to receive a priority in liquidation assets allocation over the other shareholders under the liquidation events. With such liquidation preference, the investment is not considered to be in substance of LY.com's common stock. Therefore, the Company recorded this investment as an available-for-sale equity security and subsequently measured at its fair value.
Hanting
On March 31, 2010, the Company purchased newly issued 7,202,482 shares from Hanting in a private placement. On the same day, the Company purchased an aggregate of 11,646,964 shares of Hanting from the then shareholders. In addition, on March 31, 2010, the Company purchased 800,000 ADSs representing 3,200,000 shares of Hanting in its initial public offering ("IPO"). All transactions were made at a purchase price of US$12.25 per ADS, or US$3.0625 per share, which is the then IPO price. The total purchase cost is US$67.5 million (approximately RMB461 million). Upon the closing of the transactions described above, the Company holds an aggregate of 22,049,446 shares of Hanting (including 3,200,000 shares represented by ADSs), representing approximately 9% of Hanting's total outstanding shares as of March 31, 2010. The Company has one out of seven seats in Hanting.
Given the level of investment, the Company applies ASC-320-25 to account for its investment in Hanting. The Company classified the investment as "available for sale" as the Company does not have the ability to exercise significant influence and measured the fair value at every period end (Note 4). Unrealized holding gains and losses for available-for-sale securities are reported in other comprehensive income until realized.
The closing price of Hanting as of September 30, 2015 is US$24.33 per ADS. As of September 30, 2015, the Company recorded the investment in Hanting at a fair value of RMB852 million (approximately US$134 million), with RMB423 million increase in fair value of the investment credited to other comprehensive income.
Easy Go
In December 2013 and August 2014, the Company completed the transactions to acquire equity stake of Easy Go by subscribing its Series B and Series C convertible preferred shares with a total consideration of US$53 million.
The Company recorded this investment as an available-for-sale debt since the preferred shares purchased by the Company are redeemable at the option of the Company and are not in substance of common stocks. Subsequent to initial recognition, the available-for-sale debt security is measured at fair value at every period end (Note 4). Unrealized holding gains and losses for available-for-sale securities are reported in other comprehensive income until realized. As of September 30, 2015, the Company recorded the investment in Easy Go at a fair value of RMB643 million (approximately US$101 million), with RMB298 million increase in fair value of the investment credited to other comprehensive income.
eHi
In December 2013 and April 2014, the Company completed the transactions to acquire equity stake of eHi, one of the largest car rental companies in China, by subscribing its Series E and Series E Plus convertible preferred shares with a total consideration of approximately US$107 million. In November 2014, with the consummation of eHi's initial public offering, the convertible preferred shares held by the Company were converted into common share of eHi. In November, 2014, the Company purchased US$10 million additional common shares at its IPO price. In May, 2015, the Company sold US$10 million common shares at the IPO price. Upon the closing of the transactions described above, the Company held an aggregate equity interest of approximately 14% of eHi's total outstanding share and 19.9% of eHi's voting power as of September 30, 2015. The Company has one out of seven seats in eHi.
The Company continued to record this investment as an available-for-sale debt security since the Company does not have the ability to exercise significant influence. The available-for-sale debt security is measured at fair value at every period end (Note 4). Unrealized holding gains and losses for available-for-sale securities are reported in other comprehensive income until realized.
The closing price of eHi as of September 30, 2015 is US$11.59 per ADS. As of September 30, 2015, the Company recorded the investment in eHi at a fair value of RMB717 million (approximately US$113 million), with RMB37 million increase in fair value of the investment credited to other comprehensive income.
Tuniu
In May, 2014, the Company purchased 1,666,667 ADSs representing 5,000,000 shares of Tuniu upon its IPO. The transaction was made at a purchase price of US$9 per ADS, or US$3 per share, which is the then IPO price. The total purchase cost is US$15 million (RMB93 million). In addition, in December, 2014, the Company purchased 3,731,034 newly issued class A ordinary shares of Tuniu at a purchase price of US$12 per ADS, or US$4 per share. Upon the closing of the transactions described above, the Company held an aggregate equity interest approximately 4.6% of Tuniu's total outstanding shares as of December 31, 2014. The Company has one out of nine seats in Tuniu
Given the level of investment, the Company applies ASC-320-25 to account for its investment in Tuniu. The Company classified the investment as "available for sale" and measured the fair value at every period end (Note 4). Unrealized holding gains and losses for available-for-sale securities are reported in other comprehensive income until realized.
The closing price of Tuniu as of September 30, 2015 is US$11.87 per ADS. As of September 30, 2015, the Company recorded the investment in Tuniu at a fair value of RMB314 million (US$49 million), with RMB4 million decrease in fair value of the investment credited to other comprehensive income.
A travel agency focusing on teenager market
In August, 2014, the Company completed the transactions to acquire a minority stake of a travel agency focusing on teenager market, with a cash consideration of RMB81 million. According to the purchase and shareholders agreement, the Company has the substantive liquidation preference right which allows the Company to receive a priority in the liquidation assets allocation over the other shareholders under the liquidation events. With such liquidation preference, the investment is not considered to be in substance of the acquired entity's common stock. Therefore, the Company recorded this investment as an available-for-sale equity security and subsequently measured at its fair value. There is no significant change in fair value of the investment from the initial investment day to September 30, 2015.
A big-data advertisement company
In August 2014, the Company completed the transactions to acquire a minority stake of Seris B preferred shares of a big-data advertisement company with a total consideration of US$10 million.
The Company recorded this investment as an available-for-sale debt since the Company does not have the ability to exercise significant influence and the preferred shares purchased by the Company are redeemable at the option of the Company. Subsequent to initial recognition, the available-for-sale debt security is measured at fair value at every period end (Note 4). Unrealized holding gains and losses for available-for-sale securities are reported in other comprehensive income until realized. There is no significant change in fair value of the investment from the initial investment day to September 30, 2015.
Happy City
In June 2013, the Company entered into agreements to acquire a minority stake of the Series A preferred shares in Happy City, a privately owned mobile application software company, with total consideration of US$6 million. Happy City is engaged in development and operation of a mobile application for hotel searching and booking.
The Company recorded this investment as an available-for-sale debt security since the preferred shares purchased by the Company are redeemable at the option of the Company and are not common stocks in substance. Subsequent to initial recognition, the available-for-sale debt security is measured at fair value at every period end (Note 4). Unrealized holding gains and losses for available-for-sale securities are reported in other comprehensive income until realized. The decrease in fair value of the investment in Happy City of RMB2 million (US$0.3 million) was recorded to other comprehensive income as of September 30, 2015.
Dining Secretary
In November 2010, the Company completed the transactions to acquire a minority stake of Dining Secretary's Series B convertible preferred shares with total consideration of US$10 million. Dining Secretary is a provider of free online and offline restaurant reservations for diners.
The Company recorded this investment as an available-for-sale debt security. Subsequent to initial recognition, the available-for-sale debt security is measured at fair value at every period end (Note 4). Unrealized holding gains and losses for available-for-sale securities are reported in other comprehensive income until realized. As of December 31 2014, the Company recorded an other than temporary investment impairment of RMB33 million in Dining Secretary based on the difference of its fair value and cost with the previously recognized unrealized loss in other comprehensive income with amount of RMB4 million reversed.
eLong
In May 2015, the Company entered into a share purchase agreement with certain selling shareholders, including Expedia, Inc. ("Expedia"), together with several other investors to acquire approximately 37.6% share capital of eLong, Inc. ("eLong"). The total consideration was approximately USD414 million. The Company has one out of eight board seats of eLong. The Company's investment of eLong is common stock in nature and due to the significant influence of eLong that the Company is entitled to, the Company applies the equity method to account for the investment starting June 2015.
The Company calculated equity in income or losses of investment in eLong on one quarter lag basis, as allowed, as the financial statements of eLong were not available within a sufficient time period.
Homeinns
The Company purchased ADSs of Homeinns from time to time through the open market and in a private placement transaction. As of December 31, 2014, the Company held an aggregate equity interest of approximately 15.1% of the outstanding shares of Homeinns (or 14,400,765 shares). Given the level of investment and the common directors on Board of both companies, the Company applied equity method of accounting to account for the investment in Homeinns.
The Company calculated the equity in income or losses of investment in Homeinns on one quarter lag basis, as allowed, as the financial statements of Homeinns were not available within a sufficient time period.
On October 1, 2011, Homeinns completed a transaction to acquire 100% equity interest in a business, pursuant to which Homeinns issued additional ordinary shares as part of the total consideration. As a result, the Company's equity interest in Homeinns effectively decreased from 17.5% to 15.1%. In accordance with ASC 323-10-40-1, the Company accounts for a share issuance by an investee as if the investor had sold a proportionate share of its investment. The issuance price per share of the newly issued capital by the investee is higher than the Company's average per share carrying amount, thus the Company recognized the non-cash gain of RMB39.3 million for the period ended December 31, 2012 as a result of the equity dilution impact. The Company picks up equity calculation of Homeinns on a quarter lag basis, as the Company is not able to timely obtain all necessary financial information from Homeinns to perform the equity investment reconciliations between the Company and Homeinns.
The carrying amount and unrealized securities holding profit for investment in Homeinns as of December 31, 2014 and September 30, 2015 were as follows:
December 31, 2014
September 30, 2015
RMB
RMB
Investment cost
Balance at beginning of year
Foreign currency translation
​
​
​
​
​
​
​
​
Total investment cost
​
​
​
​
​
​
​
​
Value booked under equity method
Share of cumulative profit
Amortization of identifiable intangible assets, net of tax
)
)
​
​
​
​
​
​
​
​
Total booked value under equity method.
​
​
​
​
​
​
​
​
Net book value
​
​
​
​
​
​
​
​
​
​
​
​
​
​
​
​
In 2014, among the share of cumulative profit of Homeinns, the Company recognized gain as a result of the equity dilution impact in Homeinns with amount of RMB 12 million.
The financial information of Homeinns as of September 30, 2014 and June 30, 2015 is as follows:
September 30, 2014
June 30, 2015
RMB ('000)
RMB ('000)
Current assets
Non-current assets
Current liabilities
Non-current liabilities
Retain earnings
Non-controlling interest
Total shareholders' equity
The financial information of Homeinns as of and for the nine-month period ended December 31, 2014 and June 30, 2015 is as follows:
Total revenues
Net Revenues
Income from operations
Net income
Net (loss) / income attributable to Homeinns Group's shareholders
The closing price of Homeinns as of September 30, 2015 is US$28.74 per ADS, the aggregate market value of the Company's investment in Homeinns is approximately RMB1.3 billion (US$207 million).
Skyseas
In September 2014, the Company made a US$ 52.5 million investment in a 70% equity stake of Skyeas, a cruise company, which targets to provide Chinese customers the world-class and tailor-made cruise products. The Company also provided a loan with amount of US$ 160 million to Skyseas at the interest rate of 3% per annum. Concurrently, Skyseas purchased a cruise ship from Royal Caribbean Cruises Ltd. ("RCL") with amount of US$ 220 million. Thus the Company obtained the control over Skyseas and its financial results were consolidated with the Company's consolidated financial statements on its incorporation.
In November 2014, the Company entered into a share transfer agreement with RCL to transfer 35% share capital of Skyseas to RCL for US$ 26.3 million, representing the Company's original cost for the investment. RCL also provided US$ 80 million loan to Skyseas from the US$ 160 million provided by the Company. After the transaction, the Company and RCL each owns 35% of Skyseas, with the remaining equity interest being owned by Skyseas management and a private equity fund and each provided a loan to Skyseas with amount of US$ 80 million. The Company has two out of five board seats of Skyseas and is entitled to appoint the senior management, including CEO. The Company lost the ability to control Skyseas after the share transfer. Therefore, the Company has applied equity method to account for the investment since December 2014 due to the Company continues to maintain the ability to exercise the significant influence. There was no gain or loss on the loss of control and deconsolidation though the Company deconsolidated cash of US$ 19 million in the transactions.
Keystone
In December, 2013, the Company acquired approximately 4% equity shares in Keystone Lodging Holdings Limited ("Keystone"), which in 2013, merged with 7 Days Group Holdings Limited ("7 Days"), a leading economy hotel chain based in China. The total consideration was RMB155 million (US$25.5 million). The Company applied cost method of accounting to account for the investment due to lack of ability to exercise significant influence.
Zhong An Online
In October 2013, the Company entered into agreements to contribute a 5% equity stake in Zhong An Online Property Insurance Co., Ltd, China's first online insurance company. The capital contribution is RMB50 million. The Company applied cost method of accounting to account for the investment due to lack of ability to exercise significant influence.
A C2C carpooling platform
In May, 2015, the Company acquired 5% equity shares in a C2C carpooling platform. The consideration was USD20 million. The Company applied cost method of accounting to account for the investment due to lack of ability to exercise significant influence.
Other investments included equity investments in certain privately-held companies.
As of December 31, 2014 and September 30, 2015, no impairments have been recorded for these investments. As of September 30, 2015, the equity-method investments, on an individual basis or on an aggregated basis by any combination are not significant for the Company.</t>
  </si>
  <si>
    <t>FAIR VALUE MEASUREMENT</t>
  </si>
  <si>
    <t>4. FAIR VALUE MEASUREMENT
In accordance with ASC 820-10, the Company measures short-term investments and available-for-sale investments at fair value on a recurring basis. Available-for-sale investments classified within Level 1 are valued using quoted market prices that currently available on a securities exchange registered with the Securities and Exchange Commission (SEC). Short-term investments classified within Level 2 are valued using directly or indirectly observable inputs in the market place. The available-for-sale investments classified within Level 3 are valued based on a model utilizing unobservable inputs which require significant management judgment and estimation. The estimated fair value of long-term loans approximated the carrying amount as of December 31, 2014 and September 30, 2015, as the interest rates of the long-term loans are considered as approximate the current rate for comparable loans at the respective balance sheet dates.
Assets measured at fair value on a recurring basis are summarized below:
Fair Value Measurement at September 30, 2015 using
Quoted Prices in Active Market for Identical Assets (Level 1)
Significant Other Observable Inputs (Level 2)
Unobservable inputs (Level 3)
Fair Value at September 30, 2015
RMB
RMB
RMB
RMB
US$
Short-term investments
Financial products
—
—
Time deposits
—
—
Available-for-sale investments
Tujia
—
—
LY.com
—
—
Hanting
—
—
Easy Go
—
—
eHi
—
—
Tuniu
—
—
A travel agency focusing on teenager market
—
—
A big-data advertisement company
—
—
Happy City
—
—
Dining Secretary
—
—
​
​
​
​
​
​
​
​
​
​
​
​
​
​
​
​
​
Total
​
​
​
​
​
​
​
​
​
​
​
​
​
​
​
​
​
​
​
​
​
​
​
​
​
​
​
​
​
​
​
​
​
​
Fair Value Measurement at December 31, 2014 using
Quoted Prices in Active Market for Identical Assets (Level 1)
Significant Other Observable Inputs (Level 2)
Unobservable inputs (Level 3)
Fair Value at December 31, 2014
RMB
RMB
RMB
RMB
US$
Short-term investments
Financial products
—
—
Time deposits
—
—
Available-for-sale investments
LY.com
—
—
Hanting
—
—
Easy Go
—
—
eHi
—
—
Tuniu
—
—
A travel agency focusing on teenager market
—
—
A big-data advertisement company
—
—
Happy City
—
—
Dining Secretary
—
—
​
​
​
​
​
​
​
​
​
​
​
​
​
​
​
​
​
Total
​
​
​
​
​
​
​
​
​
​
​
​
​
​
​
​
​
​
​
​
​
​
​
​
​
​
​
​
​
​
​
​
​
​
The roll forward of Level 3 Tujia's investment is as following:
Amount
RMB
Fair value of available-for-sale(Level 3) investment as at December 31, 2014
—
Fair value of available-for-sale investment of Tujia
Fair value of available-for-sale (Level 3) investment as at September 30, 2015
​
​
​
​
​
Fair value of available-for-sale investment (Level 3) as at September 30, 2015 (US$)
​
​
​
​
​
​
​
​
​
​
The roll forward of Level 3 LY.com's investment is as following:
Amount
RMB
Fair value of available-for-sale(Level 3) investment as at December 31, 2013
—
Investment in common share of LY.com
Transfer in and/or out of Level 3
—
The change in fair value of the investment in LY.com
—
Fair value of available-for-sale (Level 3) investment as at September 30, 2014
​
​
​
​
​
Fair value of available-for-sale(Level 3) investment as at December 31, 2014
Investment in common share of LY.com
—
Transfer in and/or out of Level 3
—
The change in fair value of the investment in LY.com
Fair value of available-for-sale (Level 3) investment as at September 30, 2015
​
​
​
​
​
Fair value of available-for-sale investment (Level 3) as at September 30, 2015 (US$)
​
​
​
​
​
​
​
​
​
​
The significant unobservable inputs used in the valuation are as following:
Valuation Technique
Unobservable Input
Parameter value
Discounted cash flow
Weighted average cost of capital ("WACC")
19%
Terminal growth rate
3%
Lack of marketability discount ("LoMD")
28%
Option pricing model
Time to liquidation
3 years
Risk-free rate
3.43%
Expected volatility
50.89%
Probability
Liquidation scenario: 20%
IPO scenario: 80%
Dividend yield
Nil
The roll forward of Level 3 Easy Go's investment is as following:
Amount
RMB
Fair value of available-for-sale(Level 3) investment as at December 31, 2013
Investment in Series C Preferred Shares of Easy Go
Transfer in and/or out of Level 3
—
Effect of exchange rate change
)
The change in fair value of the investment in Easy Go
​
​
​
​
​
Fair value of available-for-sale (Level 3) investment as at September 30, 2014
Fair value of available-for-sale(Level 3) investment as at December 31, 2014
Investment in Series C Preferred Shares of Easy Go
—
Transfer in and/or out of Level 3
—
Effect of exchange rate change
The change in fair value of the investment in Easy Go
—
​
​
​
​
​
Fair value of available-for-sale (Level 3) investment as at September 30, 2015
​
​
​
​
​
​
​
​
​
​
Fair value of available-for-sale investment (Level 3) as at September 30, 2015 (US$)
​
​
​
​
​
​
​
​
​
​
The fair value of the investment in Easy Go is determined by the investment in Series C Preferred Shares of Easy Go which was close to year end.
The roll forward of Level 3 travel agency focusing on teenager market's investment is as following:
Amount
RMB
Fair value of available-for-sale (Level 3) investment as at December 31, 2013
—
Investment in equity interest of a travel agency focusing on teenager market
Transfer in and/or out of Level 3
—
The change in fair value of the investment in a travel agency focusing on teenager market
—
Fair value of available-for-sale (Level 3) investment as at September 30, 2014
​
​
​
​
​
​
​
​
​
​
Fair value of available-for-sale (Level 3) investment as at December 31, 2014
Investment in equity interest of a travel agency focusing on teenager market
—
Transfer in and/or out of Level 3
—
The change in fair value of the investment in a travel agency focusing on teenager market
—
Fair value of available-for-sale (Level 3) investment as at September 30, 2015
​
​
​
​
​
​
​
​
​
​
Fair value of available-for-sale investment (Level 3) as at September 30, 2015 (US$)
​
​
​
​
​
​
​
​
​
​
The fair value of the investment in the travel agency focusing on teenager market's is determined by the investment in this travel agency focusing on teenager market's which was close to year end.
The roll forward of Level 3 big-data service company in digital advertising's investment is as following:
Amount
RMB
Fair value of available-for-sale (Level 3) investment as at December 31, 2013
—
Investment in Series B Preferred Shares of a big-data advertisement company
Transfer in and/or out of Level 3
—
Effect of exchange rate change
)
The change in fair value of the investment in a big-data advertisement company
—
Fair value of available-for-sale (Level 3) investment as at September 30, 2014
​
​
​
​
​
​
​
​
​
​
Fair value of available-for-sale (Level 3) investment as at December 31, 2014
Investment in Series B Preferred Shares of a big-data advertisement company
—
Transfer in and/or out of Level 3
—
Effect of exchange rate change
The change in fair value of the investment in a big-data advertisement company
—
Fair value of available-for-sale (Level 3) investment as at September 30, 2015
​
​
​
​
​
​
​
​
​
​
Fair value of available-for-sale investment (Level 3) as at September 30, 2015 (US$)
​
​
​
​
​
​
​
​
​
​
The fair value of the investment in the big-data service company is determined by the investment in this big-data service company which was close to year end.
The roll forward of Level 3 Happy City's investment is as following:
Amount
RMB
Fair value of available-for-sale(Level 3) investment as at December 31, 2013
Investment in Series A Preferred Shares of Happy City
—
Transfer in and/or out of Level 3
—
Effect of exchange rate change
The change in fair value of the investment in Happy City
—
​
​
​
​
​
Fair value of available-for-sale (Level 3) investment as at September 30, 2014
​
​
​
​
​
​
​
​
​
​
Fair value of available-for-sale (Level 3) investment as at December 31, 2014
Investment in Series A Preferred Shares of Happy City
—
Transfer in and/or out of Level 3
—
Effect of exchange rate change
The change in fair value of the investment in Happy City
—
​
​
​
​
​
Fair value of available-for-sale (Level 3) investment as at September 30, 2015
​
​
​
​
​
​
​
​
​
​
Fair value of available-for-sale investment (Level 3) as at September 30, 2015 (US$)
​
​
​
​
​
​
​
​
​
​
The significant unobservable inputs used in the valuation are as following:
Valuation Technique
Unobservable Input
Parameter value
Discounted cash flow
Weighted average cost of capital ("WACC")
27.67%
Terminal growth rate
3%
Lack of marketability discount ("LoMD")
25%
Option pricing model
Time to liquidation
2.67 years
Risk-free rate
1.567%
Expected volatility
45.4%
Probability
Liquidation scenario: 50% Redemption scenario: 50%
Dividend yield
Nil
The roll forward of Level 3 Dining Secretary's investment is as following:
Amount
RMB
Fair value of available-for-sale (Level 3) investment as at December 31, 2013
Investment in Series B Preferred Shares of Dining Secretary
—
Transfer in and/or out of Level 3
—
Effect of exchange rate change
The change in fair value of the investment in Dining Secretary
—
​
​
​
​
​
Fair value of available-for-sale (Level 3) investment as at September 30, 2014
Fair value of available-for-sale (Level 3) investment as at December 31, 2014
Investment in Series B Preferred Shares of Dining Secretary
—
Transfer in and/or out of Level 3
—
Effect of exchange rate change
The change in fair value of the investment in Dining Secretary
—
​
​
​
​
​
Fair value of available-for-sale (Level 3) investment as at September 30, 2015
​
​
​
​
​
​
​
​
​
​
Fair value of available-for-sale investment (Level 3) as at September 30, 2015(US$)
​
​
​
​
​
​
​
​
​
​
The significant unobservable inputs used in the valuation are as following:
Valuation Technique
Unobservable Input
Parameter value
Discounted cash flow
Weighted average cost of capital ("WACC")
27.94%
Terminal growth rate
3%
Lack of marketability discount ("LoMD")
25%
Option pricing model
Time to liquidation
3.01 years
Risk-free rate
4.13%
Expected volatility
41.4%
Probability
Liquidation scenario: 45% Redemption scenario: 45% IPO scenario: 10%
Dividend yield
Nil
Based on the review of various factors of Dining Secretary, including, but not limited to its current market condition, operating performance and current and expected earnings trend, the Company determined the decline in fair value of Dining Secretary to below its carrying value is other than temporary. Accordingly, an impairment with amount of RMB33 million based on the difference of its fair value and cost was provided in other income with a reversal of the previously recognized unrealized loss of RMB4 million recorded in other comprehensive income in 2014.
The Company determined the fair value of their investment by using an income approach concluding on the overall investee's equity value and allocating this value to the various classes of preferred and common shares by using an option-pricing method. The determination of the fair value was assisted by an independent appraisal, based on estimates, judgments and information of other comparable public companies.</t>
  </si>
  <si>
    <t>SHORT-TERM DEBT</t>
  </si>
  <si>
    <t>SHORT-TERM DEBT.</t>
  </si>
  <si>
    <t>5. SHORT-TERM DEBT
As of December 31, 2014
As of September 30, 2015
RMB
RMB
Short-term borrowings
2017 Convertible Senior Notes(Note 8)
​
​
​
​
​
​
​
​
Total
​
​
​
​
​
​
​
​
​
​
​
​
​
​
​
​
As of September 30, 2015, the Group obtained six borrowings of RMB1.7 billion (US$266.3 million) in aggregate collateralized by a bank deposit of RMB120 million and RMB1.2 billion classified as restricted cash and short-term investment at one of the Company's wholly-owned subsidiaries. The annual interest rate of borrowings is approximately 1.5%. The Company is in compliance with the loan covenant at September 30, 2015.
As of September 30, 2015, the Group obtained three borrowings of RMB1.3 billion (US$197.9 million) in aggregate collateralized by bank deposits of RMB380 million and RMB2.1 billion classified as restricted cash and short-term investment provided by one of the Company's wholly-owned subsidiaries. The annual interest rate of borrowings is approximately from 1.3% to 2.3%. The Company is in compliance with the loan covenant at September 30, 2015.
As of September 30, 2015, the Group obtained one borrowings of RMB373.7 million (US$58.8 million) in aggregate collateralized by bank deposits of RMB75 million classified as short-term investment provided by one of the Company's wholly-owned subsidiaries. The annual interest rate of borrowings is approximately from 2.0%. The Company is in compliance with the loan covenant at September 30, 2015.
As of September 30, 2015, the Group obtained three borrowings of RMB998.5 million (US$157.1 million) in aggregate collateralized by bank deposits of RMB442 million classified as short-term investment provided by one of the Company's wholly-owned subsidiaries. The annual interest rate of borrowings is approximately 1.6%. The Company is in compliance with the loan covenant at September 30, 2015.
As of September 30, 2015, the Group obtained three borrowings of RMB794.5 million (US$125 million) in aggregate collateralized by bank deposits of RMB57.7 million classified as restricted cash provided by one of the Company's wholly-owned subsidiaries. The annual interest rate of borrowings is approximately from 1.9% to 2.0%. The Company is in compliance with the loan covenant at September 30, 2015.
As of September 30, 2015, the Group obtained one borrowings of RMB291.1 million (US$45.8 million) in aggregate collateralized by bank deposits of RMB680 million classified as short-term investment provided by one of the Company's wholly-owned subsidiaries. The annual interest rate of borrowings is approximately 1.1%. The Company is in compliance with the loan covenant at September 30, 2015.</t>
  </si>
  <si>
    <t>RELATED PARTY TRANSACTIONS</t>
  </si>
  <si>
    <t>6. RELATED PARTY TRANSACTIONS
During the nine-month ended September 30, 2014 and 2015, significant related party transactions were as follows:
Nine-month period end September 30, 2014
Nine-month period end September 30, 2015
RMB
RMB
Commissions from Homeinns(a)
Commissions from Hanting(a)
Commissions from Tujia(a)
—
Shareholders' loan and interest to Skyseas(c)
—
Entrusted loan and interest to Tujia(b)
—
Entrusted loan and interest to a technology company focusing on hotel customer reviews(b)
—
Commissions to Skyseas(d)
—
Commissions to LY.com(d)
—
Commissions to Tujia(d)
—
Purchase of tour package from Ananda Travel Service (Aust.) Pty Limited ("Ananda")(e)
(a)
The Company's hotel supplier, Homeinns has two directors in common with the Company. Homeinns closed the acquisition of Motel 168 International Holdings Limited ("Motel 168") on September 30, 2011 and consolidated its financial results thereafter. Commissions from Homeinns presented above include the commissions from Motel 168 starting from October 1, 2011 to December 31, 2014. Another hotel supplier, Hanting, has a director in common with the Company and a director who is a family member of one of our officers. In May 2012, the Company sold 51% equity interest of Starway Hong Kong to Hanting with a total consideration of RMB17.1 million and deconsolidated Starway Hong Kong upon the closing of the deal. On November 30, 2013, Hanting further acquired 49% equity interest of Starway Hong Kong from the Company with a total consideration of RMB16.5 million. The remaining purchase price of RMB12.25 million will be paid in a 3-year installment plan. From then on, the Company does not directly hold any equity interest of Starway Hong Kong. Commissions from Hanting presented above include the commissions from Starway Hong Kong starting from December 1, 2013 to December 31, 2013. Homeinns, Hanting and Tujia have entered into agreements with us, respectively, to provide hotel rooms for our customers. Commissions from Homeinns, Hanting and Tujia for the nine-month periods ended September 30, 2014 and 2015 are presented as above.
(b)
In September 2013, the Company entered into agreements with a technology company focusing on hotel customer reviews to provide entrusted loan of RMB13 million. The entrusted loan has a one-year maturity period. In March 2015, the Company entered into agreements with Tujia to provide entrusted loan of RMB72 million. The entrusted loan has a one-year maturity period. The balance of entrusted loan together with the interest to the technology company focusing on hotel customer reviews, eHi and Tujia for the year ended September 30, 2015 is presented as above.
(c)
As of September 30, 2015, the Company provided shareholder's loan of US$80 million to Skyseas. The interest rate is 3% per annum currently and shall be subject to annual review and adjustment with mutual consent. The loan is guaranteed by a vessel mortgage and shall be paid back by installments through 2020. The balance of the loan together with the interest for the year ended September 30, 2015 is presented as above.
(d)
In April, 2014, the Company purchased a minority stake of LY.com. The Company has entered into agreements to provide hotel rooms to LY.com and Tujia. Commissions to LY.com starting from April, 2014 to September 30, 2015, commissions to Tujia from August, 2015 to September 30, 2015 and commissions to Skyseas for the nine-month periods ended September 30, 2015 are presented as above.
(e)
The Company's tour package supplier, Ananda is an associate of Wing On Travel. Tour package purchase from Ananda for the nine-month periods ended September 30, 2014 and 2015 is presented as above.
As of December 31, 2014 and September 30, 2015, significant balances with related parties were as follows:
December 31, 2014
September 30, 2015
RMB
RMB
Due from related parties, current:
Due from Tujia
—
Due from Skyseas
—
Due from HK Skysea Investment
—
Due from Hanting
Due from Homeinns
Due from others
—
​
​
​
​
​
​
​
​
​
​
​
​
​
​
​
​
Due from related parties, non-current:
Due from Skyseas
Due from Hanting
​
​
​
​
​
​
​
​
​
​
​
​
​
​
​
​
​
​
​
​
​
​
​
​
Due to related parties, current:
Due to HK Skysea
—
Due to LY.com
Due to Ananda
Due to Hanting
​
​
​
​
​
​
​
​
​
​
​
​
​
​
​
​
​
​
​
​
​
​
​
​
The amounts due from and due to related parties as of December 31, 2014 and September 30, 2015 primarily resulted from the transactions disclosed above and revenue received and expenses paid on behalf of each other. They are not collateralized and have normal business payment terms.</t>
  </si>
  <si>
    <t>TAXATION</t>
  </si>
  <si>
    <t>7.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registered in the Hong Kong are subject to Hong Kong Profits Tax ("CIT") on the taxable income as reported in their respective statutory financial statements adjusted in accordance with relevant Hong Kong tax laws. The applicable tax rate is 16.5% in Hong Kong.
Taiwan
The Company's consolidated entities registered in the Taiwan are subject to Taiwan Enterprise Income Tax ("CIT") on the taxable income as reported in their respective statutory financial statements adjusted in accordance with relevant Taiwan income tax laws. The applicable tax rate is 17% in Taiwan.
China
The Company's subsidiaries and VIEs registered in the PRC are subject to PRC Corporate Income Tax ("CIT") on the taxable income as reported in their respective statutory financial statements adjusted in accordance with relevant PRC income tax laws.
In 2007, the National People's Congress passed new PRC CIT Law and Detailed Implementation Rules of China CIT Law. The CIT laws were effective on January 1, 2008. The CIT laws apply a general enterprise income tax rate of 25% to both foreign-invested enterprises and domestic enterprises. Preferential tax treatments will continue to be granted to enterprises, which conduct business in certain encouraged sectors and to enterprises otherwise classified as a high and new technology enterprise. In December 2008, the Company's subsidiaries, Ctrip Computer Technology, Ctrip Travel Information, Ctrip Travel Network and Software Hotel Information obtained approval for the High New Tech Enterprises status. The applicable tax rate for High New Tech Enterprise is 15%, which was effective retroactively as of January 1, 2008. The High New Tech Enterprises qualification has a three-year effective period which expired on December 31, 2010. These four entities reapplied for the qualification in 2011 and 2014, and obtained approval from government authority. The High New Tech Enterprises qualification will expire on December 31, 2016.
In 2002, China's State Administration of Taxation passed an implementation for the preferential tax treatment in China's Western Region. Enterprises falling within the Catalog of Encouraged Industries in the Western Region ("Old Catalog") enjoyed a preferential income tax rate of 15% from 2001 to 2010. In 2011, Chengdu Ctrip and Chengdu Ctrip International obtained approval to use the 15% tax rate for 2010 income tax. The qualification has an effective period which expired on December 31, 2010. The Company applied 25% rate for CIT filling in 2011. In 2012, China's State Administration of Taxation extended the period to 2020. In 2012, Chengdu Ctrip and Chengdu Ctrip International obtained approval from local tax authorities to apply the 15% tax rate for 2011 tax filing with an effective period from 2012 to 2015. In 2013, Chengdu Information Technology Co., Ltd. ("Chengdu Information") obtained approval from local tax authorities to apply the 15% tax rate for 2012 tax filing with an effective period from 2013 to 2016. In 2014, a new Catalog of Encouraged Industries in the Western Region ("New Catalog") has been released. Under the "New Catalog", the Company may apply the 15% rate for CIT filing upon agreement by the in-charge tax authorities.
In 2013, in accordance with CIT Law, the applicable CIT rates are 25%, except for aforementioned four subsidiaries qualified for High New Tech Enterprises, Chengdu Ctrip, Chengdu Ctrip International and Chengdu Information.
Pursuant to the CIT Law and Circular Caishui [2008]No.1 issued by Ministry of Finance of China on February 22, 2008, the dividends declared out of the profits earned after January 1, 2008 by a foreign invested enterprise("FIE") to its immediate holding company outside mainland China would be subject to withholding taxes. A favorable withholding tax rate will be applied if there is a tax treaty arrangement between Mainland China and the jurisdiction of the foreign holding company and other supplementary guidance/requirements stipulated by State Administration of Taxation ("SAT") and tax treaty are met and proper procedures have been gone through. The Company's subsidiaries, Ctrip Computer Technology, Ctrip Travel Information, Ctrip Travel Network, and Ctrip Information Technology are considered FIEs and are directly held by our subsidiaries in Hong Kong. According to double tax arrangement between Mainland and Hong Kong Special Administrative Region, dividends payable by an FIE in mainland China to the company in Hong Kong will be subject to 5% withholding tax, subject to approval of the tax authority. All of these foreign invested enterprises will b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On June 13, 2012, the board of the Company has approved dividend distribution of US$300 million from its PRC subsidiaries to fund a new share repurchase program whereby Ctrip may purchase its own American depositary shares ("ADSs"). The dividends paid by the Company's PRC subsidiaries to the Company through its Hong Kong subsidiary is subject to a 5% PRC withholding tax, of which RMB95 million (US$15 million) is accrued as of December 31, 2012.
The dividend distribution on June 13, 2012 aforesaid was a one-time event out of the Company's normal business course, and withholding tax is recorded only for such transaction accordingly. The Company expects to indefinitely reinvest the remaining undistributed earnings generated after January 1, 2008 in the onshore PRC entities. As a result, no additional deferred tax liability was provided on the outside basis difference for the remaining undistributed earnings of RMB4.6 billion after January 1, 2008.
Composition of income tax expense
The current and deferred portion of income tax expense included in the consolidated statements of income for the nine-month period ended September 30, 2014 and 2015 were as follows:
Nine-month period ended September 30, 2014
Nine-month period ended September 30, 2015
RMB
RMB
Current income tax expense
Deferred tax (benefit)/expense
)
​
​
​
​
​
​
​
​
Income tax expense
​
​
​
​
​
​
​
​
​
​
​
​
​
​
​
​
Income tax expense was RMB399 million (US$63 million) in the nine-month period ended September 30, 2015, increase from RMB144 million in the same period in 2014. The effective income tax rate in nine-month period ended September 30, 2015 was 14%, as compared to 30% in the same period in 2014, mainly due to an the company recognized a gain from the deconsolidation of Tujia.com International Co., Ltd. ("Tujia") as a result of the loss of control of Tujia after its recent financing in 2015. The gain is primarily recognized for the difference between the fair value and carrying value of the investment in Tujia as of the deconsolidation date, and the company accrued 10% withholding deferred tax liability accordingly. The tax rate of the withholding tax is lower than common income tax rate.
As of December 31, 2014 and September 30, 2015, valuation allowance of RMB183 million and RMB44 million was provided for operating loss carry forwards related to certain subsidiary based on then assessment where it is more likely than not that such deferred tax assets will not be realized. If events were to occur in the future that would allow us to realize more of our deferred tax assets than the presently recorded net amount, an adjustment would be made to the deferred tax assets that would increase income for the period when those events occurred.
As of September 30, 2015, the Group had net operating tax loss carry forwards amounted to RMB337 million which will expire from 2016 to 2019 if not used.
The provisions for income taxes for the nine-month period ended September 30, 2014 and 2015 differ from the amounts computed by applying the CIT primarily due to preferential tax rate enjoyed by certain of the Company's subsidiaries and VIEs in the PRC.
The following table sets forth the effect of preferential tax on China operations:
Nine-month period end September 30, 2014
Nine-month period end September 30, 2015
RMB
RMB
Tax holiday effect
Basic net income per ADS effect
Diluted net income per ADS effect</t>
  </si>
  <si>
    <t>LONG-TERM DEBT</t>
  </si>
  <si>
    <t>LONG-TERM DEBT.</t>
  </si>
  <si>
    <t>8. LONG-TERM DEBT
As of December 31, 2014
As of September 30, 2015
RMB
RMB
2018 Convertible Senior Notes
2020 Convertible Senior Notes
—
Priceline Convertible Notes I
2025 Convertible Senior Notes
—
Priceline Convertible Notes II
—
​
​
​
​
​
​
​
​
Total
​
​
​
​
​
​
​
​
​
​
​
​
​
​
​
​
Description of 2017 Convertible Senior Notes
On September 24, 2012, the Company issued US$180 million in aggregate principle amount of 0.5% Convertible Senior Notes due September 15, 2017 (the "Notes") at par. The Notes may be converted, under certain circumstances, based on an initial conversion rate of 51.7116 American depository shares ("ADS") per US$1,000 principal amount of the Notes (which represents an initial conversion price of US$19.34 per ADS).
The net proceeds to the Company from the issuance of the Notes were US$175 million. The Company pays cash interest at an annual rate of 0.5% on the Notes, payable semi-annually in arrears on March 15 and September 15 of each year, beginning March 15, 2013. Debt issuance costs were US$5.4 million and are being amortized to interest expense to the first put date of the Notes (September 15, 2015).
The Notes are general senior unsecured obligations and rank (1) senior in right of payment to any of the Company's future indebtedness that is expressly subordinated in right of payment to th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Notes, the Company purchased a call option ("Purchased Call Option") and sold warrants ("Sold Warrants"). The separate Purchased Call Option and Sold Warrants are structured to reduce the potential future economic dilution associated with the conversion of the Notes and to increase the initial conversion price to US$26.37 per ADS. Each of these components is discussed separately below:
Purchase Call Option
Counterparty agreed to sell to the Company up to approximately 9.3 million shares of the Company's ADS, which is the number of ADS initially issuable upon conversion of the Notes in full, at a price of US$19.34 per ADS. The Purchased Call Option will be settled by the counterparty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26.6 million from the same counterparty from the sale of warrants to purchase up to approximately 9.3 million shares of the Company's ADS at an exercise price of US$26.37 per ADS. The warrants had an expected life of 5 years and expire on September 15, 2017. At expiration, the Company may, at its option, elect to settle the warrants on a net share basis. As of September 30, 2015, the warrants had not been exercised and remained outstanding.
Evaluation that transactions should be viewed as a single unit:
In accordance with ASC 815-10-15, the Company concluded that the offering of the Notes, Purchased Call Option and the Issued Warrants (1) do not entail the same risks as the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Notes, as such required that the purchased call option is an American style option which is physical settled whereas the warrant is a European style instrument that allows net share settlement or cash settlement at the choice of the Company. Therefore, the offering of the Notes, Purchased Call Option and Issued Warrants transactions should be accounted for as separate transactions.
The Company has accounted for the Notes in accordance with ASC 470, as a single instrument as a long-term debt. The value of the Notes is measured by the cash received. As of September 30, 2015, RMB412 million (US$65 million) is reclassified as short-term debt to present the Notes may be redeemed within one year (Note 5).
The key terms of the Notes are as follows:
Redemption
Contingent redemption option
The Notes are not redeemable prior to the maturity date of September 15, 2017, except as described below. The holders of the Notes (the "Holders") have a non-contingent option to require the Company to repurchase for cash all or any portion of their Notes on September 15, 2015. The repurchase price will equal 100% of the principal amount of the Notes to be repurchased plus accrued and unpaid interest, if any, to, but excluding, the repurchase date. If a fundamental change (as defined in the Indenture) occurs prior to the maturity date, the Holders may require the Company to purchase for cash all or any portion of the Notes at a purchase price equal to 100% of the principal amount of the Notes to be purchased plus accrued and unpaid interest, if any, to, but excluding, the fundamental change purchase date. The Holders have the option to require the Company to repurchase the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Notes were issued at par and the repurchase feature requires the issuer to settle the option by delivering par plus accrued and unpaid interest, the Notes holder would recover all of their initial investment. Additionally, since the Notes holder can only recover its initial investment upon exercise of its option, there are no interest rate scenarios under which the embedded derivative would at least double the investor's initial rate of return.
Non-contingent redemption option
On or after September 15, 2015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Notes in integral multiples of US$1,000 principle amount at an initial conversion rate of US$19.34 per ADS, at any time prior to the maturity date of September 15, 2017. Upon conversion of the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Notes in connection with such make-whole fundamental change.
In accordance with ASC 815-10-15-83, the conversion option meets the definition of a derivative. However, bifurcation of conversion option from the Notes is not required as the scope exception prescribed in ASC 815-10-15-74 is met as the conversion option is considered indexed to the entity's own stock and classified in stockholders' equity.
Early conversion of 2017 Convertible Senior Notes
The Company offered the public tranche of the 2017 Notes holders to convert their Notes early, through an inducement. The inducement we offered included the original term's ratio for ADS conversion plus a cash incentive of 1.5%-2.0%. As a result of the inducement, for the nine-month period ended September 30, 2014 and 2015, US$18 million and US$4.3 million of the notes was tendered, respectively, or 0.9 million ADS and 0.2 million ADS at the initial conversion rate of 51.7116 ADS per note, respectively. These conversions did not materially impact the current shares outstanding.
Early termination of Call Option
The above early conversion of 2017 Convertible Senior Notes also resulted in an early termination of a call option we entered into during 2012, of which the Company has received US$ 11.6 million from this early termination.
Description of 2018 Convertible Senior Notes
On October 17, 2013, the Company issued US$800 million in aggregate principle amount of 1.25% Convertible Senior Notes due October 15, 2018 (the "Notes") at par. The Notes may be converted, under certain circumstances, based on an initial conversion rate of 12.7568 American depository shares ("ADS") per US$1,000 principal amount of the Notes (which represents an initial conversion price of US$78.39 per ADS).
The net proceeds to the Company from the issuance of the Notes were US$780 million. The Company pays cash interest at an annual rate of 1.25% on the Notes, payable semi-annually in arrears on April 15 and October 15 of each year, beginning April 15, 2014. Debt issuance costs were US$19.6 million and are being amortized to interest expense to the maturity date of the Notes (October 15, 2018).
The Notes are general senior unsecured obligations and rank (1) senior in right of payment to any of the Company's future indebtedness that is expressly subordinated in right of payment to th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Notes, the Company purchased a call option ("Purchased Call Option") and sold warrants ("Sold Warrants"). The separate Purchased Call Option and Sold Warrants are structured to reduce the potential future economic dilution associated with the conversion of the Notes and to increase the initial conversion price to US$96.27 per ADS. Each of these components is discussed separately below:
Purchase Call Option
Counterparty agreed to sell to the Company up to approximately 10.2 million shares of the Company's ADS, which is the number of ADS initially issuable upon conversion of the Notes in full, at a price of US$78.39 per ADS. The Purchased Call Option will be settled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77.2 million from the same counterparty from the sale of warrants to purchase up to approximately 10.2 million shares of the Company's ADS at an exercise price of US$96.27 per ADS. The warrants had an expected life of 5 years and expire on October 15, 2018. At expiration, the Company may, at its option, elect to settle the warrants on a net share basis. As of September 30, 2015, the warrants had not been exercised and remained outstanding.
Use of Proceeds
The Company used a portion of the net proceeds of the offering to pay the associated cost of the convertible note hedge transaction, after such cost is partially offset by the proceeds to the Company from the sale of the warrant transaction. T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Notes, Purchased Call Option and the Issued Warrants (1) do not entail the same risks as the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Notes, as such required that the purchased call option is an American style option which is physical settled whereas the warrant is a European style instrument that allows net share settlement or cash settlement at the choice of the Company. Therefore, the offering of the Notes, Purchased Call Option and Issued Warrants transactions should be accounted for as separate transactions.
The Company has accounted for the Notes in accordance with ASC 470, as a single instrument as a long-term debt. The value of the Notes is measured by the cash received. As of September 30, 2015, RMB5.1 billion (US$800 million) is accounted as the value of the Notes in long-term debt.
The key terms of the Notes are as follows:
Redemption
Contingent redemption option
The Notes are not redeemable prior to the maturity date of October 15, 2018, except as described below. The holders of the Notes (the "Holders") have a non-contingent option to require the Company to repurchase for cash all or any portion of their Notes on October 15, 2016. The repurchase price will equal 100% of the principal amount of the Notes to be repurchased plus accrued and unpaid interest, if any, to, but excluding, the repurchase date. If a fundamental change (as defined in the Indenture) occurs prior to the maturity date, the Holders may require the Company to purchase for cash all or any portion of the Notes at a purchase price equal to 100% of the principal amount of the Notes to be purchased plus accrued and unpaid interest, if any, to, but excluding, the fundamental change purchase date. The Holders have the option to require the Company to repurchase the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Notes were issued at par and the repurchase feature requires the issuer to settle the option by delivering par plus accrued and unpaid interest, the Notes holder would recover all of their initial investment. Additionally, since the Notes holder can only recover its initial investment upon exercise of its option, there are no interest rate scenarios under which the embedded derivative would at least double the investor's initial rate of return.
Non-contingent redemption option
On or after October 15, 2016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Notes in integral multiples of US$1,000 principle amount at an initial conversion rate of US$78.39 per ADS, at any time prior to the maturity date of October 15, 2018. Upon conversion of the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Notes in connection with such make-whole fundamental change.
In accordance with ASC 815-10-15-83, the conversion option meets the definition of a derivative. However, bifurcation of conversion option from the Notes is not required as the scope exception prescribed in ASC 815-10-15-74 is met as the conversion option is considered indexed to the entity's own stock and classified in stockholders' equity.
Assessment of Beneficial Conversion Feature and Contingent Beneficial Conversion Feature:
As the conversion options are not bifurcated, the Company has assessed the beneficial conversion feature ("BCF"), as of commitment date as defined in ASC 470-20. There was no BCF attribute to the Notes as the set conversion price for the Notes was greater than the fair value of the ordinary share price at date of issuance.
The Holders have the option to convert upon a fundamental change, if Holders decide to convert in connection with a fundamental change; the number of shares issuable upon conversion will be increased. The Company will have to assess for the contingent BCF using a measurement date upon issuance of the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
Accounting for Debt Issuance Costs:
The debt issuance costs were recorded as deferred issuance costs and are amortized as interest expense, using the effective interest method, over the term of the Notes pursuant to ASC 835-30-35-2.
Accounting for Purchased Call Option: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
Accounting for Issued Warrants:
The Company assessed that the Issued Warrants are not liabilities within scope of ASC 480-10-25. The Issued Warrants are legally detachable from the Notes and Purchased Call Option and separately exercisable as such meets the definition of a freestanding derivative instrument pursuant to ASC 815. However, the scope exception in accordance with ASC 815-10-15-74 applies to Warrants and it meets the requirements of ASC 815 that would be classified in stockholders' equity. Therefore, the Warrants were initially accounted for within stockholders' equity, and subsequent changes in fair value will not be recorded.
Description of 2020 Convertible Senior Notes
On June 24, 2015, the Company issued US$700 million in aggregate principle amount of 1.00% Convertible Senior Notes due June 24, 2020 (the "Notes") at par. The Notes may be converted, under certain circumstances, based on an initial conversion rate of 9.1942 American depository shares ("ADS") per US$1,000 principal amount of the Notes (which represents an initial conversion price of US$108.76 per ADS).
The net proceeds to the Company from the issuance of the Notes were US$689 million. The Company pays cash interest at an annual rate of 1.00% on the Notes, payable semi-annually in arrears on January 1 and July 1 of each year, beginning January 1, 2016. Debt issuance costs were US$11.3 million and are being amortized to interest expense to the maturity date of the Notes (June 24, 2020).
The Notes are general senior unsecured obligations and rank (1) senior in right of payment to any of the Company's future indebtedness that is expressly subordinated in right of payment to th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Notes, the Company purchased a call option ("Purchased Call Option") and sold warrants ("Sold Warrants"). The separate Purchased Call Option and Sold Warrants are structured to reduce the potential future economic dilution associated with the conversion of the Notes and to increase the initial conversion price to US$135.02 per ADS. Each of these components is discussed separately below:
Purchase Call Option
Counterparty agreed to sell to the Company up to approximately 6.4 million shares of the Company's ADS, which is the number of ADS initially issuable upon conversion of the Notes in full, at a price of US$108.76 per ADS. The Purchased Call Option will be settled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84.4 million from the same counterparty from the sale of warrants to purchase up to approximately 6.4 million shares of the Company's ADS at an exercise price of US$135.02 per ADS. The warrants had an expected life of 5 years and expire on June 24, 2020. At expiration, the Company may, at its option, elect to settle the warrants on a net share basis. As of September 30, 2015, the warrants had not been exercised and remained outstanding.
Use of Proceeds
The Company used a portion of the net proceeds of the offering to pay the associated cost of the convertible note hedge transaction, after such cost is partially offset by the proceeds to the Company from the sale of the warrant transaction. T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Notes, Purchased Call Option and the Issued Warrants (1) do not entail the same risks as the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Notes, as such required that the purchased call option is an American style option which is physical settled whereas the warrant is a European style instrument that allows net share settlement or cash settlement at the choice of the Company. Therefore, the offering of the Notes, Purchased Call Option and Issued Warrants transactions should be accounted for as separate transactions.
The Company has accounted for the Notes in accordance with ASC 470, as a single instrument as a long-term debt. The value of the Notes is measured by the cash received. As of September 30, 2015, RMB4.4 billion (US$700 million) is accounted as the value of the Notes in long-term debt.
The key terms of the Notes are as follows:
Redemption
Contingent redemption option
The Notes are not redeemable prior to the maturity date of June 24, 2020, except as described below. The holders of the Notes (the "Holders") have a non-contingent option to require the Company to repurchase for cash all or any portion of their Notes on June 24, 2018. The repurchase price will equal 100% of the principal amount of the Notes to be repurchased plus accrued and unpaid interest, if any, to, but excluding, the repurchase date. If a fundamental change (as defined in the Indenture) occurs prior to the maturity date, the Holders may require the Company to purchase for cash all or any portion of the Notes at a purchase price equal to 100% of the principal amount of the Notes to be purchased plus accrued and unpaid interest, if any, to, but excluding, the fundamental change purchase date. The Holders have the option to require the Company to repurchase the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Notes were issued at par and the repurchase feature requires the issuer to settle the option by delivering par plus accrued and unpaid interest, the Notes holder would recover all of their initial investment. Additionally, since the Notes holder can only recover its initial investment upon exercise of its option, there are no interest rate scenarios under which the embedded derivative would at least double the investor's initial rate of return.
Non-contingent redemption option
On or after June 24, 2018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Notes in integral multiples of US$1,000 principle amount at an initial conversion rate of US$108.76 per ADS, at any time prior to the maturity date of June 24, 2020. Upon conversion of the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Notes in connection with such make-whole fundamental change.
In accordance with ASC 815-10-15-83, the conversion option meets the definition of a derivative. However, bifurcation of conversion option from the Notes is not required as the scope exception prescribed in ASC 815-10-15-74 is met as the conversion option is considered indexed to the entity's own stock and classified in stockholders' equity.
Assessment of Beneficial Conversion Feature and Contingent Beneficial Conversion Feature:
As the conversion options are not bifurcated, the Company has assessed the beneficial conversion feature ("BCF"), as of commitment date as defined in ASC 470-20. There was no BCF attribute to the Notes as the set conversion price for the Notes was greater than the fair value of the ordinary share price at date of issuance.
The Holders have the option to convert upon a fundamental change, if Holders decide to convert in connection with a fundamental change; the number of shares issuable upon conversion will be increased. The Company will have to assess for the contingent BCF using a measurement date upon issuance of the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
Accounting for Debt Issuance Costs:
The debt issuance costs were recorded as deferred issuance costs and are amortized as interest expense, using the effective interest method, over the term of the Notes pursuant to ASC 835-30-35-2.
Accounting for Purchased Call Option: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
Accounting for Issued Warrants:
The Company assessed that the Issued Warrants are not liabilities within scope of ASC 480-10-25. The Issued Warrants are legally detachable from the Notes and Purchased Call Option and separately exercisable as such meets the definition of a freestanding derivative instrument pursuant to ASC 815. However, the scope exception in accordance with ASC 815-10-15-74 applies to Warrants and it meets the requirements of ASC 815 that would be classified in stockholders' equity. Therefore, the Warrants were initially accounted for within stockholders' equity, and subsequent changes in fair value will not be recorded.
Description of 2025 Convertible Senior Notes
On June 24, 2015, the Company issued US$400 million in aggregate principle amount of 1.99% Convertible Senior Notes due June 24, 2025 (the "Notes") at par. The Notes may be converted, under certain circumstances, based on an initial conversion rate of 9.3555 American depository shares ("ADS") per US$1,000 principal amount of the Notes (which represents an initial conversion price of US$106.89 per ADS).
The net proceeds to the Company from the issuance of the Notes were US$393 million. The Company pays cash interest at an annual rate of 1.99% on the Notes, payable semi-</t>
  </si>
  <si>
    <t>NON-CONTROLLING INTERESTS</t>
  </si>
  <si>
    <t>9. NON-CONTROLLING INTERESTS
As of September 30, 2015, the Company's majority-owned subsidiaries and VIEs which are consolidated in the consolidated financial statements but with non-controlling interests recognized mainly include an offline travel agency, a technology company focusing on hotel customer reviews, an online trip package service provider and ezTravel.
Non-controlling interests include the common shares in the consolidated subsidiaries or VIE subsidiaries and preferred shares issued by the Company's subsidiaries. The balance is summarized as follows:
As of December 31, 2014
As of September 30, 2015
RMB
RMB
An offline travel agency (Note 2)
Travelfusion (Note 2)
—
An online trip package service provider (Note 2)
A technology company focusing on hotel customer reviews (Note 2)
ezTravel
Tujia
—
Others
​
​
​
​
​
​
​
​
​
​
​
​
​
​
​
​
​
​
​
​
​
​
​
​
In October 2012, February 2013 and June 2014, the Company and other institutional investors entered into a series of agreements with Tujia.com International Co., Ltd ("Tujia") to issue 70,380,000 shares of Series A redeemable convertible preferred stocks ("Series A preferred shares") with total consideration of US$14.6 million, 33,333,333 shares of Series B redeemable convertible preferred stocks ("Series B preferred shares") with total consideration of US$36.7 million and 30,465,080 shares of Series C redeemable convertible preferred stocks ("Series C preferred shares") with total consideration of US$75 million, respectively.
The Company held majority voting power of Tujia and has consolidated Tujia since it was incorporated.
In July, 2015, Tujia issued Series D+ redeemable convertible preferred shares to a number of new investors. The Company did not participate the Series D+ financing and as a result, its equity interest, and fully converted voting rights was diluted from approximately 50% to 45%. After the Series D+ financing, the Company was entitled to appoint 6 out of 12 board of directors. According to the Article of Associates of Tujia, the resolution of the board of directors shall be made by a simple majority of the directors and in the case of an equality of votes, the Chairman shall have a second vote. The Chairman of Tujia is Mr. Luo Jun, its founder and CEO, who is not a director appointed by Ctrip. Therefore, the Company concluded its loss of control in Tujia under ASC 810 and the financial statement of Tujia was deconsolidated from August 2015. The investment in Tujia was re-measured at its fair value at the date of the deconsolidation.
In December, 2014, the Company completed the transaction to acquire the equity stake and held majority voting power of an offline travel agency (Note 2).
In January, 2015, the Company completed an investment transaction in Travelfusion by purchasing a majority stake in the company (Note 2).
In January, 2014, the Company completed the transaction to acquire controlling shares of an online trip package service provider (Note 2).
In November, 2014, the Company completed the transaction to acquire controlling shares of a technology company focusing on hotel customer reviews (Note 2).
The shares of the above mentioned companies held by investors other than Ctrip are recorded as non-controlling interests.</t>
  </si>
  <si>
    <t>EARNINGS PER SHARE</t>
  </si>
  <si>
    <t>10. EARNINGS PER SHARE
Basic earnings per share and diluted earnings per share were calculated as follows:
Nine-month period ended September 30, 2014
Nine-month period ended September 30, 2015
RMB
RMB
Numerator:
Net income attributable to Ctrip's shareholders
Eliminate the dilutive effect of interest expense of convertible bond
​
​
​
​
​
​
​
​
Numerator for diluted earnings per share
​
​
​
​
​
​
​
​
Denominator:
Denominator for basic earnings per ordinary share—weighted average ordinary shares outstanding
Dilutive effect of share options
Dilutive effect of convertible bond
Dilutive effect of convertible bond sold warrants
​
​
​
​
​
​
​
​
Denominator for diluted earnings per ordinary share
​
​
​
​
​
​
​
​
Basic earnings per ordinary share
​
​
​
​
​
​
​
​
​
​
​
​
​
​
​
​
Diluted earnings per ordinary share
​
​
​
​
​
​
​
​
​
​
​
​
​
​
​
​
Basic earnings per ADS
​
​
​
​
​
​
​
​
​
​
​
​
​
​
​
​
Diluted earnings per ADS
​
​
​
​
​
​
​
​
​
​
​
​
​
​
​
​
Note *—On November 18, the Company also announced that it will change the ratio of its American depositary shares ("ADSs") to ordinary shares from four (4) ADSs representing one (1) ordinary share to eight (8) ADSs representing one (1) ordinary share, effective December 1, 2015. The earning per share of the Company for the periods presented in this financial statement has been retrospectively adjusted to reflect such effect.
The 2018 convertible senior notes and the Priceline convertible notes were not included in the computation of diluted EPS in the nine-month period ended September, 30, 2014 because the inclusion of such instrument would be anti-dilutive.
For the nine-month period ended September 30, 2014 and 2015, the Company had securities which could potentially dilute basic earnings per share in the future, which were excluded from the computation of diluted earnings per share as their effects would have been anti-dilutive. Such weighted average numbers of ordinary shares outstanding are as following:
Nine-month period ended September 30, 2014
Nine-month period ended September 30, 2015
RMB
RMB
2018 convertible senior notes
—
Priceline convertible notes
—
Outstanding weighted average stock options
Sold Warrants
​
​
​
​
​
​
​
​
​
​
​
​
​
​
​
​
​
​
​
​
​
​
​
​</t>
  </si>
  <si>
    <t>COMMITMENTS AND CONTINGENCIES</t>
  </si>
  <si>
    <t>11. COMMITMENTS AND CONTINGENCIES
Operating lease commitments
The Company has entered into leasing arrangements relating to office premises that are classified as operating leases as of September 30, 2015. Future minimum lease payments for non-cancelable operating leases are as follows:
Office Premises
RMB
Less than 1 year
1 - 2 years
2 - 3 years
3 - 4 years
4 - 5 years
Thereafter
​
​
​
​
​
​
​
​
​
​
​
​
​
​
​
Rental expense amounted to RMB99 million and RMB147 million for the nine-month period ended September 30, 2014 and 2015, respectively. Rental expense is charged to the statements of income and comprehensive income when incurred.
Capital commitments
As of September 30, 2015, the Company had outstanding capital commitments totaling RMB15 million, which consisted of capital expenditures of property, equipment and software.
Guarantee
In connection with our air ticketing business, the Group is required by the Civil Aviation Administration of China, International Air Transport Association, and local airline companies to pay deposits in order to or to provide other guarantees obtain blank air tickets. As of September 30, 2015, the amount under these guarantee arrangements was approximately RMB885 million.
Based on historical experience and information currently available, we do not believe that it is probable that we will be required to pay any amount under these guarantee arrangements. Therefore, we have not recorded any liability beyond what is required in connection with these guarantee arrangements.
Contingencies
The Company is not currently a party to any pending material litigation or other legal proceeding or claims.
The Company is incorporated in Cayman Islands and is considered as a foreign entity under PRC laws. Due to the restrictions on foreign ownership of the air-ticketing, travel agency, advertising and internet content provision businesse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Chinese laws and regulations.</t>
  </si>
  <si>
    <t>SUBSEQUENT EVENTS</t>
  </si>
  <si>
    <t>12. SUBSEQUENT EVENTS
In October, 2015, the Company has completed a share exchange transaction with Baidu, Inc. ("Baidu"), pursuant to which Baidu has exchanged 178,702,519 Class A ordinary shares and 11,450,000 Class B ordinary shares of Qunar Cayman Islands Limited ("Qunar") beneficially owned by Baidu prior to the consummation of the transaction in exchange for 11,488,381 newly-issued ordinary shares of the company. As a result of the transaction, Baidu will own ordinary shares of the Company representing approximately 25% of the Company's aggregate voting interest, and the Company will own ordinary shares of Qunar representing approximately 4 5 % of Qunar's aggregate voting interest.
In connection with the recent transaction with Baidu, the Company has agreed to issue a total of approximately 5 million ordinary shares to certain special purpose vehicles holding these shares solely for the benefit of Qunar employees. The issuance of such Ctrip shares to Qunar employees shall be conditional upon the surrender or forfeiture by such employees of any Qunar securities held by or granted to them. Such exchange includes issuing 4,205,436 ordinary shares of the Company in exchange for 69,607,223 Class B ordinary shares of Qunar beneficially owned by certain management and directors prior to such issuance. As a result of the aforementioned transactions, the Company shall be deemed to be a beneficial owner of ordinary shares of Qunar representing approximately 5 6 % voting interest and will account for the transactions as business combination under U.S GAAP.
On November 18, the Company also announced that it will change the ratio of its American depositary shares ("ADSs") to ordinary shares from four (4) ADSs representing one (1) ordinary share to eight (8) ADSs representing one (1) ordinary share, effective December 1, 2015. The earning per share of the Company for the periods presented in this financial statement has been retrospectively adjusted to reflect such effect.</t>
  </si>
  <si>
    <t>PRINCIPAL ACCOUNTING POLICIES (Policies)</t>
  </si>
  <si>
    <t>Basis of presentation</t>
  </si>
  <si>
    <t>Basis of presentation
The accompanying unaudited interim condensed consolidated financial statements have been prepared in accordance with generally accepted accounting principles in the United States of America ("US GAAP").
In the opinion of the Company's management, the accompanying unaudited condensed consolidated financial statements contain all normal recurring adjustments necessary for a fair statement of the Company's interim condensed consolidated financial statements as of and for the nine months ended September 30 2014 and 2015. The year-end condensed balance sheet data as of December 31, 2014 was derived from audited financial statements, but does not include all disclosures required by accounting principles generally accepted in the United States of America.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These unaudited condensed consolidated financial statements should be read in conjunction with the Company's audited financial statements included in the Company's Annual Report on Form 20-F for the year ended December 31, 2014, previously filed with the Securities and Exchange Commission ("SEC").</t>
  </si>
  <si>
    <t>Consolidation</t>
  </si>
  <si>
    <t>Consolidation
The unaudited interim condensed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has adopted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For the nine-month periods ended September 30, 2014 and 2015, the Company is considered the primary beneficiary of a VIE or VIEs' subsidiary and consolidated the VIE or VIEs' subsidiary if the Company had variable interests, that will absorb the entity's expected losses, receive the entity's expected residual returns, or both.</t>
  </si>
  <si>
    <t>Major variable interest entities and their subsidiaries</t>
  </si>
  <si>
    <t>Major variable interest entities and their subsidiaries
As of September 30, 2015,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September 30, 2015.
Beijing Ctrip is a domestic company incorporated in Beijing, the PRC. Beijing Ctrip holds an air transport sales agency license, domestic and cross-border travel agency license and is mainly engaged in the provision of air-ticketing services and packaged tour services. A senior officer of the Company and Shanghai Ctrip Commerce collectively hold 100% of the equity interest in Beijing Ctrip. The registered capital of Beijing Ctrip was RMB40,000,000 as of September 30, 2015.
Guangzhou Ctrip is a domestic company incorporated in Guangzhou, the PRC. Guangzhou Ctrip holds air transport sales agency license, domestic and cross-border travel agency license and is mainly engaged in the provision of air-ticketing services and packaged tour services. Two senior officers of the Company collectively hold 100% of the equity interest in Guangzhou Ctrip. The registered capital of Guangzhou Ctrip was RMB3,000,000 as of September 30, 2015.
Shanghai Ctrip is a domestic company incorporated in Shanghai, the PRC. Shanghai Ctrip holds domestic and cross-border travel agency licenses, air transport sales agency license and mainly provides domestic and cross-border tour services. In September 2012, the Company purchased of the ownership interests from the unrelated minority shareholder and effected a simultaneous reduction of capital of Shanghai Ctrip. Upon completion of the above transactions, a senior officer of the Company control 100% of the equity interest in Shanghai Ctrip. The registered capital of Shanghai Ctrip was RMB10,000,000 as of September 30, 2015.
Shenzhen Ctrip is a domestic company incorporated in Shenzhen, the PRC. Shenzhen Ctrip holds air transport sales agency license and domestic travel agency license and is engaged in the provision of air-ticketing service. Two senior officers of the Company collectively hold 100% of the equity interest in Shenzhen Ctrip. The registered capital of Shenzhen Ctrip was RMB2,500,000 as of September 30, 2015.
Ctrip Insurance is an insurance agency incorporated in Shanghai, the PRC. Ctrip Insurance was established in July 2011. Ctrip Insurance holds an insurance agency business license. Shanghai Ctrip Commerce and Ctrip Computer Technology (Shanghai) Co., Ltd. ("Ctrip Computer Technology") hold 100% of the equity interest in Ctrip Insurance. The registered capital of Ctrip Insurance was RMB50,000,000 as of September 30, 2015.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September 30, 2015.
Chengdu Ctrip is a domestic company incorporated in Chengdu, the PRC. Chengdu Ctrip holds air transport sales agency license and domestic travel agency license and is engaged in the provision of air-ticketing service. Shanghai Ctrip holds 100% of the equity interest in Chengdu Ctrip. The registered capital of Chengdu Ctrip was RMB20,000,000 as of September 30, 2015.
Chengdu Ctrip International is a domestic company incorporated in Chengdu, the PRC. Chengdu Ctrip International holds domestic and cross-border travel agency licenses, air transport sales agency license and mainly provides domestic and cross-border tour services. Shanghai Ctrip holds 100% of the equity interest in Chengdu Ctrip International. The registered capital of Chengdu Ctrip International was RMB2,000,000 as of September 30, 2015.
The capital injected by senior officers or senior officer's family member are funded by the Company and are recorded as long-term business loans to related parties. The Company does not have any ownership interest in these VIEs and VIEs' subsidiaries.
As of September 30, 2015,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affiliated Chinese entities signed an irrevocable power of attorney to appoint Ctrip Computer Technology (Shanghai) Co., Ltd. or another wholly owned subsidiary of ours, as attorney-in-fact to vote, by itself or any other person to be designated at its discretion, on all matters of our affiliated Chinese entities. Each power of attorney will remain effective during the existence of the applicable affiliated Chinese entity. The Power of Attorney shall remain effective as long as the applicable affiliated Chinese entity exists, and the shareholders of our affiliated Chinese entities are not entitled to terminate or amend the terms of the Power of Attorneys without prior written consent from us.
Amended and Restated Technical Consulting and Services Agreement: Ctrip Computer Technology, Ctrip Travel Network and Ctrip Travel Information provide our affiliated Chinese entities with technical consulting and related services and staff training and information services. We also maintain their network platforms. In consideration for our services, our affiliated Chinese entities agree to pay us service fees as calculated in such manner as determined by us from time to time based on the nature of service, which may be adjusted periodically. For the nine-month period ended September 30, 2015, our affiliated Chinese entities paid Ctrip Computer Technology and Ctrip Travel Network a quarterly fee based on the number of air tickets sold and the number of packaged-tour products sold in the quarter, at an average rate of RMB7 (US$1.1) per ticket and from RMB82 (US$12.9) to RMB175 (US$27.5) per person per tour. Although the service fees are typically determined based on the number of air tickets sold and packaged tour products sold, given the fact that the nominee shareholders of our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affiliated Chinese entities in the form of service fees. The services fees paid by all of our affiliated Chinese entities as a percentage of their total net income were 104.8% and 48.2% for the nine-month periods September 30, 2014 and 2015. The initial term of these agreements is 10 years and may be renewed automatically in 10-year terms unless we disapprove the extension. We retain the exclusive right to terminate the agreements at any time by delivering a 30-day advance written notice to the applicable affiliate Chinese entity.
Amended and Restated Share Pledge Agreements: The shareholders of our affiliated Chinese entities have pledged their respective equity interests in our affiliated Chinese entities as a guarantee for the performance of all the obligations under the other contractual arrangements, including payment by our affiliated Chinese entities of the technical and consulting services fees to us under the amended and restated technical consulting and services agreements, repayment of the business loan under the amended and restated business loan agreements and performance of obligations under the amended and restated exclusive option agreements, each agreement as described herein. In the event any of our affiliated Chinese entity breaches any of its obligations or any shareholder of our affiliated Chinese entities breaches his/her obligations, as the case may be, under these agreements, we are entitled to enforce the equity pledge right and sell or otherwise dispose of the pledged equity interests, and retain the proceeds from such sale or require any of them to transfer his or her equity interest without consideration to the PRC citizen(s) designated by us. These amended and restated share pledge agreements came into effect on the day when the respective pledgors became shareholders of our affiliated Chinese entities, and shall expire two years after the pledgor and the affiliated Chinese entities no longer undertake any obligations under the above-referenced agreements.
Amended and Restated Business Loan Arrangements: Under the amended and restated business loan agreements we entered into with the shareholders of our affiliated Chinese entities, we extended long-term business loans to these shareholders of our affiliated Chinese entities with the sole purpose of providing funds necessary for the capitalization or acquisition of our affiliated Chinese entities. These loan amounts were injected into the affiliated Chinese entities as capitals and cannot be accessed for any personal uses. The amended and restated business loan agreements shall remain effective until the parties have fully performed their respective obligations under the agreement, and the shareholders of our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affiliated Chinese entities, as described in the following paragraph, and the amended and restated business loan agreements will be cancelled in connection with such purchase. However, it is uncertain when, if at all, the PRC government will lift any or all of these restrictions.
Amended and Restated Exclusive Option Agreements: As consideration for our entering into the amended and restated business loan agreements described above, each of the shareholders of our affiliated Chinese entities has granted us an exclusive, irrevocable option to purchase, or designate one or more person(s) at our discretion to purchase, all of their equity interests in our affiliated Chinese entities at any time we desire, subject to compliance with the applicable PRC laws and regulations. We may exercise the option by issuing a written notice to the relevant affiliated Chinese entity. The purchase price shall be equal to the contribution actually made by the shareholder for the relevant equity interest. Therefore, if we exercise these options, we may choose to cancel the outstanding loans we extended to the shareholders of our affiliated Chinese entities pursuant to the amended and restated business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affiliate Chinese entity.
The affiliated Chinese entities and their shareholders agree not to enter into any transaction that would affect the assets, obligations, rights or operations of the affiliated Chinese entities without the Company's prior written consent. They also agree to accept the Company's guidance with respect to day-to-day operations, financial management systems and the appointment and dismissal of key employees.
In addition, the Company also enters into amended and restated technical consulting and services agreements with its majority or wholly owned subsidiaries of the affiliated Chinese entities, such as Chengdu Ctrip and Chengdu Ctrip International, and these subsidiaries pay the Company service fees based on the level of services provided. The existence of such amended and restated technical consulting and services agreements provides the Company with the enhanced ability to transfer economic benefits of these majority or wholly owned subsidiaries of the affiliated Chinese entities to us in exchange for the services provided, and this is in addition to the Company's existing ability to consolidate and extract the economic benefits of these majority or wholly owned subsidiaries of the affiliated Chinese entities (for instance, the affiliated Chinese entities may cause the economic benefits to be channeled to them in the form of dividends, which then may be further consolidated and absorbed by the Company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118 million as of September 30, 2015.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4
As of September 30, 2015
RMB
RMB
Total assets
Less: Inter-company receivables
)
)
Total assets excluding inter-company
Total liabilities
Less: Inter-company payables
)
)
Total liabilities excluding inter-company
As of December 31, 2014 and September 30, 2015, the VIEs' assets mainly consisted of short-term investment (December 31, 2014: RMB3.1 billion, September 30, 2015: RMB2.4 billion), cash and cash equivalent (December 31, 2014: RMB2.6 billion, September 30, 2015: RMB2.2 billion), prepayments and other current assets (December 31, 2014: RMB2.0 billion, September 30, 2015: RMB3.6 billion), investments (non-current) (December 31, 2014: RMB1.6 billion, September 30, 2015: RMB1.6 billion) and accounts receivables (December 31, 2014: RMB1.4 billion, September 30, 2015: RMB2.6 billion). The inter-company receivables of RMB1.4 billion and RM2.6 billion as of December 31, 2014 and September 30, 2015 mainly represented the cash paid by a VIE to one of the Company's WFOEs for treasury cash management purpose.
As of December 31, 2014 and September 30, 2015, the VIEs' liabilities mainly consisted of advance from customers (December 31, 2014: RMB3.5 billion, September 30, 2015: RMB4.8 billion), accounts payable (December 31, 2014: RMB1.8 billion, September 30, 2015: RMB3.6 billion), other payables and accruals (December 31, 2014: RMB588 million, September 30, 2015: RMB631 million), salary and welfare payable (December 31, 2014: RMB195 million, September 30, 2015: RMB171 million) and taxes payable (December 31, 2014: RMB45 million, September 30, 2015: RMB109 million). The inter-company payables as of December 31, 2014 and September 30, 2015 were RMB6.1 billion and RMB5.6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Nine-month period ended September 30, 2014
Nine-month period ended September 30, 2015
RMB
RMB
Net revenues
Cost of revenues
Net (loss) / income
)
As aforementioned, the VIEs mainly conduct air-ticketing, travel agency, advertising and value-added telecommunication businesses. Revenues from VIEs accounted for around 60% of the Company's total revenues in nine-month period ended September 30, 2015. The air-ticketing and packaged-tour revenues continued to increase, primarily driven by the increase in the air-ticketing volume and leisure travel volume.
The VIEs' net income before the deduction of the inter-company consulting fee charges were RMB906 million and RMB1.4 billion for the nine-month period ended September 30, 2014 and 2015, respectively.
The amount of service fees paid by all the VIEs as a percentage of the VIEs' total net income were 104.8% and 48.2% for the nine-month period ended September 30, 2014 and 2015,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WFOEs did not request service fee payments of RMB286 million from Chengdu Ctrip and Chengdu Ctrip International during the years ended December 31 2012, primarily for tax planning purpose. In 2013, Chengdu Ctrip and Chengdu Ctrip International started to pay service fee to WFOEs, and the retained earnings of 2013 and 2014 have been transferred to the WFOEs, respectively. For remaining undistributed retained earnings, tax planning strategies are in place to support their enterprise income tax free treatment.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t>
  </si>
  <si>
    <t>Foreign currencies</t>
  </si>
  <si>
    <t>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statements of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S$ are solely for the convenience of the reader and were calculated at the rate of US$1.00 = RMB6.3556 on September 30, 2015, representing the certificated exchange rate published by the Federal Reserve Board. No representation is intended to imply that the RMB amounts could have been, or could be, converted, realized or settled into US$ at that rate on September 30, 2015, or at any other rate.</t>
  </si>
  <si>
    <t>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t>
  </si>
  <si>
    <t>Restricted cash
Restricted cash represents cash that cannot be withdrawn without the permission of third parties. The Group's restricted cash is substantially cash balance on deposit required by its business partners and commercial banks.</t>
  </si>
  <si>
    <t>Short-term investment
Short-term investments represent the investments issued by commercial banks or other financial institutions with a variable interest rate indexed to the performance of underlying assets within one year. The Company elected the fair value method at the date of initial recognition and carried these investments subsequently at fair value. Changes in the fair value are reflected in the consolidated statements of income and comprehensive income.</t>
  </si>
  <si>
    <t>Long term loan receivable</t>
  </si>
  <si>
    <t>Long term loan receivable
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t>
  </si>
  <si>
    <t>Land use rights
Land use rights represent the prepayments for usage of the parcels of land where the office buildings are located, are recorded at cost, and are amortized over their respective lease periods (usually over 40 to 50 years).</t>
  </si>
  <si>
    <t>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20 - 30 years
Leasehold improvements
Lesser of the term of the lease or the estimated useful lives of the assets
Website-related equipment
5 years
Computer equipment
3 - 5 years
Furniture and fixtures
3 - 5 years
Software
3 - 5 years
Construction in progress is stated at cost. Construction in progress as of December 31, 2014 mainly refers to costs associated with the purchase of building in Shanghai Sky SOHO and construction of information and technology center in Chengdu before the buildings are put into service. All direct costs related to the new buildings are capitalized as construction in progress until it is substantially completed and available for use.</t>
  </si>
  <si>
    <t>Investments
The Company investments include cost method investments, equity method investments and available-for-sale investments in certain publicly traded companies and privately-held companies.
Cost method is used for investments over which the Company does not have the ability to exercise significant influence. Gain or losses are realized when such investments are sold or when dividends are declared or payments are received. In October 2013, the Company contributed cash in return for 5% equity shares in Zhong An Online Property Insurance Co., Ltd. ("Zhong An Online"). In December 2013, the Company acquired approximately 4% equity shares in Keystone Lodging Holdings Limited ("Keystone"), which in 2013 merged with 7 Days Group Holdings Limited ("7 Days"), a leading economy hotel chain based in China. In 2014, dividends of RMB39 million are received from Keystone. Cost method of accounting was applied to both transactions due to lack of ability to exercise significant influence (Note 3).
The Company applies equity method in accounting for our investments in entities in which the Company has the ability to exercise significant influence but does not own a majority equity interest or otherwise controls. In 2008, the Company acquired equity interest in Homeinns Hotel Group ("Homeinns" formerly Home Inns &amp; Hotels Management Inc.) and on May 21, 2009, the Company started to have the ability to exercise significant influence and meeting requirement to apply equity method of accounting. In 2014, through a series of transactions, the Company culminated 35% share capital of Skyseas Holding International Ltd. ("Skyseas") and provided a loan of US$80 million to Skyseas to finance its purchase of a cruise ship. The Company therefore has the ability to exercise significant influence on Skyseas and applied equity method to account for the investment (Note 3). In May 2015, the Company acquired approximately 38% share capital of eLong, Inc. ("eLong"). The Company therefore has the ability to exercise significant influence on eLong and applied equity method to account for the investment (Note 3).Unrealized gains on transactions between the Company and the affiliated entity are eliminated to the extent of the Company's interest in the affiliated entity; unrealized losses are also eliminated unless the transaction provides evidence of an impairment of the asset transferred.
The Company classifies its investments in debt and equity securities into one of three categories and accounts for these as follows: (i) debt securities that the Company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rough other comprehensive income. The Company has designated its investment in commons shares of China Lodging Group, Limited ("Hanting"), Tuniu Corporation ("Tuniu") and eHi Car Services Limited("eHi") as available-for-sale equity securities, investment in shares with liquidation preference right of Tongcheng Network Technology Share Co., Ltd. ("LY.com") and a travel agency focusing on teenager market as available-for-sale equity securities and its investments in convertible redeemable preferred shares ("Preferred Share") of Easy Go Inc.("Easy Go"), Dining Secretary China Limited ("Dining Secretary") , Happy City Holdings Limited("Happy City"), Tujia.com International Co., Ltd ("Tujia") and a big-data advertisement company as available-for-sale debt securities in accordance with Accounting Standard Codification ("ASC") 320-10, respectively (Note 3). Unrealized gains and losses on available-for-sale securities are excluded from earnings and reported as accumulated other comprehensive income (loss), net of tax. Realized gains or losses are charged to earnings during the period in which the gains or losses are realized.
The Company monitors its investments for other-than-temporary impairment by considering factors including, but not limited to, current economic and market conditions, the operating performance of the companies including current earnings trends and other company-specific information.</t>
  </si>
  <si>
    <t>Fair value measurement of financial instruments</t>
  </si>
  <si>
    <t>Fair value measurement of financial instruments
Financial instruments of the Group primarily comprise of cash and cash equivalents, restricted cash, short-term investments, accounts receivable, due from related parties, available-for-sale investments, accounts payable, due to related parties, advances from customers, short-term bank borrowings, other short-term liabilities and long-term debts. As of December 31, 2014 and September 30, 2015, carrying values of these financial instruments except for short-term investments and available-for-sale investments approximated their fair values because of their generally short maturities, and the carrying value of the long-term debts also approximates their fair value, as they bear interest at rates determined based on prevailing interest rates in the market. The Company reports short-term investments and available-for-sale investments at fair value at each balance sheet date and changes in fair value are reflected in the statements of income and comprehensive income.
The Company does not have any financial liabilities which must be measured at fair value on a recurring basis.
We measure our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t>
  </si>
  <si>
    <t>Business combination and Acquisitions</t>
  </si>
  <si>
    <t>Business combination
U.S. GAAP requires that all business combinations not involving entities or businesses under common control be accounted for under the purchase method. From January 1, 2009, the Group adopted ASC 805, "Business combinations". Following this adoption,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income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we believe that the assumptions applied in the determination are reasonable based on information available at the date of acquisition, actual results may differ from the forecasted amounts and the difference could be material.
Acquisitions
Travel agencies
The Company completed several transactions to acquire controlling shares of certain travel agenci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In August, 2013, the Company completed the transaction to acquire controlling shares of a B2B hotel reservation company. The purchase consideration is approximately RMB47 million (US$8 million). The financial results of the acquired entity have been included in the Company's consolidated financial statements since the acquisition date. In February, 2014, Ctrip acquired the remaining share capital of this B2B hotel reservation company at a consideration of approximately RMB44 million (US$7 million). The purchase of the remaining non-controlling interests initiated by the Company was treated as an equity transaction. The difference between the book value of the remaining non-controlling interests and the cash consideration was recorded as additional paid in capital. Upon completion of this share purchase, Ctrip holds 100% of the share capital of the B2B hotel reservation company.
In January, 2014, the Company completed the transaction to acquire a 51% controlling interest of an online trip package service provider. The purchase consideration is RMB139 million (US$23 million). The results of the acquired entity's operations have been included in the consolidated financial statements of the Company since the acquisition date. On the acquisition date, the preliminary allocation of the purchase price of the assets acquired and liabilities assumed based on their fair values was as follows. The non-controlling interest represents the fair value of the 49% equity interest not held by the Company:
RMB
Net assets
Identifiable intangible assets—trademark and domain
Deferred tax liabilities
)
Non-controlling interests
)
Goodwill
​
​
​
​
​
Total purchase consideration
​
​
​
​
​
​
​
​
​
​
In January, 2015, the Company completed an investment transaction in Travelfusion by purchasing a majority stake in the company. Travelfusion is a UK-based leading online Low Cost Carrier (LCC) travel content aggregator and innovator of Direct Connect global distribution solutions.
The purchase consideration is RMB721 million (GBP75.6 million). The results of the acquired entity's operations have been included in the consolidated financial statements of the Company since the acquisition date. On the acquisition date, the preliminary allocation of the purchase price of the assets acquired and liabilities assumed based on their fair values was as follows. The non-controlling interest represents the fair value of the 30% equity interest not held by the Company:
RMB
Net assets
Identifiable intangible assets—trademark and domain
Deferred tax liabilities
)
Non-controlling interests
)
Goodwill
​
​
​
​
​
Total purchase consideration
​
​
​
​
​
​
​
​
​
​
Other acquisitions
From time to time, the Company selectively acquired or invested in businesses that complement our existing business, and will continue to do so in the future. Other than disclosed above, none of such acquisitions or investments is material to our businesses or financial results.</t>
  </si>
  <si>
    <t>Goodwill and other intangible assets</t>
  </si>
  <si>
    <t>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at the fourth quarter of each year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As of December 31, 2014, the step one analysis performed indicated that the fair value of the Company's reporting units was substantially greater than the respective carrying value. There was no impairment of goodwill during the years ended December 31, 2012, 2013 and 2014. Each quarter the Company reviews the events and circumstances to determine if goodwill impairment may be indicated.
Separately identifiable intangible assets that have determinable lives continue to be amortized and consist primarily of non-compete agreements, customer list, supplier relationship, technology patent and a cross-border travel agency license as of December 31, 2013 and 2014. The Company amortizes intangible assets on a straight-line basis over their estimated useful lives, which is three to ten years. The estimated life of amortized intangibles is reassessed if circumstances occur that indicate the life has changed. Other intangible assets that have indefinite useful life primarily include trademark and domain names as of December 31, 2013 and 2014.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 Company reviews intangible assets with indefinite lives annually at the fourth quarter of each year for impairment.
No impairment triggering events were identified on other intangible assets during the nine-month periods ended September 30, 2015. No impairment on the other intangible assets was recorded for the nine-month periods ended September 30, 2014 and September 30, 2015.</t>
  </si>
  <si>
    <t>Impairment of long-lived assets</t>
  </si>
  <si>
    <t>Impairment of long-lived assets
Long-lived assets (including intangible with definite lives) are reviewed for impairment whenever events or changes in circumstances indicate that the carrying amount of an asset may not be recoverable. Reviews are performed to determine whether the carrying value of asset group is impaired, based on comparison to undiscounted expected future cash flows. If this comparison indicates that there is impairment, the Group recognizes impairment of long-lived assets to the extent the carrying amount of such assets exceeds the fair value.
No impairment of long-lived assets was recognized for the nine-month periods ended September 30, 2014 and 2015.</t>
  </si>
  <si>
    <t>Accrued liability for customer reward program
The Group's customers participate in a reward program, which provides travel awards and other gifts to members based on accumulated membership points that vary depending on the services rendered and fees paid. The estimated incremental costs to provide free travel and other gifts are recognized as sales and marketing expense in the statements of income and comprehensive income and accrued for as a current liability as members accumulate points. As members redeem awards or their entitlements expire, the accrued liability is reduced correspondingly. As of December 31, 2014, and September 30, 2015, the Group's accrued liability for its customer reward program amounted to RMB431 million and RMB575 million, respectively, based on the estimated liabilities under the customer reward program. Our expenses for the customer rewards program were approximately RMB274 million and RMB328 million for the nine-month periods ended September 30, 2014 and 2015.</t>
  </si>
  <si>
    <t>Deferred revenue</t>
  </si>
  <si>
    <t>Deferred revenue
In 2011, the Group launched a coupon program, through which the Group provides coupons for customers who book selected hotels online through website. Customers who use the coupons receive credits in their virtual cash accounts upon check-out from the hotels and reviews for hotels submitted. Customers may redeem the amount of credits in their virtual cash account in cash, voucher, or mobile phone credit. In accordance with ASC 605-50 "Revenue Recognition: Customer Payments and Incentives", the Group accounts for the estimated cost of future usage of coupons as contra-revenue or sales and marketing expenses in the consolidated statements.</t>
  </si>
  <si>
    <t>Revenue recognition</t>
  </si>
  <si>
    <t>Revenue recognition
The Group conducts its principal businesses in Great China Area primarily through Ctrip Computer Technology (Shanghai) Co., Ltd. ("Ctrip Computer Technology"), Ctrip Travel Information Technology (Shanghai) Co., Ltd. ("Ctrip Travel Information"), Ctrip Travel Network Technology (Shanghai) Co., Ltd. ("Ctrip Travel Network"), Ctrip Information Technology (Nantong) Co., Ltd. ("Ctrip Information Technology"), ezTravel and Wing On Travel. Some of the operations of Ctrip Computer Technology and Ctrip Travel Network are conducted through a series of services and other agreements with the VIEs and VIE subsidiaries.
Ctrip Computer Technology, Ctrip Travel Information, Ctrip Travel Network, Ctrip Information Technology and the VIEs are subject to business tax and related surcharges on the provision of taxable services in the PRC, which include hotel reservation and ticketing services provided to customers. In the statements of income and comprehensive income, business tax and related surcharges are deducted from revenues to arrive at net revenues.
The Group presents revenues on a net basis generally. Revenues are recognized at gross amounts received from customers in cases where the Group undertakes the majority of the business risks and acts as principal related to the services provided. The amount of revenues recognized at gross basis was immaterial during the nine-month periods ended September 30, 2014 and 2015, respectively.
In November 2011, the Ministry of Finance released Circular Caishui [2011] No. 111 mandating Shanghai to carry out a pilot program of tax reform. Effective January 1, 2012, selected entities within modern service industries will switch from a business tax payer to a value-added tax ("VAT") payer. In May 2013, the Ministry of Finance released Circular Caishui [2013] No. 37 to extend the tax reform nationwide. Effective August 1, 2013, entities within transportation service and selected modern service industries will switch from a business tax payer to a VAT payer.
Accommodation reservation services
The Group receives commissions from travel suppliers for hotel room reservations through the Group's transaction and service platform. Commissions from hotel reservation services rendered are recognized after hotel customers have completed their stay at the applicable hotel and upon confirmation of pending payment of the commissions by the hotel. Contracts with certain travel suppliers contain incentive commissions typically subject to achieving specific performance targets and such incentive commissions are recognized when it is reasonably assured that the Group is entitled to such incentive commissions. The Group generally receives incentive commissions from monthly arrangements with hotels based on the number of hotel room reservations where customers have completed their stay. The Group presents revenues from such transactions on a net basis in the statements of income and comprehensive income as the Group, generally, does not assume inventory risks and has no obligations for cancelled hotel reservations.
Transportation ticketing services
Transportation ticketing services revenues mainly represent revenues from reservations of air tickets, railway tickets and other related services. The Group receives commissions from travel suppliers for ticketing services through the Group's transaction and service platform under various services agreements. Commissions from ticketing services rendered are recognized after tickets are issued. The Group presents revenues from such transactions on a net basis in the statements of income as the Group, generally, does not assume inventory risks and has no obligations for cancelled airline ticket reservations. Loss due to obligations for cancelled airline ticket reservations is minimal in the past.
Packaged-tour
The Group receives referral fees from travel product providers for packaged-tour products and services through the Group's transaction and service platform. Referral fees are recognized as commissions on a net basis after the packaged-tour service are rendered and collections are reasonably assured.
Shanghai Ctrip, Beijing Ctrip, Guangzhou Ctrip, Shenzhen Ctrip and Wing On Travel conduct domestic and cross-border travel tour services. Revenues, mainly referral fees, are recognized as commissions on a net basis after the services are rendered.
Corporate travel
Corporate travel management revenues primarily include commissions from air ticket booking, hotel reservation and packaged-tour services rendered to corporate clients. The Group contracts with corporate clients based on service fee model. Travel reservations are made via on-line and off-line services for air tickets, hotel and package-tour. Revenue is recognized on a net basis after the services are rendered, e.g. air tickets are issued, hotel stays or packaged-tour are completed, and collections are reasonably assured.
Other businesses
Other businesses comprise primarily of online advertising services, the sale of Property Management System ("PMS"), and related maintenance service.
Shanghai Ctrip Commerce receives advertising revenues, which principally represent the sale of banners or sponsorship on the website from customers. Advertising revenues are recognized ratably over the fixed term of the agreement as services are provided.
Software Hotel Information conducts sale of PMS and related maintenance service. The sale of PMS is recognized upon customer acceptance. Maintenance service is recognized ratably over the term of the maintenance contract on a straight-line basis.</t>
  </si>
  <si>
    <t>Cost of revenues
Cost of revenues consists primarily of payroll compensation of customer service center personnel, credit card service fee, telecommunication expenses, direct cost of principal travel tour services, depreciation, rentals and related expenses incurred by the Group's transaction and service platform which are directly attributable to the rendering of the Group's travel related services and other businesses.</t>
  </si>
  <si>
    <t>Product development
Product development expenses include expenses incurred by the Group to develop the Group's travel supplier networks as well as to maintain, monitor and manage the Group's transaction and service platform. The Group recognizes website, software and mobile applications development costs in accordance with ASC 350-50 "Website development costs" and ASC 350-40 "Software—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t>
  </si>
  <si>
    <t>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775 million and RMB1.3 billion for the nine-month periods ended September 30, 2014 and 2015 respectively, are charged to the statements of income as incurred.</t>
  </si>
  <si>
    <t>Share-based compensation
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for options granted before 2008 which the Company has historical data of and believes are representative of future behavior. For options granted since 2008, the Company used simplified method to estimate its expected life.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we may need to revise those estimates used in subsequent periods.
ASC 718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On November 5, 2004, the Company's board of directors adopted a 2005 Employee's Stock Option Plan ("2005 Option Plan"). The 2005 Option Plan was approved by the shareholders of the Company in October 2005. The Company has reserved 3,000,000 ordinary shares for future issuances of options under the 2005 Option Plan. The terms of the 2005 Option Plan are substantially similar to the Company's 2003 Option Plan. As of December 31, 2014 and September 30, 2015, 386,310 and 188,420 options were outstanding under the 2005 Option Plan respectively.
On October 17, 2007, the Company adopted a 2007 Share Incentive Plan ("2007 Incentive Plan"), which was approved by the shareholders of the Company on June 15, 2007. Under the 2007 Incentive Plan, the maximum aggregate number of shares, which may be issued pursuant to all share-based awards (including Incentive Share Options and Restricted Share Units ("RSU")), is one million ordinary shares as of the first business day of 2007, plus an annual increase of one million shares to be added on the first business day of each calendar year beginning in 2008 to 2016. Under the 2007 Incentive Plan, the directors may, at their discretion, grant any employees, officers, directors and consultants of the Company and/or its subsidiaries such share-based awards. Shares options granted under 2007 Incentive Plan are vested over a period of 4 years. The Company granted 803,189 and 625,006 new shares options to employees with 4 year requisite service period for the nine-month period ended September 30, 2014 and 2015, respectively. RSUs granted under 2007 Incentive Plan have a restricted period for 4 years. As of December 31, 2014 and September 30, 2015, 4,585,868 and 4,917,329 options and 1,058,608 and 919,864 RSUs were outstanding under the 2007 Incentive Plan. The Company calculated the estimated fair value of share options on the date of grant using the Black-Scholes pricing model with the same assumptions included in the Company's 2014 20-F, there has been no material change in those assumptions for the nine-month period ended September 30, 2015.
Option modification
In January 2012, the compensation committee passed a resolution to replace all options that previously granted under the 2007 incentive plan but with exercise price above $120.00 per ordinary share, with maximum of 518,017 restricted share units (RSU) of the Company based on the conversion ratio at 4:1 ("the Replacement"). The total options modified approximate 1.9 million and the Company incurred no incremental cost for such modification.
As of September 30, 2015, there was US$153 million of total unrecognized compensation cost, net of estimated forfeitures, related to unvested share options which are expected to be recognized over a weighted average period of 2.7 year. Total unrecognized compensation cost may be adjusted for future changes in estimated forfeitures. Total cash received from the exercise of share options amounted to RMB152,960,799 and RMB159,701,667 for the nine-month period ended September 30, 2014 and 2015, respectively.
A summary of RSUs activities under the share option plans
The Company granted 557,008 and 229,603 RSUs to employees with 4 year requisite service period for the nine-month period ended September 30, 2014 and 2015, respectively. In additional, pursuant to the Replacement mentioned above, another 475,343 RSUs replaced the 1,901,372 options initially granted under the 2007 incentive plan.
Total share-based compensation cost for the RSUs amounted to US$22 million and US$35 million for the nine-month period ended September 30, 2014 and 2015, respectively. As of September 30, 2015, there was US$147 million unrecognized compensation cost, net of estimated forfeitures, related to unvested restricted shares. Total unrecognized compensation cost may be adjusted for future changes in estimated forfeitures.</t>
  </si>
  <si>
    <t>Operating leases</t>
  </si>
  <si>
    <t>Operating leases
Leases where substantially all the rewards and risks of ownership of assets remain with the leasing company are accounted for as operating leases. Payments made under operating leases net of any incentives received by the Group from the leasing company are charged to the statements of income on a straight-line basis over the lease periods.</t>
  </si>
  <si>
    <t>Taxation</t>
  </si>
  <si>
    <t>Taxation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Effective January 1, 2007, the Company adopted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both December 31, 2014 and September 30, 2015, the Company did not record any liability for uncertain tax positions. The Company's policy is to recognize, if any, tax related interest as interest expenses and penalties as general and administrative expenses. For the nine-month period ended September 30, 2014 and 2015, the Company did not have any interest and penalties associated with tax positions.</t>
  </si>
  <si>
    <t>Other income (net)
Other income consists of financial subsidies, investment income and foreign exchange gains/(losses), and re-measurement gains. Financial subsidies from local PRC government authority were recorded as other income in the consolidated statements of income. There are no defined rules and regulations to govern the criteria necessary for companies to enjoy such benefits and the amount of financial subsidy are determined at the discretion of the relevant government authority. Financial subsidies are recognized as other income when received. Components of other income for the nine-month period ended September 30, 2014 and 2015 were as follows:
Nine-month period ended September 30, 2014
Nine-month period ended September 30, 2015
RMB
RMB
Gain on deconsolidation of a subsidiary
—
Financial subsidies
Reimbursement from the depository
—
Foreign exchange (losses)/ gains
)
Dividends from a cost method investment
—
Gain on disposal of cost method investment
—
Bank charges
)
)
Others
​
​
​
​
​
​
​
​
Total
​
​
​
​
​
​
​
​
​
​
​
​
​
​
​
​
Gain on deconsolidation of subsidiaries
Gain on deconsolidation of subsidiaries refers to the gain recognized from the deconsolidation of Tujia.com International Co., Ltd. ("Tujia") as a result of the loss of control of Tujia after its recent financing in the third quarter of 2015. In July, 2015, Tujia issued Series D+ redeemable convertible preferred shares to a number of new investors. The Company did not participate the Series D+ financing and as a result, its equity interest, and fully converted voting rights was diluted from approximately 50% to 45%. After the Series D+ financing, The Company was entitled to appoint 6 out of 12 board of directors. The Company concluded that the changes in interest resulted in its loss of control in Tujia under ASC 810, thus the financial statement of Tujia shall be deconsolidated. A gain is recognized for the deconsolidation of Tujia as of the deconsolidation date and was recorded in the Other Income. The investment in Tujia was re-measured at its fair value at the date of the deconsolidation.</t>
  </si>
  <si>
    <t>Dividends</t>
  </si>
  <si>
    <t>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substantially all of our revenues are in RMB, any restrictions on currency exchange may limit our ability to use revenue generated in RMB to fund our business activities outside China or to make dividend payments in U.S. dollars. Restricted net assets of the Company's PRC subsidiaries and VIEs not distributable in the form of dividends to the parent as a result of the aforesaid PRC regulations and other restrictions were RMB1.8 billion as of September 30, 2015.
As a result of the aforementioned PRC regulation and the Company's organizational structure, accumulated profits of the subsidiaries in PRC distributable in the form of dividends to the parent as of December 31, 2014 and September 30, 2015 were RMB5.0 billion and RMB5.9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t>
  </si>
  <si>
    <t>Earnings per share</t>
  </si>
  <si>
    <t>Earnings per share
In accordance with "Computation of Earnings Per Share" ,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effect of dilutive ordinary equivalent shares, if any, by the weighted average number of ordinary and dilutive ordinary equivalent shares outstanding during the year. Dilutive ordinary equivalent shares consist of ordinary shares issuable upon the exercise of outstanding share options (using the treasury stock method).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computations for those and any prior-period financial statements presented are be based on the new number of shares.</t>
  </si>
  <si>
    <t>Treasury stock</t>
  </si>
  <si>
    <t>Treasury stock
On July 30, 2008 and September 30, 2008 our board of directors and shareholders respectively approved a US$15 million share repurchase plan. On September 29, 2011, our board of directors approved another US$100 million share repurchase plan. On June 13, 2012, our board of directors approved a US$300 million share repurchase plan. And on April 3, 2014, our board of directors approved a US$600 million share repurchase plan. The share-repurchase programs do not require the Company to acquire a specific number of shares and may be suspended or discontinued at any time.
Treasury stock consists of ADS repurchased by the Group under these three plans. In October 2013, US$45.5 million convertible senior notes issued in 2012 was early converted and 588,219 shares of repurchased treasury stock were delivered to bond holders. In 2014, US$65.5 million convertible senior notes issued in 2012 was converted and 846,131 shares of repurchased treasury stock were delivered to bond holders. In the nine-month period ended September, 30, 2015, US$4.3 million convertible senior notes issued in 2012 was converted and 55,590 shares of repurchased treasury stock were delivered to bond holders. As of September 30, 2015, the Company had 3,742,219 shares treasury stock at total cost of US$380 million. Treasury stock is accounted for under the cost method.</t>
  </si>
  <si>
    <t>Segment reporting</t>
  </si>
  <si>
    <t>Segment reporting
The Company operates and manages its business as a single segment. Resources are allocated and performance is assessed by the CEO, whom is determined to be the Chief Operating Decision Maker (CODM). Since the Company operates in one reportable segment, all financial segment and product information required by this statement can be found in the Consolidated Statements.
The Company primarily generates its revenues from customers in Great China Area, and assets of the Company are also located in Great China Area. Accordingly, no geographical segments are presented.</t>
  </si>
  <si>
    <t>Recent accounting pronouncements</t>
  </si>
  <si>
    <t>Recent accounting pronouncements
In April 2014, the FASB issued ASU 2014-08, "Reporting Discontinued Operations and Disclosures of Disposals of Components of an Entity". This update changed the threshold for reporting discontinued operations and added new disclosures for disposals. Under the updated guidance, a discontinued operation is defined as a component or group of components that is disposed of or is classified as held for sale and represents a strategic shift that has (or will have) a major effect on an entity's operations and financial results. This ASU is effective prospectively for fiscal years, and interim periods within those years, beginning after December 15, 2014. This ASU is not reasonably expected in the future to have a material impact on the Company's consolidated financial statements, because the Company does not have discontinued operations or disposals of components of an Entity.
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In August 2015, the FASB issued ASU No. 2015-14, "Revenue from Contracts with Customers" (Topic 606): Deferral of the Effective Date, which delays the effective date of ASU 2014-09 by one year. As a result, ASU 2014-09 will become effective for the Company beginning in fiscal 2018 under either full or modified retrospective adoption, with early adoption permitted as of the original effective date of ASU 2014-09. The Company is currently assessing the potential effects of these changes on the Company's consolidated financial statements.
In February 2015, the FASB issued the ASU 2015-02, "Amendments to the Consolidation Analysis". The objective of issuing the amendments in this Update is to change the analysis that a reporting entity must perform to determine whether it should consolidate certain types of legal entities. The amendments in this Update are an improvement to current US GAAP because they simplify the Codification and reduce the number of consolidation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is in the process of evaluating the impact of the standard on its consolidated financial statements.
In April 2015, the FASB issued the ASU 2015-05, "Intangibles—Goodwill and Other—Internal-Use Software (Subtopic 350-40) Customer's Accounting for Fees Paid in a Cloud Computing Arrangement". The Board issued the amendments in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the financial statements. Existing GAAP does not include explicit guidance about a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is in the process of evaluating the impact of the standard on its consolidated financial statements.
In April 2015, the FASB issued the ASU No. 2015-03—Simplifying the Presentation of Debt Issuance Costs ("ASU 2015-03"), which changes the presentation of debt issuance costs in financial statements. Under ASU 2015-03, an entity will present such costs in the balance sheet as a direct deduction from the related debt liability rather than as an asset. Amortization of the costs will continue to be reported as interest expense. In August 2015, the FASB issued the ASU No. 2015-15—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be deferred and presented as an asset that is subsequently amortized over the time of the line-of-credit arrangement, regardless of whether there are any outstanding borrowings on the line-of-credit arrangement. ASU 2015-03 is effective retrospectively for interim and annual periods beginning after December 15, 2015. The Company is in the process of evaluating the impact of the standard on its consolidated financial statements.
In September 2015, the FASB issued the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Company is in the process of evaluating the impact of the standard on its consolidated financial statements.
In November 2015, the FASB issued the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with early adoption permitte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in the process of evaluating the impact of the standard on its consolidated financial statements.</t>
  </si>
  <si>
    <t>Certain risks and concentration</t>
  </si>
  <si>
    <t>Certain risks and concentration
Financial instruments that potentially subject the Company to significant concentrations of credit risk consist primarily of cash and cash equivalents, restricted cash, short-term investment, accounts receivable, amounts due from related parties, prepayments and other current assets. As of December 31, 2014 and September 30, 2015, substantially all of the Company's cash and cash equivalents, restricted cash and short-term investment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nine-month period ended September 30, 2014 and 2015. No individual customer accounted for more than 10% of accounts receivable as of December 31, 2014 and September 30, 2015.</t>
  </si>
  <si>
    <t>PRINCIPAL ACCOUNTING POLICIES (Tables)</t>
  </si>
  <si>
    <t>Company's major VIEs and VIE's subsidiaries</t>
  </si>
  <si>
    <t>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t>
  </si>
  <si>
    <t>Consolidation balance sheet information of VIEs</t>
  </si>
  <si>
    <t>As of December 31, 2014
As of September 30, 2015
RMB
RMB
Total assets
Less: Inter-company receivables
)
)
Total assets excluding inter-company
Total liabilities
Less: Inter-company payables
)
)
Total liabilities excluding inter-company</t>
  </si>
  <si>
    <t>Consolidation results of operations information of VIEs</t>
  </si>
  <si>
    <t>Nine-month period ended September 30, 2014
Nine-month period ended September 30, 2015
RMB
RMB
Net revenues
Cost of revenues
Net (loss) / income
)</t>
  </si>
  <si>
    <t>Property, equipment and software, estimated useful lives</t>
  </si>
  <si>
    <t>Building
20 - 30 years
Leasehold improvements
Lesser of the term of the lease or the estimated useful lives of the assets
Website-related equipment
5 years
Computer equipment
3 - 5 years
Furniture and fixtures
3 - 5 years
Software
3 - 5 years</t>
  </si>
  <si>
    <t>Components of other income</t>
  </si>
  <si>
    <t>Nine-month period ended September 30, 2014
Nine-month period ended September 30, 2015
RMB
RMB
Gain on deconsolidation of a subsidiary
—
Financial subsidies
Reimbursement from the depository
—
Foreign exchange (losses)/ gains
)
Dividends from a cost method investment
—
Gain on disposal of cost method investment
—
Bank charges
)
)
Others
​
​
​
​
​
​
​
​
Total
​
​
​
​
​
​
​
​
​
​
​
​
​
​
​
​</t>
  </si>
  <si>
    <t>Online Trip Package Service Provider</t>
  </si>
  <si>
    <t>Acquisitions disclosures</t>
  </si>
  <si>
    <t>Purchase price allocation</t>
  </si>
  <si>
    <t>RMB
Net assets
Identifiable intangible assets—trademark and domain
Deferred tax liabilities
)
Non-controlling interests
)
Goodwill
​
​
​
​
​
Total purchase consideration
​
​
​
​
​
​
​
​
​
​</t>
  </si>
  <si>
    <t>Travelfusion</t>
  </si>
  <si>
    <t>INVESTMENTS (Tables)</t>
  </si>
  <si>
    <t>Schedule of long-term investments consisting of cost method investments, equity method investments and available-for-sale securities</t>
  </si>
  <si>
    <t>December 31, 2014
September 30, 2015
RMB
RMB
Available-for-sale securities
Tujia (available-for-sale)
—
LY.com (available-for-sale)
Hanting (available-for-sale)
Easy Go (available-for-sale)
eHi (available-for-sale)
Tuniu (available-for-sale)
A travel agency focusing on teenager market (available-for-sale)
A big-data advertisement company (available-for-sale)
Happy City (available-for-sale)
Dining Secretary (available-for-sale)
Equity method investments
eLong (equity method)
—
Homeinns (equity method)
Skyseas (equity method)
Cost method investments
Keystone (cost method)
A C2C carpooling platform (cost method)
—
Zhong An Online (cost method)
Others
​
​
​
​
​
​
​
​
Total net book value
​
​
​
​
​
​
​
​
​
​
​
​
​
​
​
​</t>
  </si>
  <si>
    <t>Home Inns</t>
  </si>
  <si>
    <t>Carrying amount and unrealized securities holding profit for equity method investment</t>
  </si>
  <si>
    <t>December 31, 2014
September 30, 2015
RMB
RMB
Investment cost
Balance at beginning of year
Foreign currency translation
​
​
​
​
​
​
​
​
Total investment cost
​
​
​
​
​
​
​
​
Value booked under equity method
Share of cumulative profit
Amortization of identifiable intangible assets, net of tax
)
)
​
​
​
​
​
​
​
​
Total booked value under equity method.
​
​
​
​
​
​
​
​
Net book value
​
​
​
​
​
​
​
​
​
​
​
​
​
​
​
​</t>
  </si>
  <si>
    <t>Financial information of investees</t>
  </si>
  <si>
    <t>The financial information of Homeinns as of September 30, 2014 and June 30, 2015 is as follows:
September 30, 2014
June 30, 2015
RMB ('000)
RMB ('000)
Current assets
Non-current assets
Current liabilities
Non-current liabilities
Retain earnings
Non-controlling interest
Total shareholders' equity
The financial information of Homeinns as of and for the nine-month period ended December 31, 2014 and June 30, 2015 is as follows:
Total revenues
Net Revenues
Income from operations
Net income
Net (loss) / income attributable to Homeinns Group's shareholders</t>
  </si>
  <si>
    <t>FAIR VALUE MEASUREMENT (Tables)</t>
  </si>
  <si>
    <t>Fair value measurement</t>
  </si>
  <si>
    <t>Fair value, assets measured on recurring basis</t>
  </si>
  <si>
    <t>Fair Value Measurement at September 30, 2015 using
Quoted Prices in Active Market for Identical Assets (Level 1)
Significant Other Observable Inputs (Level 2)
Unobservable inputs (Level 3)
Fair Value at September 30, 2015
RMB
RMB
RMB
RMB
US$
Short-term investments
Financial products
—
—
Time deposits
—
—
Available-for-sale investments
Tujia
—
—
LY.com
—
—
Hanting
—
—
Easy Go
—
—
eHi
—
—
Tuniu
—
—
A travel agency focusing on teenager market
—
—
A big-data advertisement company
—
—
Happy City
—
—
Dining Secretary
—
—
​
​
​
​
​
​
​
​
​
​
​
​
​
​
​
​
​
Total
​
​
​
​
​
​
​
​
​
​
​
​
​
​
​
​
​
​
​
​
​
​
​
​
​
​
​
​
​
​
​
​
​
​
Fair Value Measurement at December 31, 2014 using
Quoted Prices in Active Market for Identical Assets (Level 1)
Significant Other Observable Inputs (Level 2)
Unobservable inputs (Level 3)
Fair Value at December 31, 2014
RMB
RMB
RMB
RMB
US$
Short-term investments
Financial products
—
—
Time deposits
—
—
Available-for-sale investments
LY.com
—
—
Hanting
—
—
Easy Go
—
—
eHi
—
—
Tuniu
—
—
A travel agency focusing on teenager market
—
—
A big-data advertisement company
—
—
Happy City
—
—
Dining Secretary
—
—
​
​
​
​
​
​
​
​
​
​
​
​
​
​
​
​
​
Total
​
​
​
​
​
​
​
​
​
​
​
​
​
​
​
​
​
​
​
​
​
​
​
​
​
​
​
​
​
​
​
​
​
​</t>
  </si>
  <si>
    <t>Tujia</t>
  </si>
  <si>
    <t>Reconciliation of fair value measurements</t>
  </si>
  <si>
    <t>Amount
RMB
Fair value of available-for-sale(Level 3) investment as at December 31, 2014
—
Fair value of available-for-sale investment of Tujia
Fair value of available-for-sale (Level 3) investment as at SeptembeTujiar 30, 2015
​
​
​
​
​
Fair value of available-for-sale investment (Level 3) as at September 30, 2015 (US$)
​
​
​
​
​
​
​
​
​
​</t>
  </si>
  <si>
    <t>LY.com</t>
  </si>
  <si>
    <t>Amount
RMB
Fair value of available-for-sale(Level 3) investment as at December 31, 2013
—
Investment in common share of LY.com
Transfer in and/or out of Level 3
—
The change in fair value of the investment in LY.com
—
Fair value of available-for-sale (Level 3) investment as at September 30, 2014
​
​
​
​
​
Fair value of available-for-sale(Level 3) investment as at December 31, 2014
Investment in common share of LY.com
—
Transfer in and/or out of Level 3
—
The change in fair value of the investment in LY.com
Fair value of available-for-sale (Level 3) investment as at September 30, 2015
​
​
​
​
​
Fair value of available-for-sale investment (Level 3) as at September 30, 2015 (US$)
​
​
​
​
​
​
​
​
​
​</t>
  </si>
  <si>
    <t>Tujia and LY.com</t>
  </si>
  <si>
    <t>Significant unobservable inputs used in the valuation</t>
  </si>
  <si>
    <t>Valuation Technique
Unobservable Input
Parameter value
Discounted cash flow
Weighted average cost of capital ("WACC")
19%
Terminal growth rate
3%
Lack of marketability discount ("LoMD")
28%
Option pricing model
Time to liquidation
3 years
Risk-free rate
3.43%
Expected volatility
50.89%
Probability
Liquidation scenario: 20%
IPO scenario: 80%
Dividend yield
Nil</t>
  </si>
  <si>
    <t>Easy Go</t>
  </si>
  <si>
    <t>Amount
RMB
Fair value of available-for-sale(Level 3) investment as at December 31, 2013
Investment in Series C Preferred Shares of Easy Go
Transfer in and/or out of Level 3
—
Effect of exchange rate change
)
The change in fair value of the investment in Easy Go
​
​
​
​
​
Fair value of available-for-sale (Level 3) investment as at September 30, 2014
Fair value of available-for-sale(Level 3) investment as at December 31, 2014
Investment in Series C Preferred Shares of Easy Go
—
Transfer in and/or out of Level 3
—
Effect of exchange rate change
The change in fair value of the investment in Easy Go
—
​
​
​
​
​
Fair value of available-for-sale (Level 3) investment as at September 30, 2015
​
​
​
​
​
​
​
​
​
​
Fair value of available-for-sale investment (Level 3) as at September 30, 2015 (US$)
​
​
​
​
​
​
​
​
​
​</t>
  </si>
  <si>
    <t>Travel agency focusing on teenager market</t>
  </si>
  <si>
    <t>Amount
RMB
Fair value of available-for-sale (Level 3) investment as at December 31, 2013
—
Investment in equity interest of a travel agency focusing on teenager market
Transfer in and/or out of Level 3
—
The change in fair value of the investment in a travel agency focusing on teenager market
—
Fair value of available-for-sale (Level 3) investment as at September 30, 2014
​
​
​
​
​
​
​
​
​
​
Fair value of available-for-sale (Level 3) investment as at December 31, 2014
Investment in equity interest of a travel agency focusing on teenager market
—
Transfer in and/or out of Level 3
—
The change in fair value of the investment in a travel agency focusing on teenager market
—
Fair value of available-for-sale (Level 3) investment as at September 30, 2015
​
​
​
​
​
​
​
​
​
​
Fair value of available-for-sale investment (Level 3) as at September 30, 2015 (US$)
​
​
​
​
​
​
​
​
​
​</t>
  </si>
  <si>
    <t>Big-data service company</t>
  </si>
  <si>
    <t>Amount
RMB
Fair value of available-for-sale (Level 3) investment as at December 31, 2013
—
Investment in Series B Preferred Shares of a big-data advertisement company
Transfer in and/or out of Level 3
—
Effect of exchange rate change
)
The change in fair value of the investment in a big-data advertisement company
—
Fair value of available-for-sale (Level 3) investment as at September 30, 2014
​
​
​
​
​
​
​
​
​
​
Fair value of available-for-sale (Level 3) investment as at December 31, 2014
Investment in Series B Preferred Shares of a big-data advertisement company
—
Transfer in and/or out of Level 3
—
Effect of exchange rate change
The change in fair value of the investment in a big-data advertisement company
—
Fair value of available-for-sale (Level 3) investment as at September 30, 2015
​
​
​
​
​
​
​
​
​
​
Fair value of available-for-sale investment (Level 3) as at September 30, 2015 (US$)
​
​
​
​
​
​
​
​
​
​</t>
  </si>
  <si>
    <t>Happy City</t>
  </si>
  <si>
    <t>Amount
RMB
Fair value of available-for-sale(Level 3) investment as at December 31, 2013
Investment in Series A Preferred Shares of Happy City
—
Transfer in and/or out of Level 3
—
Effect of exchange rate change
The change in fair value of the investment in Happy City
—
​
​
​
​
​
Fair value of available-for-sale (Level 3) investment as at September 30, 2014
​
​
​
​
​
​
​
​
​
​
Fair value of available-for-sale (Level 3) investment as at December 31, 2014
Investment in Series A Preferred Shares of Happy City
—
Transfer in and/or out of Level 3
—
Effect of exchange rate change
The change in fair value of the investment in Happy City
—
​
​
​
​
​
Fair value of available-for-sale (Level 3) investment as at September 30, 2015
​
​
​
​
​
​
​
​
​
​
Fair value of available-for-sale investment (Level 3) as at September 30, 2015 (US$)
​
​
​
​
​
​
​
​
​
​</t>
  </si>
  <si>
    <t>Valuation Technique
Unobservable Input
Parameter value
Discounted cash flow
Weighted average cost of capital ("WACC")
27.67%
Terminal growth rate
3%
Lack of marketability discount ("LoMD")
25%
Option pricing model
Time to liquidation
2.67 years
Risk-free rate
1.567%
Expected volatility
45.4%
Probability
Liquidation scenario: 50% Redemption scenario: 50%
Dividend yield
Nil</t>
  </si>
  <si>
    <t>Dining Secretary</t>
  </si>
  <si>
    <t>Amount
RMB
Fair value of available-for-sale (Level 3) investment as at December 31, 2013
Investment in Series B Preferred Shares of Dining Secretary
—
Transfer in and/or out of Level 3
—
Effect of exchange rate change
The change in fair value of the investment in Dining Secretary
—
​
​
​
​
​
Fair value of available-for-sale (Level 3) investment as at September 30, 2014
Fair value of available-for-sale (Level 3) investment as at December 31, 2014
Investment in Series B Preferred Shares of Dining Secretary
—
Transfer in and/or out of Level 3
—
Effect of exchange rate change
The change in fair value of the investment in Dining Secretary
—
​
​
​
​
​
Fair value of available-for-sale (Level 3) investment as at September 30, 2015
​
​
​
​
​
​
​
​
​
​
Fair value of available-for-sale investment (Level 3) as at September 30, 2015(US$)
​
​
​
​
​
​
​
​
​
​</t>
  </si>
  <si>
    <t>Valuation Technique
Unobservable Input
Parameter value
Discounted cash flow
Weighted average cost of capital ("WACC")
27.94%
Terminal growth rate
3%
Lack of marketability discount ("LoMD")
25%
Option pricing model
Time to liquidation
3.01 years
Risk-free rate
4.13%
Expected volatility
41.4%
Probability
Liquidation scenario: 45% Redemption scenario: 45% IPO scenario: 10%
Dividend yield
Nil</t>
  </si>
  <si>
    <t>SHORT-TERM DEBT (Tables)</t>
  </si>
  <si>
    <t>Summary of short-term debt</t>
  </si>
  <si>
    <t>As of December 31, 2014
As of September 30, 2015
RMB
RMB
Short-term borrowings
2017 Convertible Senior Notes(Note 8)
​
​
​
​
​
​
​
​
Total
​
​
​
​
​
​
​
​
​
​
​
​
​
​
​
​</t>
  </si>
  <si>
    <t>RELATED PARTY TRANSACTIONS (Tables)</t>
  </si>
  <si>
    <t>Schedule of related party transactions</t>
  </si>
  <si>
    <t>Nine-month period end September 30, 2014
Nine-month period end September 30, 2015
RMB
RMB
Commissions from Homeinns(a)
Commissions from Hanting(a)
Commissions from Tujia(a)
—
Shareholders' loan and interest to Skyseas(c)
—
Entrusted loan and interest to Tujia(b)
—
Entrusted loan and interest to a technology company focusing on hotel customer reviews(b)
—
Commissions to Skyseas(d)
—
Commissions to LY.com(d)
—
Commissions to Tujia(d)
—
Purchase of tour package from Ananda Travel Service (Aust.) Pty Limited ("Ananda")(e)
(a)
The Company's hotel supplier, Homeinns has two directors in common with the Company. Homeinns closed the acquisition of Motel 168 International Holdings Limited ("Motel 168") on September 30, 2011 and consolidated its financial results thereafter. Commissions from Homeinns presented above include the commissions from Motel 168 starting from October 1, 2011 to December 31, 2014. Another hotel supplier, Hanting, has a director in common with the Company and a director who is a family member of one of our officers. In May 2012, the Company sold 51% equity interest of Starway Hong Kong to Hanting with a total consideration of RMB17.1 million and deconsolidated Starway Hong Kong upon the closing of the deal. On November 30, 2013, Hanting further acquired 49% equity interest of Starway Hong Kong from the Company with a total consideration of RMB16.5 million. The remaining purchase price of RMB12.25 million will be paid in a 3-year installment plan. From then on, the Company does not directly hold any equity interest of Starway Hong Kong. Commissions from Hanting presented above include the commissions from Starway Hong Kong starting from December 1, 2013 to December 31, 2013. Homeinns, Hanting and Tujia have entered into agreements with us, respectively, to provide hotel rooms for our customers. Commissions from Homeinns, Hanting and Tujia for the nine-month periods ended September 30, 2014 and 2015 are presented as above.
(b)
In September 2013, the Company entered into agreements with a technology company focusing on hotel customer reviews to provide entrusted loan of RMB13 million. The entrusted loan has a one-year maturity period. In March 2015, the Company entered into agreements with Tujia to provide entrusted loan of RMB72 million. The entrusted loan has a one-year maturity period. The balance of entrusted loan together with the interest to the technology company focusing on hotel customer reviews, eHi and Tujia for the year ended September 30, 2015 is presented as above.
(c)
As of September 30, 2015, the Company provided shareholder's loan of US$80 million to Skyseas. The interest rate is 3% per annum currently and shall be subject to annual review and adjustment with mutual consent. The loan is guaranteed by a vessel mortgage and shall be paid back by installments through 2020. The balance of the loan together with the interest for the year ended September 30, 2015 is presented as above.
(d)
In April, 2014, the Company purchased a minority stake of LY.com. The Company has entered into agreements to provide hotel rooms to LY.com and Tujia. Commissions to LY.com starting from April, 2014 to September 30, 2015, commissions to Tujia from August, 2015 to September 30, 2015 and commissions to Skyseas for the nine-month periods ended September 30, 2015 are presented as above.
(e)
The Company's tour package supplier, Ananda is an associate of Wing On Travel. Tour package purchase from Ananda for the nine-month periods ended September 30, 2014 and 2015 is presented as above.</t>
  </si>
  <si>
    <t>Significant balances with related parties</t>
  </si>
  <si>
    <t>December 31, 2014
September 30, 2015
RMB
RMB
Due from related parties, current:
Due from Tujia
—
Due from Skyseas
—
Due from HK Skysea Investment
—
Due from Hanting
Due from Homeinns
Due from others
—
​
​
​
​
​
​
​
​
​
​
​
​
​
​
​
​
Due from related parties, non-current:
Due from Skyseas
Due from Hanting
​
​
​
​
​
​
​
​
​
​
​
​
​
​
​
​
​
​
​
​
​
​
​
​
Due to related parties, current:
Due to HK Skysea
—
Due to LY.com
Due to Ananda
Due to Hanting
​
​
​
​
​
​
​
​
​
​
​
​
​
​
​
​
​
​
​
​
​
​
​
​</t>
  </si>
  <si>
    <t>TAXATION (Tables)</t>
  </si>
  <si>
    <t>Composition of income tax expense</t>
  </si>
  <si>
    <t>Nine-month period ended September 30, 2014
Nine-month period ended September 30, 2015
RMB
RMB
Current income tax expense
Deferred tax (benefit)/expense
)
​
​
​
​
​
​
​
​
Income tax expense
​
​
​
​
​
​
​
​
​
​
​
​
​
​
​
​</t>
  </si>
  <si>
    <t>Effect of preferential tax on China operations</t>
  </si>
  <si>
    <t>Nine-month period end September 30, 2014
Nine-month period end September 30, 2015
RMB
RMB
Tax holiday effect
Basic net income per ADS effect
Diluted net income per ADS effect</t>
  </si>
  <si>
    <t>LONG-TERM DEBT (Tables)</t>
  </si>
  <si>
    <t>Schedule of convertible senior notes</t>
  </si>
  <si>
    <t>As of December 31, 2014
As of September 30, 2015
RMB
RMB
2018 Convertible Senior Notes
2020 Convertible Senior Notes
—
Priceline Convertible Notes I
2025 Convertible Senior Notes
—
Priceline Convertible Notes II
—
​
​
​
​
​
​
​
​
Total
​
​
​
​
​
​
​
​
​
​
​
​
​
​
​
​</t>
  </si>
  <si>
    <t>NON-CONTROLLING INTERESTS (Tables)</t>
  </si>
  <si>
    <t>Schedule of noncontrolling interest</t>
  </si>
  <si>
    <t>As of December 31, 2014
As of September 30, 2015
RMB
RMB
An offline travel agency (Note 2)
Travelfusion (Note 2)
—
An online trip package service provider (Note 2)
A technology company focusing on hotel customer reviews (Note 2)
ezTravel
Tujia
—
Others
​
​
​
​
​
​
​
​
​
​
​
​
​
​
​
​
​
​
​
​
​
​
​
​</t>
  </si>
  <si>
    <t>EARNINGS PER SHARE (Tables)</t>
  </si>
  <si>
    <t>Basic earnings per share and diluted earnings per share</t>
  </si>
  <si>
    <t>Nine-month period ended September 30, 2014
Nine-month period ended September 30, 2015
RMB
RMB
Numerator:
Net income attributable to Ctrip's shareholders
Eliminate the dilutive effect of interest expense of convertible bond
​
​
​
​
​
​
​
​
Numerator for diluted earnings per share
​
​
​
​
​
​
​
​
Denominator:
Denominator for basic earnings per ordinary share—weighted average ordinary shares outstanding
Dilutive effect of share options
Dilutive effect of convertible bond
Dilutive effect of convertible bond sold warrants
​
​
​
​
​
​
​
​
Denominator for diluted earnings per ordinary share
​
​
​
​
​
​
​
​
Basic earnings per ordinary share
​
​
​
​
​
​
​
​
​
​
​
​
​
​
​
​
Diluted earnings per ordinary share
​
​
​
​
​
​
​
​
​
​
​
​
​
​
​
​
Basic earnings per ADS
​
​
​
​
​
​
​
​
​
​
​
​
​
​
​
​
Diluted earnings per ADS
​
​
​
​
​
​
​
​
​
​
​
​
​
​
​
​</t>
  </si>
  <si>
    <t>Schedule of weighted average number of ordinary shares excluded from computation of diluted earnings per share</t>
  </si>
  <si>
    <t>Nine-month period ended September 30, 2014
Nine-month period ended September 30, 2015
RMB
RMB
2018 convertible senior notes
—
Priceline convertible notes
—
Outstanding weighted average stock options
Sold Warrants
​
​
​
​
​
​
​
​
​
​
​
​
​
​
​
​
​
​
​
​
​
​
​
​</t>
  </si>
  <si>
    <t>COMMITMENTS AND CONTINGENCIES (Tables)</t>
  </si>
  <si>
    <t>Operating lease commitments</t>
  </si>
  <si>
    <t>Office Premises
RMB
Less than 1 year
1 - 2 years
2 - 3 years
3 - 4 years
4 - 5 years
Thereafter
​
​
​
​
​
​
​
​
​
​
​
​
​
​
​</t>
  </si>
  <si>
    <t>PRINCIPAL ACCOUNTING POLICIES (Details)</t>
  </si>
  <si>
    <t>Sep. 30, 2015CNY (¥)item</t>
  </si>
  <si>
    <t>Shanghai Ctrip Commerce | Two senior officers of the Company</t>
  </si>
  <si>
    <t>Number of Officers | item</t>
  </si>
  <si>
    <t>Shareholding percentage of VIE</t>
  </si>
  <si>
    <t>100.00%</t>
  </si>
  <si>
    <t>Registered capital of VIE</t>
  </si>
  <si>
    <t>Beijing Ctrip | Shanghai Ctrip Commerce and One Senior Officer of Ctrip.com International, Ltd.</t>
  </si>
  <si>
    <t>Guangzhou Ctrip | Two senior officers of the Company</t>
  </si>
  <si>
    <t>Shanghai Ctrip | One senior officer of the Company</t>
  </si>
  <si>
    <t>Shenzhen Ctrip | Two senior officers of the Company</t>
  </si>
  <si>
    <t>Ctrip Insurance | Shanghai Ctrip Commerce and Ctrip Computer Technology</t>
  </si>
  <si>
    <t>Shanghai Huacheng | Shanghai Ctrip Commerce</t>
  </si>
  <si>
    <t>Chengdu Ctrip | Shanghai Ctrip</t>
  </si>
  <si>
    <t>Chengdu Ctrip International | Shanghai Ctrip</t>
  </si>
  <si>
    <t>PRINCIPAL ACCOUNTING POLICIES (Details 2)</t>
  </si>
  <si>
    <t>12 Months Ended</t>
  </si>
  <si>
    <t>Dec. 31, 2012CNY (¥)</t>
  </si>
  <si>
    <t>Dec. 31, 2013CNY (¥)</t>
  </si>
  <si>
    <t>Financial information of the group's VIEs</t>
  </si>
  <si>
    <t>Value of an asset of a consolidated VIE that can be used only to settle obligations of the VIE, except for registered capital and PRC statutory reserves</t>
  </si>
  <si>
    <t>Accounts receivables</t>
  </si>
  <si>
    <t>Amended and restated share pledge agreements</t>
  </si>
  <si>
    <t>Period of expiration of share pledge agreements after the pledgor</t>
  </si>
  <si>
    <t>2 years</t>
  </si>
  <si>
    <t>Amended and restated exclusive option agreements</t>
  </si>
  <si>
    <t>Term of exclusive option agreements</t>
  </si>
  <si>
    <t>10 years</t>
  </si>
  <si>
    <t>Term of automatic renewal of exclusive option agreements</t>
  </si>
  <si>
    <t>Ctrip Computer Technology, Ctrip Travel Network and Ctrip Travel Information | Amended and Restated Technical Consulting and Services Agreement</t>
  </si>
  <si>
    <t>Service fees charged from affiliates as percentage of their total net income</t>
  </si>
  <si>
    <t>48.20%</t>
  </si>
  <si>
    <t>104.80%</t>
  </si>
  <si>
    <t>Term of technical consulting and services agreements</t>
  </si>
  <si>
    <t>Term of automatic renewal of technical consulting and services agreements</t>
  </si>
  <si>
    <t>Written notice period required to be served for the termination of agreements</t>
  </si>
  <si>
    <t>30 days</t>
  </si>
  <si>
    <t>Ctrip Computer Technology, Ctrip Travel Network and Ctrip Travel Information | Amended and Restated Technical Consulting and Services Agreement | Air tickets</t>
  </si>
  <si>
    <t>Average rate per ticket based on number of tickets sold</t>
  </si>
  <si>
    <t>Ctrip Computer Technology, Ctrip Travel Network and Ctrip Travel Information | Amended and Restated Technical Consulting and Services Agreement | Packaged-tour products | Minimum</t>
  </si>
  <si>
    <t>Average rate per person per tour based on number of tour packages sold</t>
  </si>
  <si>
    <t>Ctrip Computer Technology, Ctrip Travel Network and Ctrip Travel Information | Amended and Restated Technical Consulting and Services Agreement | Packaged-tour products | Maximum</t>
  </si>
  <si>
    <t>Chengdu Ctrip and Chengdu Ctrip International</t>
  </si>
  <si>
    <t>Service fee</t>
  </si>
  <si>
    <t>Variable interest entities</t>
  </si>
  <si>
    <t>Amount of registered capital and PRC statutory reserves of VIEs</t>
  </si>
  <si>
    <t>Less: Inter-company receivables</t>
  </si>
  <si>
    <t>Total assets excluding inter-company</t>
  </si>
  <si>
    <t>Less: Inter-company payables</t>
  </si>
  <si>
    <t>Total liabilities excluding inter-company</t>
  </si>
  <si>
    <t>Revenues as a percent of total</t>
  </si>
  <si>
    <t>60.00%</t>
  </si>
  <si>
    <t>Net income before the deduction of inter-company consulting fee charges</t>
  </si>
  <si>
    <t>PRINCIPAL ACCOUNTING POLICIES (Details 3)</t>
  </si>
  <si>
    <t>Sep. 30, 2015¥ / $</t>
  </si>
  <si>
    <t>RMB/USD exchange rate used in translation</t>
  </si>
  <si>
    <t>Minimum</t>
  </si>
  <si>
    <t>Use right years</t>
  </si>
  <si>
    <t>3 years</t>
  </si>
  <si>
    <t>Maximum</t>
  </si>
  <si>
    <t>Land use right | Minimum</t>
  </si>
  <si>
    <t>40 years</t>
  </si>
  <si>
    <t>Land use right | Maximum</t>
  </si>
  <si>
    <t>50 years</t>
  </si>
  <si>
    <t>PRINCIPAL ACCOUNTING POLICIES (Details 4)</t>
  </si>
  <si>
    <t>Building | Minimum</t>
  </si>
  <si>
    <t>Estimated useful life</t>
  </si>
  <si>
    <t>20 years</t>
  </si>
  <si>
    <t>Building | Maximum</t>
  </si>
  <si>
    <t>30 years</t>
  </si>
  <si>
    <t>Website-related equipment</t>
  </si>
  <si>
    <t>5 years</t>
  </si>
  <si>
    <t>Computer equipment | Minimum</t>
  </si>
  <si>
    <t>Computer equipment | Maximum</t>
  </si>
  <si>
    <t>Furniture and fixtures | Minimum</t>
  </si>
  <si>
    <t>Furniture and fixtures | Maximum</t>
  </si>
  <si>
    <t>Software | Minimum</t>
  </si>
  <si>
    <t>Software | Maximum</t>
  </si>
  <si>
    <t>PRINCIPAL ACCOUNTING POLICIES (Details 5)</t>
  </si>
  <si>
    <t>May. 31, 2015</t>
  </si>
  <si>
    <t>Nov. 30, 2014USD ($)</t>
  </si>
  <si>
    <t>Dec. 31, 2013</t>
  </si>
  <si>
    <t>Oct. 31, 2013</t>
  </si>
  <si>
    <t>Investment transaction disclosures</t>
  </si>
  <si>
    <t>Notes, Loans and Financing Receivable, Net, Noncurrent</t>
  </si>
  <si>
    <t>Zhong'an Online</t>
  </si>
  <si>
    <t>Percentage of equity interest purchased aggregate</t>
  </si>
  <si>
    <t>5.00%</t>
  </si>
  <si>
    <t>Keystone</t>
  </si>
  <si>
    <t>4.00%</t>
  </si>
  <si>
    <t>Cash received from dividends | ¥</t>
  </si>
  <si>
    <t>Skyseas</t>
  </si>
  <si>
    <t>35.00%</t>
  </si>
  <si>
    <t>Notes, Loans and Financing Receivable, Net, Noncurrent | $</t>
  </si>
  <si>
    <t>eLong Inc.</t>
  </si>
  <si>
    <t>38.00%</t>
  </si>
  <si>
    <t>PRINCIPAL ACCOUNTING POLICIES (Details 6)</t>
  </si>
  <si>
    <t>1 Months Ended</t>
  </si>
  <si>
    <t>Jan. 31, 2015USD ($)</t>
  </si>
  <si>
    <t>Jan. 31, 2015CNY (¥)</t>
  </si>
  <si>
    <t>Feb. 28, 2014USD ($)</t>
  </si>
  <si>
    <t>Feb. 28, 2014CNY (¥)</t>
  </si>
  <si>
    <t>Jan. 31, 2014USD ($)</t>
  </si>
  <si>
    <t>Jan. 31, 2014CNY (¥)</t>
  </si>
  <si>
    <t>Aug. 31, 2013USD ($)</t>
  </si>
  <si>
    <t>Aug. 31, 2013CNY (¥)</t>
  </si>
  <si>
    <t>Business combination disclosures</t>
  </si>
  <si>
    <t>Purchase consideration</t>
  </si>
  <si>
    <t>Goodwill.</t>
  </si>
  <si>
    <t>B2B hotel reservation company</t>
  </si>
  <si>
    <t>Percentage of Ownership</t>
  </si>
  <si>
    <t>Purchase consideration | $</t>
  </si>
  <si>
    <t>Cash payment for acquisition</t>
  </si>
  <si>
    <t>Wholesaler operated hotel reservation and air ticketing services</t>
  </si>
  <si>
    <t>Non-controlling interest percentage</t>
  </si>
  <si>
    <t>49.00%</t>
  </si>
  <si>
    <t>Acquired percentage of issued share capital</t>
  </si>
  <si>
    <t>51.00%</t>
  </si>
  <si>
    <t>Net assets</t>
  </si>
  <si>
    <t>Online Trip Package Service Provider | Trademarks and Domain</t>
  </si>
  <si>
    <t>Identifiable intangible assets</t>
  </si>
  <si>
    <t>Offline travel agency</t>
  </si>
  <si>
    <t>30.00%</t>
  </si>
  <si>
    <t>Travelfusion | Trademarks and Domain</t>
  </si>
  <si>
    <t>PRINCIPAL ACCOUNTING POLICIES (Details 7)</t>
  </si>
  <si>
    <t>21 Months Ended</t>
  </si>
  <si>
    <t>Sep. 30, 2015USD ($)item</t>
  </si>
  <si>
    <t>Dec. 31, 2014CNY (¥)item</t>
  </si>
  <si>
    <t>Number of business acquisitions or investments material to businesses or financial results of the entity | item</t>
  </si>
  <si>
    <t>Impairment of goodwill</t>
  </si>
  <si>
    <t>Number Of Impairment Triggering Events Identified In The Period | item</t>
  </si>
  <si>
    <t>Impairment on other intangible assets</t>
  </si>
  <si>
    <t>Amount of accrued liability for group's customers reward program</t>
  </si>
  <si>
    <t>Amount of expenses for group's customers reward program</t>
  </si>
  <si>
    <t>Allowance for doubtful accounts activity</t>
  </si>
  <si>
    <t>Advertising expenses</t>
  </si>
  <si>
    <t>Intangible asset useful life</t>
  </si>
  <si>
    <t>PRINCIPAL ACCOUNTING POLICIES (Details 8)</t>
  </si>
  <si>
    <t>Jan. 31, 2012$ / sharesshares</t>
  </si>
  <si>
    <t>Sep. 30, 2015shares</t>
  </si>
  <si>
    <t>Sep. 30, 2014shares</t>
  </si>
  <si>
    <t>Dec. 31, 2014shares</t>
  </si>
  <si>
    <t>Oct. 17, 2007shares</t>
  </si>
  <si>
    <t>Nov. 05, 2004shares</t>
  </si>
  <si>
    <t>Stock options</t>
  </si>
  <si>
    <t>Share-based compensation disclosures</t>
  </si>
  <si>
    <t>Number of options modified</t>
  </si>
  <si>
    <t>Stock options | Exercise price over $120.00</t>
  </si>
  <si>
    <t>Lower limit for exercise prices of options modified (in dollars per share) | $ / shares</t>
  </si>
  <si>
    <t>Restricted stock units (RSUs)</t>
  </si>
  <si>
    <t>Restricted share units conversion ratio</t>
  </si>
  <si>
    <t>Ctrip 2005 Option Plan</t>
  </si>
  <si>
    <t>Number of ordinary shares reserved for future issuances of options</t>
  </si>
  <si>
    <t>Number of option outstanding under share incentive plans (in shares)</t>
  </si>
  <si>
    <t>Ctrip 2007 Incentive Plan</t>
  </si>
  <si>
    <t>Annual increase of number of ordinary shares reserved under share incentive plans</t>
  </si>
  <si>
    <t>Number of restricted stock units considered for replacement under resolution passed by compensation committee</t>
  </si>
  <si>
    <t>Ctrip 2007 Incentive Plan | Stock options</t>
  </si>
  <si>
    <t>Number of options granted under share incentive plan</t>
  </si>
  <si>
    <t>Vesting period</t>
  </si>
  <si>
    <t>4 years</t>
  </si>
  <si>
    <t>Ctrip 2007 Incentive Plan | Restricted stock units (RSUs)</t>
  </si>
  <si>
    <t>Restriction period</t>
  </si>
  <si>
    <t>Restricted stock units outstanding (in shares)</t>
  </si>
  <si>
    <t>PRINCIPAL ACCOUNTING POLICIES (Details 9)</t>
  </si>
  <si>
    <t>Jan. 31, 2012shares</t>
  </si>
  <si>
    <t>Number of shares, converted to RSU in January 2012</t>
  </si>
  <si>
    <t>PRINCIPAL ACCOUNTING POLICIES (Details 10) $ in Millions</t>
  </si>
  <si>
    <t>Assumptions</t>
  </si>
  <si>
    <t>Total unrecognized compensation cost | $</t>
  </si>
  <si>
    <t>Weighted average recognized period</t>
  </si>
  <si>
    <t>2 years 8 months 12 days</t>
  </si>
  <si>
    <t>Total cash received from the exercise of share options | ¥</t>
  </si>
  <si>
    <t>PRINCIPAL ACCOUNTING POLICIES (Details 12) - USD ($) $ in Millions</t>
  </si>
  <si>
    <t>Jan. 31, 2012</t>
  </si>
  <si>
    <t>Sep. 30, 2014</t>
  </si>
  <si>
    <t>Share-based compensation arrangement by share-based payment award</t>
  </si>
  <si>
    <t>Number of shares, converted to RSU</t>
  </si>
  <si>
    <t>Number of Shares</t>
  </si>
  <si>
    <t>Total unrecognized compensation cost</t>
  </si>
  <si>
    <t>Number of RSUs, replaced options</t>
  </si>
  <si>
    <t>Granted (in shares)</t>
  </si>
  <si>
    <t>Share-based compensation expense</t>
  </si>
  <si>
    <t>Requisite service period</t>
  </si>
  <si>
    <t>PRINCIPAL ACCOUNTING POLICIES (Details 13)</t>
  </si>
  <si>
    <t>Financial subsidies</t>
  </si>
  <si>
    <t>Reimbursement from the depository</t>
  </si>
  <si>
    <t>Foreign exchange (losses)/gains</t>
  </si>
  <si>
    <t>Dividends from a cost method investment</t>
  </si>
  <si>
    <t>Bank Charge</t>
  </si>
  <si>
    <t>Total</t>
  </si>
  <si>
    <t>PRINCIPAL ACCOUNTING POLICIES (Details 14) ¥ in Millions, $ in Millions</t>
  </si>
  <si>
    <t>Jun. 30, 2015</t>
  </si>
  <si>
    <t>Jul. 31, 2015director</t>
  </si>
  <si>
    <t>Dec. 31, 2012USD ($)</t>
  </si>
  <si>
    <t>Jun. 13, 2012USD ($)</t>
  </si>
  <si>
    <t>Percentage of interest before sale of redeemable convertible preferred shares</t>
  </si>
  <si>
    <t>50.00%</t>
  </si>
  <si>
    <t>Percentage of interest after sale of redeemable convertible preferred shares</t>
  </si>
  <si>
    <t>45.00%</t>
  </si>
  <si>
    <t>Number Of Seats Allocated | director</t>
  </si>
  <si>
    <t>Number Of Board Of Directors Seats | director</t>
  </si>
  <si>
    <t>China</t>
  </si>
  <si>
    <t>Restricted net assets of company's PRC subsidiaries and VIEs not distributable in form of dividends to parent | ¥</t>
  </si>
  <si>
    <t>Accumulated profit of subsidiaries in PRC distributable in form of dividends to parent | ¥</t>
  </si>
  <si>
    <t>Withholding tax rate for dividends distributed by foreign invested enterprise to their immediate holding companies outside mainland china (as a percent)</t>
  </si>
  <si>
    <t>10.00%</t>
  </si>
  <si>
    <t>Amount approved as payment of dividend to purchase ADSs | $</t>
  </si>
  <si>
    <t>PRC withholding tax</t>
  </si>
  <si>
    <t>HK</t>
  </si>
  <si>
    <t>PRINCIPAL ACCOUNTING POLICIES (Details 15)</t>
  </si>
  <si>
    <t>Oct. 31, 2013USD ($)shares</t>
  </si>
  <si>
    <t>Sep. 30, 2015USD ($)itemshares</t>
  </si>
  <si>
    <t>Sep. 30, 2015CNY (¥)shares</t>
  </si>
  <si>
    <t>Dec. 31, 2014USD ($)itemshares</t>
  </si>
  <si>
    <t>Sep. 30, 2015CNY (¥)itemshares</t>
  </si>
  <si>
    <t>Dec. 31, 2014CNY (¥)shares</t>
  </si>
  <si>
    <t>Apr. 03, 2014USD ($)</t>
  </si>
  <si>
    <t>Sep. 29, 2011USD ($)</t>
  </si>
  <si>
    <t>Sep. 30, 2008USD ($)</t>
  </si>
  <si>
    <t>Jul. 30, 2008USD ($)</t>
  </si>
  <si>
    <t>Treasury stock disclosures</t>
  </si>
  <si>
    <t>Approved repurchase plan | $</t>
  </si>
  <si>
    <t>Cost of repurchased shares | ¥</t>
  </si>
  <si>
    <t>Treasury stock, shares | shares</t>
  </si>
  <si>
    <t>Treasury stock at cost</t>
  </si>
  <si>
    <t>Segment reporting disclosures</t>
  </si>
  <si>
    <t>Number of reportable segments | item</t>
  </si>
  <si>
    <t>2012 Convertible Senior Notes</t>
  </si>
  <si>
    <t>Stock issued to bond holders | shares</t>
  </si>
  <si>
    <t>Number of share repurchase plans | item</t>
  </si>
  <si>
    <t>Number of shares repurchased | shares</t>
  </si>
  <si>
    <t>Cost of repurchased shares | $</t>
  </si>
  <si>
    <t>ADS | 2012 Convertible Senior Notes</t>
  </si>
  <si>
    <t>Conversion of convertible senior notes | $</t>
  </si>
  <si>
    <t>INVESTMENTS (Details)</t>
  </si>
  <si>
    <t>Investment</t>
  </si>
  <si>
    <t>Total net book value</t>
  </si>
  <si>
    <t>Available-for-sale</t>
  </si>
  <si>
    <t>Hanting</t>
  </si>
  <si>
    <t>eHi</t>
  </si>
  <si>
    <t>Tuniu</t>
  </si>
  <si>
    <t>eLong</t>
  </si>
  <si>
    <t>Equity method</t>
  </si>
  <si>
    <t>Mind Education</t>
  </si>
  <si>
    <t>Cost method</t>
  </si>
  <si>
    <t>C2C carpooling platform</t>
  </si>
  <si>
    <t>Zamplus</t>
  </si>
  <si>
    <t>INVESTMENTS (Details 2) $ in Millions</t>
  </si>
  <si>
    <t>Jun. 30, 2014USD ($)shares</t>
  </si>
  <si>
    <t>Feb. 28, 2013USD ($)shares</t>
  </si>
  <si>
    <t>Oct. 31, 2012USD ($)shares</t>
  </si>
  <si>
    <t>Aggregate consideration from issuance of convertible preferred shares | ¥</t>
  </si>
  <si>
    <t>Tujia | Series A preferred shares</t>
  </si>
  <si>
    <t>Shares issued under the share purchase agreement (in shares) | shares</t>
  </si>
  <si>
    <t>Aggregate consideration from issuance of convertible preferred shares | $</t>
  </si>
  <si>
    <t>Tujia | Series B Preferred Shares</t>
  </si>
  <si>
    <t>Tujia | Series C Preferred Stock</t>
  </si>
  <si>
    <t>INVESTMENTS (Details 3) $ / shares in Units, ¥ in Millions, $ in Millions</t>
  </si>
  <si>
    <t>Mar. 31, 2010USD ($)item$ / sharesshares</t>
  </si>
  <si>
    <t>Mar. 31, 2010CNY (¥)</t>
  </si>
  <si>
    <t>Apr. 30, 2014CNY (¥)</t>
  </si>
  <si>
    <t>Mar. 31, 2010item$ / sharesshares</t>
  </si>
  <si>
    <t>Sep. 30, 2015USD ($)$ / shares</t>
  </si>
  <si>
    <t>Purchase of shares, cost of share aggregate</t>
  </si>
  <si>
    <t>Purchase of shares, number aggregate</t>
  </si>
  <si>
    <t>9.00%</t>
  </si>
  <si>
    <t>Total number of seats | item</t>
  </si>
  <si>
    <t>Number of seats | item</t>
  </si>
  <si>
    <t>Fair value of available-for-sale investment</t>
  </si>
  <si>
    <t>Increase in fair value of the investment credited to other comprehensive income | ¥</t>
  </si>
  <si>
    <t>Hanting | Ordinary shares | Private placement</t>
  </si>
  <si>
    <t>Purchase of shares, shares purchased</t>
  </si>
  <si>
    <t>Hanting | Ordinary shares | Shareholders</t>
  </si>
  <si>
    <t>Hanting | Ordinary shares | IPO</t>
  </si>
  <si>
    <t>Purchase of shares, price per share | $ / shares</t>
  </si>
  <si>
    <t>Hanting | ADS</t>
  </si>
  <si>
    <t>Closing price of ADS (in dollars per share) | $ / shares</t>
  </si>
  <si>
    <t>Hanting | ADS | IPO</t>
  </si>
  <si>
    <t>Purchase of shares, cost of share aggregate | ¥</t>
  </si>
  <si>
    <t>INVESTMENTS (Details 4) $ / shares in Units, ¥ in Thousands, $ in Millions</t>
  </si>
  <si>
    <t>Nov. 30, 2014shares</t>
  </si>
  <si>
    <t>Aug. 31, 2014USD ($)</t>
  </si>
  <si>
    <t>Aug. 31, 2014CNY (¥)</t>
  </si>
  <si>
    <t>May. 31, 2014USD ($)$ / sharesshares</t>
  </si>
  <si>
    <t>May. 31, 2014CNY (¥)shares</t>
  </si>
  <si>
    <t>Dec. 31, 2013USD ($)</t>
  </si>
  <si>
    <t>Jun. 30, 2013USD ($)</t>
  </si>
  <si>
    <t>Nov. 30, 2010USD ($)</t>
  </si>
  <si>
    <t>Sep. 30, 2015USD ($)item$ / shares</t>
  </si>
  <si>
    <t>Dec. 31, 2014USD ($)item</t>
  </si>
  <si>
    <t>Total consideration of acquisition</t>
  </si>
  <si>
    <t>Voting power interest held (as a percent)</t>
  </si>
  <si>
    <t>19.90%</t>
  </si>
  <si>
    <t>Purchase of Shares Percentage of Equity Interest Purchased Aggregate</t>
  </si>
  <si>
    <t>14.00%</t>
  </si>
  <si>
    <t>Number Of Seats Allocated | item</t>
  </si>
  <si>
    <t>Number Of Board Of Directors Seats | item</t>
  </si>
  <si>
    <t>Increase/Decrease in fair value of the investment credited to other comprehensive income | ¥</t>
  </si>
  <si>
    <t>eHi | ADS</t>
  </si>
  <si>
    <t>Closing stock price (in dollars per share) | $ / shares</t>
  </si>
  <si>
    <t>eHi | Ordinary shares</t>
  </si>
  <si>
    <t>Total consideration of acquisition | $</t>
  </si>
  <si>
    <t>Purchase of Shares, Shares Purchased | shares</t>
  </si>
  <si>
    <t>Easy Go | Series B Preferred Shares</t>
  </si>
  <si>
    <t>Easy Go | Series C Preferred Stock</t>
  </si>
  <si>
    <t>4.60%</t>
  </si>
  <si>
    <t>Tuniu | IPO</t>
  </si>
  <si>
    <t>Tuniu | ADS</t>
  </si>
  <si>
    <t>Tuniu | ADS | IPO</t>
  </si>
  <si>
    <t>Purchase of Shares Price Per Share | $ / shares</t>
  </si>
  <si>
    <t>Tuniu | Ordinary shares | IPO</t>
  </si>
  <si>
    <t>Loss from impairment of long-term investment (Note 9) | ¥</t>
  </si>
  <si>
    <t>Unrealized loss in other comprehensive income | ¥</t>
  </si>
  <si>
    <t>Increase/Decrease in fair value of the investment credited to other comprehensive income</t>
  </si>
  <si>
    <t>Travel agency focusing on teenager market | Ordinary shares</t>
  </si>
  <si>
    <t>Total consideration of acquisition | ¥</t>
  </si>
  <si>
    <t>INVESTMENTS (Details 5) ¥ in Millions, $ in Millions</t>
  </si>
  <si>
    <t>May. 31, 2015USD ($)</t>
  </si>
  <si>
    <t>Sep. 30, 2015director</t>
  </si>
  <si>
    <t>Oct. 02, 2011</t>
  </si>
  <si>
    <t>Sep. 30, 2011</t>
  </si>
  <si>
    <t>Equity method investment disclosures</t>
  </si>
  <si>
    <t>Equity method investment, ownership interest (as a percent)</t>
  </si>
  <si>
    <t>37.60%</t>
  </si>
  <si>
    <t>Number Of Seats Allocated</t>
  </si>
  <si>
    <t>Number Of Board Of Directors Seats</t>
  </si>
  <si>
    <t>15.10%</t>
  </si>
  <si>
    <t>17.50%</t>
  </si>
  <si>
    <t>Number of shares held | shares</t>
  </si>
  <si>
    <t>Noncash gain due to remeasurement of equity interest based on issuance of shares | ¥</t>
  </si>
  <si>
    <t>Home Inns | Business Acquired by Home Inns</t>
  </si>
  <si>
    <t>Percentage of equity interest Home Inns acquired in a business</t>
  </si>
  <si>
    <t>INVESTMENTS (Details 6)</t>
  </si>
  <si>
    <t>Value booked under equity method</t>
  </si>
  <si>
    <t>Share of cumulative profit</t>
  </si>
  <si>
    <t>Investment cost</t>
  </si>
  <si>
    <t>Balance at beginning of year</t>
  </si>
  <si>
    <t>Total investment cost</t>
  </si>
  <si>
    <t>Amortization of identifiable intangible assets, net of tax</t>
  </si>
  <si>
    <t>Total booked value under equity method</t>
  </si>
  <si>
    <t>Net book value</t>
  </si>
  <si>
    <t>Gain on equity dilution</t>
  </si>
  <si>
    <t>INVESTMENTS (Details 7) - Home Inns $ / shares in Units, ¥ in Thousands, $ in Millions</t>
  </si>
  <si>
    <t>Jun. 30, 2015CNY (¥)</t>
  </si>
  <si>
    <t>Current assets</t>
  </si>
  <si>
    <t>Non-current assets</t>
  </si>
  <si>
    <t>Current liabilities</t>
  </si>
  <si>
    <t>Non-current liabilities</t>
  </si>
  <si>
    <t>Retain earnings</t>
  </si>
  <si>
    <t>Non-controlling interest</t>
  </si>
  <si>
    <t>Total shareholder's equity</t>
  </si>
  <si>
    <t>Net Revenues</t>
  </si>
  <si>
    <t>Net (loss) / income attributable to Home Inns Group's shareholders</t>
  </si>
  <si>
    <t>Aggregate market value</t>
  </si>
  <si>
    <t>INVESTMENTS (Details 8)</t>
  </si>
  <si>
    <t>Nov. 30, 2014USD ($)item</t>
  </si>
  <si>
    <t>Sep. 30, 2014USD ($)</t>
  </si>
  <si>
    <t>Oct. 31, 2013CNY (¥)</t>
  </si>
  <si>
    <t>Nov. 30, 2013</t>
  </si>
  <si>
    <t>May. 31, 2012</t>
  </si>
  <si>
    <t>Gain on deconsolidation</t>
  </si>
  <si>
    <t>Deconsolidated cash</t>
  </si>
  <si>
    <t>Impairments recorded for investments | ¥</t>
  </si>
  <si>
    <t>Starway Hong Kong | Hanting</t>
  </si>
  <si>
    <t>Transferred equity percentage</t>
  </si>
  <si>
    <t>Loan provided to subsidiaries and affiliates</t>
  </si>
  <si>
    <t>Interest rate (as a percent)</t>
  </si>
  <si>
    <t>3.00%</t>
  </si>
  <si>
    <t>70.00%</t>
  </si>
  <si>
    <t>Skyseas | RCL</t>
  </si>
  <si>
    <t>Cost of cruise ship</t>
  </si>
  <si>
    <t>Transferred equity value</t>
  </si>
  <si>
    <t>Percentage of equity interest acquired</t>
  </si>
  <si>
    <t>FAIR VALUE MEASUREMENT (Details)</t>
  </si>
  <si>
    <t>Available-for-sale investments</t>
  </si>
  <si>
    <t>Measured on recurring basis</t>
  </si>
  <si>
    <t>Measured on recurring basis | Tujia</t>
  </si>
  <si>
    <t>Measured on recurring basis | LY.com</t>
  </si>
  <si>
    <t>Measured on recurring basis | Hanting</t>
  </si>
  <si>
    <t>Measured on recurring basis | Easy Go</t>
  </si>
  <si>
    <t>Measured on recurring basis | eHi</t>
  </si>
  <si>
    <t>Measured on recurring basis | Tuniu</t>
  </si>
  <si>
    <t>Measured on recurring basis | Travel agency focusing on teenager market</t>
  </si>
  <si>
    <t>Measured on recurring basis | Big-data service company</t>
  </si>
  <si>
    <t>Measured on recurring basis | Happy City</t>
  </si>
  <si>
    <t>Measured on recurring basis | Dining Secretary</t>
  </si>
  <si>
    <t>Measured on recurring basis | Financial products</t>
  </si>
  <si>
    <t>Measured on recurring basis | Time deposits</t>
  </si>
  <si>
    <t>Measured on recurring basis | Quoted prices in active market for identical assets (Level 1)</t>
  </si>
  <si>
    <t>Measured on recurring basis | Quoted prices in active market for identical assets (Level 1) | Hanting</t>
  </si>
  <si>
    <t>Measured on recurring basis | Quoted prices in active market for identical assets (Level 1) | eHi</t>
  </si>
  <si>
    <t>Measured on recurring basis | Quoted prices in active market for identical assets (Level 1) | Tuniu</t>
  </si>
  <si>
    <t>Measured on recurring basis | Significant other observable inputs (Level 2)</t>
  </si>
  <si>
    <t>Measured on recurring basis | Significant other observable inputs (Level 2) | Financial products</t>
  </si>
  <si>
    <t>Measured on recurring basis | Significant other observable inputs (Level 2) | Time deposits</t>
  </si>
  <si>
    <t>Measured on recurring basis | Unobservable inputs (Level 3)</t>
  </si>
  <si>
    <t>Measured on recurring basis | Unobservable inputs (Level 3) | Tujia</t>
  </si>
  <si>
    <t>Measured on recurring basis | Unobservable inputs (Level 3) | LY.com</t>
  </si>
  <si>
    <t>Measured on recurring basis | Unobservable inputs (Level 3) | Easy Go</t>
  </si>
  <si>
    <t>Measured on recurring basis | Unobservable inputs (Level 3) | Travel agency focusing on teenager market</t>
  </si>
  <si>
    <t>Measured on recurring basis | Unobservable inputs (Level 3) | Big-data service company</t>
  </si>
  <si>
    <t>Measured on recurring basis | Unobservable inputs (Level 3) | Happy City</t>
  </si>
  <si>
    <t>Measured on recurring basis | Unobservable inputs (Level 3) | Dining Secretary</t>
  </si>
  <si>
    <t>FAIR VALUE MEASUREMENT (Details 2)</t>
  </si>
  <si>
    <t>Roll forward of Level 3 investment</t>
  </si>
  <si>
    <t>Investment in shares</t>
  </si>
  <si>
    <t>Investment in shares | $</t>
  </si>
  <si>
    <t>Available-for-sale securities. | LY.com | Unobservable inputs (Level 3)</t>
  </si>
  <si>
    <t>Fair value of Level 3 investment, beginning balance</t>
  </si>
  <si>
    <t>Change in fair value of investment</t>
  </si>
  <si>
    <t>Fair value of Level 3 investment, ending balance</t>
  </si>
  <si>
    <t>Available-for-sale securities. | LY.com | Unobservable inputs (Level 3) | Ordinary shares</t>
  </si>
  <si>
    <t>Available-for-sale securities. | Travel agency focusing on teenager market | Unobservable inputs (Level 3)</t>
  </si>
  <si>
    <t>Available-for-sale securities. | Big-data service company | Unobservable inputs (Level 3)</t>
  </si>
  <si>
    <t>Effect of exchange rate change</t>
  </si>
  <si>
    <t>Available-for-sale securities. | Big-data service company | Unobservable inputs (Level 3) | Series B Preferred Shares</t>
  </si>
  <si>
    <t>Available-for-sale securities. | Easy Go | Unobservable inputs (Level 3)</t>
  </si>
  <si>
    <t>Available-for-sale securities. | Easy Go | Unobservable inputs (Level 3) | Series B Preferred Shares</t>
  </si>
  <si>
    <t>Available-for-sale securities. | Happy City | Unobservable inputs (Level 3)</t>
  </si>
  <si>
    <t>Available-for-sale securities. | Dining Secretary | Unobservable inputs (Level 3)</t>
  </si>
  <si>
    <t>Available-for-sale securities. | Tujia | Unobservable inputs (Level 3)</t>
  </si>
  <si>
    <t>FAIR VALUE MEASUREMENT (Details 3) - CNY (¥) ¥ in Millions</t>
  </si>
  <si>
    <t>Loss from impairment of long-term investment (Note 9)</t>
  </si>
  <si>
    <t>Dining Secretary | Discounted cash flow</t>
  </si>
  <si>
    <t>WACC (as a percent)</t>
  </si>
  <si>
    <t>27.94%</t>
  </si>
  <si>
    <t>Terminal growth rate (as a percent)</t>
  </si>
  <si>
    <t>LoMD (as a percent)</t>
  </si>
  <si>
    <t>25.00%</t>
  </si>
  <si>
    <t>Dining Secretary | Option pricing model</t>
  </si>
  <si>
    <t>Time to liquidation</t>
  </si>
  <si>
    <t>3 years 4 days</t>
  </si>
  <si>
    <t>Risk-free rate (as a percent)</t>
  </si>
  <si>
    <t>4.13%</t>
  </si>
  <si>
    <t>Expected volatility (as a percent)</t>
  </si>
  <si>
    <t>41.40%</t>
  </si>
  <si>
    <t>Dividend yield (as a percent)</t>
  </si>
  <si>
    <t>0.00%</t>
  </si>
  <si>
    <t>Dining Secretary | Option pricing model | Liquidation scenario</t>
  </si>
  <si>
    <t>Probability (as a percent)</t>
  </si>
  <si>
    <t>Dining Secretary | Option pricing model | Redemption scenario</t>
  </si>
  <si>
    <t>Dining Secretary | Option pricing model | IPO scenario</t>
  </si>
  <si>
    <t>Happy City | Option pricing model | Liquidation scenario</t>
  </si>
  <si>
    <t>Happy City | Option pricing model | Redemption scenario</t>
  </si>
  <si>
    <t>Available-for-sale securities. | Tujia and LY.com | Discounted cash flow</t>
  </si>
  <si>
    <t>19.00%</t>
  </si>
  <si>
    <t>28.00%</t>
  </si>
  <si>
    <t>Available-for-sale securities. | Tujia and LY.com | Option pricing model</t>
  </si>
  <si>
    <t>3.43%</t>
  </si>
  <si>
    <t>50.89%</t>
  </si>
  <si>
    <t>Available-for-sale securities. | Tujia and LY.com | Option pricing model | Liquidation scenario</t>
  </si>
  <si>
    <t>20.00%</t>
  </si>
  <si>
    <t>Available-for-sale securities. | Tujia and LY.com | Option pricing model | Redemption scenario</t>
  </si>
  <si>
    <t>80.00%</t>
  </si>
  <si>
    <t>Available-for-sale securities. | Dining Secretary</t>
  </si>
  <si>
    <t>Reversal of prior recognized unrealized loss</t>
  </si>
  <si>
    <t>Available-for-sale securities. | Happy City | Discounted cash flow</t>
  </si>
  <si>
    <t>27.67%</t>
  </si>
  <si>
    <t>Available-for-sale securities. | Happy City | Option pricing model</t>
  </si>
  <si>
    <t>2 years 8 months 1 day</t>
  </si>
  <si>
    <t>1.567%</t>
  </si>
  <si>
    <t>45.40%</t>
  </si>
  <si>
    <t>SHORT-TERM DEBT (Details)</t>
  </si>
  <si>
    <t>Short-term borrowings</t>
  </si>
  <si>
    <t>Short-term Investments</t>
  </si>
  <si>
    <t>2017 Convertible Senior Notes</t>
  </si>
  <si>
    <t>Long-term debt, current maturities</t>
  </si>
  <si>
    <t>Pledged borrowings by bank deposits</t>
  </si>
  <si>
    <t>Short- term borrowings | $</t>
  </si>
  <si>
    <t>Loan facility</t>
  </si>
  <si>
    <t>Short- term borrowings | ¥</t>
  </si>
  <si>
    <t>Borrowing with an interest rate of 1.5%</t>
  </si>
  <si>
    <t>Number of borrowings</t>
  </si>
  <si>
    <t>Short- term borrowings</t>
  </si>
  <si>
    <t>Restricted cash | ¥</t>
  </si>
  <si>
    <t>Short-term Investments | ¥</t>
  </si>
  <si>
    <t>Number of subsidiaries</t>
  </si>
  <si>
    <t>1.50%</t>
  </si>
  <si>
    <t>Borrowing with an interest rate of 1.3% to 2.3%</t>
  </si>
  <si>
    <t>Restricted cash | $</t>
  </si>
  <si>
    <t>Short-term Investments | $</t>
  </si>
  <si>
    <t>Borrowing with an interest rate of 2.0%</t>
  </si>
  <si>
    <t>2.00%</t>
  </si>
  <si>
    <t>Borrowing with an interest rate of 1.6%</t>
  </si>
  <si>
    <t>1.60%</t>
  </si>
  <si>
    <t>Borrowing with an interest rate of 1.9% to 2.0%</t>
  </si>
  <si>
    <t>Minimum | Borrowing with an interest rate of 1.3% to 2.3%</t>
  </si>
  <si>
    <t>1.30%</t>
  </si>
  <si>
    <t>Minimum | Borrowing with an interest rate of 1.9% to 2.0%</t>
  </si>
  <si>
    <t>1.90%</t>
  </si>
  <si>
    <t>Maximum | Borrowing with an interest rate of 1.3% to 2.3%</t>
  </si>
  <si>
    <t>2.30%</t>
  </si>
  <si>
    <t>Maximum | Borrowing with an interest rate of 1.9% to 2.0%</t>
  </si>
  <si>
    <t>RELATED PARTY TRANSACTIONS (Details)</t>
  </si>
  <si>
    <t>Nov. 30, 2013CNY (¥)</t>
  </si>
  <si>
    <t>Mar. 31, 2015CNY (¥)</t>
  </si>
  <si>
    <t>Sep. 30, 2013CNY (¥)</t>
  </si>
  <si>
    <t>May. 31, 2012CNY (¥)</t>
  </si>
  <si>
    <t>Due from related parties, current</t>
  </si>
  <si>
    <t>Due from related parties, non-current</t>
  </si>
  <si>
    <t>Due to related parties, current</t>
  </si>
  <si>
    <t>Commissions from related parties</t>
  </si>
  <si>
    <t>Number of shared directors | item</t>
  </si>
  <si>
    <t>Commissions to related parties</t>
  </si>
  <si>
    <t>Amount of entursted loan and interest</t>
  </si>
  <si>
    <t>Term of the loan</t>
  </si>
  <si>
    <t>1 year</t>
  </si>
  <si>
    <t>Interest rate on entrusted loan (as a percent)</t>
  </si>
  <si>
    <t>HK Skysea Investment</t>
  </si>
  <si>
    <t>Technology company focusing on hotel customer reviews</t>
  </si>
  <si>
    <t>Ananda Travel Service (Aust.) Pty Limited ("Ananda")</t>
  </si>
  <si>
    <t>Purchases from related party</t>
  </si>
  <si>
    <t>Starway Hong Kong</t>
  </si>
  <si>
    <t>Consideration for disposal of majority equity share of Starway Hong Kong to Hanting</t>
  </si>
  <si>
    <t>Purchase price receivable</t>
  </si>
  <si>
    <t>Period of installment</t>
  </si>
  <si>
    <t>TAXATION (Details)</t>
  </si>
  <si>
    <t>24 Months Ended</t>
  </si>
  <si>
    <t>120 Months Ended</t>
  </si>
  <si>
    <t>Dec. 31, 2012item</t>
  </si>
  <si>
    <t>Dec. 31, 2011</t>
  </si>
  <si>
    <t>Dec. 31, 2010</t>
  </si>
  <si>
    <t>Applicable tax rate (as a percent)</t>
  </si>
  <si>
    <t>Deferred tax liability provided on the outside basis difference from undistributed earnings | ¥</t>
  </si>
  <si>
    <t>Hong Kong Profits Tax</t>
  </si>
  <si>
    <t>16.50%</t>
  </si>
  <si>
    <t>Taiwan Enterprise Income Tax</t>
  </si>
  <si>
    <t>17.00%</t>
  </si>
  <si>
    <t>PRC Corporate Income Tax</t>
  </si>
  <si>
    <t>Withholding tax rate of FIT in Mainland China on dividends payable to company in Hong Kong</t>
  </si>
  <si>
    <t>PRC Corporate Income Tax | Western region of China</t>
  </si>
  <si>
    <t>15.00%</t>
  </si>
  <si>
    <t>PRC Corporate Income Tax | Western region of China | Chengdu Ctrip</t>
  </si>
  <si>
    <t>Applicable tax rate approved (as a percent)</t>
  </si>
  <si>
    <t>PRC Corporate Income Tax | Western region of China | Chengdu Ctrip International</t>
  </si>
  <si>
    <t>PRC Corporate Income Tax | Western region of China | Chengdu Information</t>
  </si>
  <si>
    <t>PRC Corporate Income Tax | High new tech enterprises</t>
  </si>
  <si>
    <t>Qualification effective period expired</t>
  </si>
  <si>
    <t>Number of entities that reapplied for High New Tech Enterprises qualification and got approval | item</t>
  </si>
  <si>
    <t>PRC Corporate Income Tax | High new tech enterprises | Ctrip Computer Technology</t>
  </si>
  <si>
    <t>PRC Corporate Income Tax | High new tech enterprises | Ctrip Travel Information</t>
  </si>
  <si>
    <t>PRC Corporate Income Tax | High new tech enterprises | Ctrip Travel Network</t>
  </si>
  <si>
    <t>PRC Corporate Income Tax | High new tech enterprises | Software Hotel Information</t>
  </si>
  <si>
    <t>PRC Corporate Income Tax | Tax Period 2013 To 2016 | Western region of China | Chengdu Information</t>
  </si>
  <si>
    <t>TAXATION (Details 2) $ in Millions</t>
  </si>
  <si>
    <t>Jan. 02, 2008CNY (¥)</t>
  </si>
  <si>
    <t>Tax rate disclosure</t>
  </si>
  <si>
    <t>Deferred tax liability provided on the outside basis difference for the remaining undistributed earnings</t>
  </si>
  <si>
    <t>PRC withholding tax (as a percent)</t>
  </si>
  <si>
    <t>Accrued withholding tax for dividend distribution</t>
  </si>
  <si>
    <t>Undistributed earnings of foreign subsidiaries</t>
  </si>
  <si>
    <t>TAXATION (Details 3)</t>
  </si>
  <si>
    <t>Current income tax expense</t>
  </si>
  <si>
    <t>Deferred tax (benefit)/expense</t>
  </si>
  <si>
    <t>Withholding tax rate (as a percent)</t>
  </si>
  <si>
    <t>TAXATION (Details 4) - CNY (¥) ¥ in Millions</t>
  </si>
  <si>
    <t>Effective CIT rate (as a percent)</t>
  </si>
  <si>
    <t>Valuation allowance for operating loss carry forwards</t>
  </si>
  <si>
    <t>Net operating tax loss carry forwards</t>
  </si>
  <si>
    <t>TAXATION (Details 5) - CNY (¥)</t>
  </si>
  <si>
    <t>Income tax holiday</t>
  </si>
  <si>
    <t>Tax holiday effect</t>
  </si>
  <si>
    <t>Basic net income per share effect (in dollars per share)</t>
  </si>
  <si>
    <t>Diluted net income per share effect (in dollars per share)</t>
  </si>
  <si>
    <t>LONG-TERM DEBT (Details) $ / shares in Units, shares in Millions</t>
  </si>
  <si>
    <t>Jun. 24, 2015USD ($)$ / sharesshares</t>
  </si>
  <si>
    <t>Oct. 17, 2013USD ($)$ / sharesshares</t>
  </si>
  <si>
    <t>Sep. 24, 2012USD ($)$ / sharesshares</t>
  </si>
  <si>
    <t>Sep. 30, 2014USD ($)shares</t>
  </si>
  <si>
    <t>Sep. 30, 2014CNY (¥)shares</t>
  </si>
  <si>
    <t>May. 26, 2015USD ($)$ / shares</t>
  </si>
  <si>
    <t>Aug. 07, 2014USD ($)$ / shares</t>
  </si>
  <si>
    <t>Value of the Notes</t>
  </si>
  <si>
    <t>Amount of notes tendered</t>
  </si>
  <si>
    <t>Proceeds from issuance of convertible debt</t>
  </si>
  <si>
    <t>Priceline Group</t>
  </si>
  <si>
    <t>Period that lender may purchase shares in the open market (in months)</t>
  </si>
  <si>
    <t>12 months</t>
  </si>
  <si>
    <t>Maximum percentage of outstanding shares to be held by lender</t>
  </si>
  <si>
    <t>2020 Convertible Senior Notes</t>
  </si>
  <si>
    <t>Aggregate principle amount</t>
  </si>
  <si>
    <t>1.00%</t>
  </si>
  <si>
    <t>Debt issuance costs</t>
  </si>
  <si>
    <t>Percentage of principal amount at which the entity may be required to repurchase debt under contingent option</t>
  </si>
  <si>
    <t>Beneficial conversion feature</t>
  </si>
  <si>
    <t>Percentage of principal amount at which the entity is required to repurchase debt under non-contingent option</t>
  </si>
  <si>
    <t>2020 Convertible Senior Notes | ADS</t>
  </si>
  <si>
    <t>Initial conversion rate</t>
  </si>
  <si>
    <t>Initial conversion price (in dollars per share) | $ / shares</t>
  </si>
  <si>
    <t>Increased initial conversion price, after effect of call option and warrants (in dollars per share) | $ / shares</t>
  </si>
  <si>
    <t>2020 Convertible Senior Notes | ADS | Long | Maximum</t>
  </si>
  <si>
    <t>Number of shares agreed to be sold by the counterparty on exercise of Purchased Call option | shares</t>
  </si>
  <si>
    <t>2020 Convertible Senior Notes | ADS | Sold Warrants</t>
  </si>
  <si>
    <t>Exercise price of warrants sold (in dollars per share) | $ / shares</t>
  </si>
  <si>
    <t>Expected life of warrants</t>
  </si>
  <si>
    <t>2020 Convertible Senior Notes | ADS | Sold Warrants | Maximum</t>
  </si>
  <si>
    <t>Number of shares that can be purchased from warrants sold | shares</t>
  </si>
  <si>
    <t>2025 Convertible Senior Notes</t>
  </si>
  <si>
    <t>1.99%</t>
  </si>
  <si>
    <t>2025 Convertible Senior Notes | ADS</t>
  </si>
  <si>
    <t>Priceline Convertible Notes I</t>
  </si>
  <si>
    <t>Value of the Notes | ¥</t>
  </si>
  <si>
    <t>Priceline Convertible Notes II</t>
  </si>
  <si>
    <t>Priceline Convertible Notes II | ADS</t>
  </si>
  <si>
    <t>0.50%</t>
  </si>
  <si>
    <t>Proceeds from early termination of call option</t>
  </si>
  <si>
    <t>2017 Convertible Senior Notes | ADS</t>
  </si>
  <si>
    <t>Number of instruments | shares</t>
  </si>
  <si>
    <t>2017 Convertible Senior Notes | ADS | Minimum</t>
  </si>
  <si>
    <t>Percentage of cash incentive</t>
  </si>
  <si>
    <t>2017 Convertible Senior Notes | ADS | Maximum</t>
  </si>
  <si>
    <t>2017 Convertible Senior Notes | ADS | Written call option | Long | Maximum</t>
  </si>
  <si>
    <t>2017 Convertible Senior Notes | ADS | Sold Warrants</t>
  </si>
  <si>
    <t>2017 Convertible Senior Notes | ADS | Sold Warrants | Maximum</t>
  </si>
  <si>
    <t>2018 Convertible Senior Notes</t>
  </si>
  <si>
    <t>1.25%</t>
  </si>
  <si>
    <t>2018 Convertible Senior Notes | ADS</t>
  </si>
  <si>
    <t>2018 Convertible Senior Notes | ADS | Written call option | Long | Maximum</t>
  </si>
  <si>
    <t>2018 Convertible Senior Notes | ADS | Sold Warrants</t>
  </si>
  <si>
    <t>2018 Convertible Senior Notes | ADS | Sold Warrants | Maximum</t>
  </si>
  <si>
    <t>Priceline Convertible Notes | Priceline Convertible Notes I | ADS</t>
  </si>
  <si>
    <t>NON-CONTROLLING INTERESTS (Details)</t>
  </si>
  <si>
    <t>Aggregate consideration from issuance of convertible preferred shares</t>
  </si>
  <si>
    <t>ezTravel</t>
  </si>
  <si>
    <t>EARNINGS PER SHARE (Details)</t>
  </si>
  <si>
    <t>Nov. 18, 2015</t>
  </si>
  <si>
    <t>Nov. 17, 2015</t>
  </si>
  <si>
    <t>Numerator:</t>
  </si>
  <si>
    <t>Eliminate the dilutive effect of interest expense of convertible bond | ¥</t>
  </si>
  <si>
    <t>Numerator for diluted earnings per share | ¥</t>
  </si>
  <si>
    <t>Denominator:</t>
  </si>
  <si>
    <t>Denominator for basic earnings per ordinary share - weighted average ordinary shares outstanding</t>
  </si>
  <si>
    <t>Dilutive effect of share options</t>
  </si>
  <si>
    <t>Dilutive effect of convertible bond</t>
  </si>
  <si>
    <t>Dilutive effect of convertible bond sold warrants</t>
  </si>
  <si>
    <t>Denominator for diluted earnings per ordinary share</t>
  </si>
  <si>
    <t>Earning per share</t>
  </si>
  <si>
    <t>Number of outstanding weighted average ordinary shares excluded from the calculation of diluted earnings per common share</t>
  </si>
  <si>
    <t>Priceline Convertible Notes</t>
  </si>
  <si>
    <t>Sold Warrants</t>
  </si>
  <si>
    <t>Basic (in dollars per share) | (per share)</t>
  </si>
  <si>
    <t>Diluted (in dollars per share) | (per share)</t>
  </si>
  <si>
    <t>Ratio of American depositary shares ("ADSs") to ordinary shares</t>
  </si>
  <si>
    <t>COMMITMENTS AND CONTINGENCIES (Details) - CNY (¥)</t>
  </si>
  <si>
    <t>Less than 1 year</t>
  </si>
  <si>
    <t>1-2 years</t>
  </si>
  <si>
    <t>2-3 years</t>
  </si>
  <si>
    <t>3-4 years</t>
  </si>
  <si>
    <t>4-5 years</t>
  </si>
  <si>
    <t>Thereafter</t>
  </si>
  <si>
    <t>Operating lease, rental expense</t>
  </si>
  <si>
    <t>Capital commitments</t>
  </si>
  <si>
    <t>Outstanding Capital Commitments</t>
  </si>
  <si>
    <t>Guarantee</t>
  </si>
  <si>
    <t>Guarantee Arrangement</t>
  </si>
  <si>
    <t>SUBSEQUENT EVENTS (Details)</t>
  </si>
  <si>
    <t>Oct. 31, 2015shares</t>
  </si>
  <si>
    <t>Subsequent events</t>
  </si>
  <si>
    <t>Subsequent event | ADS</t>
  </si>
  <si>
    <t>Subsequent event | Forecast | Qunar</t>
  </si>
  <si>
    <t>Company's newly-issued ordinary shares transferred in the share exchange transaction (in shares)</t>
  </si>
  <si>
    <t>Percentage of voting interest acquired</t>
  </si>
  <si>
    <t>56.00%</t>
  </si>
  <si>
    <t>Baidu | Subsequent event | Qunar</t>
  </si>
  <si>
    <t>Percent of the Company's ordinary shares will be owned by Baidu in the share exchange transaction (as a percent)</t>
  </si>
  <si>
    <t>Baidu | Subsequent event | Qunar | Common Class A</t>
  </si>
  <si>
    <t>Qunar shares received in the share exchange transaction (in shares)</t>
  </si>
  <si>
    <t>Baidu | Subsequent event | Qunar | Common Class B</t>
  </si>
  <si>
    <t>Certain Management and Directors of Qunar Cayman Islands Limited [Member] | Subsequent event | Forecast | Qunar</t>
  </si>
  <si>
    <t>Certain Management and Directors of Qunar Cayman Islands Limited [Member] | Subsequent event | Forecast | Qunar | Common Class B</t>
  </si>
</sst>
</file>

<file path=xl/styles.xml><?xml version="1.0" encoding="utf-8"?>
<styleSheet xmlns="http://schemas.openxmlformats.org/spreadsheetml/2006/main">
  <numFmts count="10">
    <numFmt formatCode="_(&quot;$ &quot;#,##0_);_(&quot;$ &quot;(#,##0)" numFmtId="165"/>
    <numFmt formatCode="_(&quot;¥ &quot;#,##0_);_(&quot;¥ &quot;(#,##0)" numFmtId="166"/>
    <numFmt formatCode="_(&quot;$ &quot;#,##0.00_);_(&quot;$ &quot;(#,##0.00)" numFmtId="167"/>
    <numFmt formatCode="_(&quot;¥ &quot;#,##0.00_);_(&quot;¥ &quot;(#,##0.00)" numFmtId="168"/>
    <numFmt formatCode="_(&quot;$ &quot;#,##0.0_);_(&quot;$ &quot;(#,##0.0)" numFmtId="169"/>
    <numFmt formatCode="#,##0.0_);(#,##0.0)" numFmtId="170"/>
    <numFmt formatCode="#,##0.0000_);(#,##0.0000)" numFmtId="171"/>
    <numFmt formatCode="_(&quot;$ &quot;#,##0.0000_);_(&quot;$ &quot;(#,##0.0000)" numFmtId="172"/>
    <numFmt formatCode="_(&quot;¥ &quot;#,##0.0_);_(&quot;¥ &quot;(#,##0.0)" numFmtId="173"/>
    <numFmt formatCode="#,##0.0000000_);(#,##0.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8"/>
  </cols>
  <sheetData>
    <row spans="1:2" r="1">
      <c t="s" s="1" r="A1">
        <v>0</v>
      </c>
      <c t="s" s="2" r="B1">
        <v>1</v>
      </c>
    </row>
    <row spans="1:2" r="2">
      <c t="s" s="2" r="B2">
        <v>2</v>
      </c>
    </row>
    <row spans="1:2" r="3">
      <c t="s" s="3" r="A3">
        <v>0</v>
      </c>
    </row>
    <row spans="1:2" r="4">
      <c t="s" s="4" r="A4">
        <v>3</v>
      </c>
      <c t="s" s="4" r="B4">
        <v>4</v>
      </c>
    </row>
    <row spans="1:2" r="5">
      <c t="s" s="4" r="A5">
        <v>5</v>
      </c>
      <c t="n" s="6" r="B5">
        <v>1269238</v>
      </c>
    </row>
    <row spans="1:2" r="6">
      <c t="s" s="4" r="A6">
        <v>6</v>
      </c>
      <c t="s" s="4" r="B6">
        <v>7</v>
      </c>
    </row>
    <row spans="1:2" r="7">
      <c t="s" s="4" r="A7">
        <v>8</v>
      </c>
      <c t="s" s="4" r="B7">
        <v>9</v>
      </c>
    </row>
    <row spans="1:2" r="8">
      <c t="s" s="4" r="A8">
        <v>10</v>
      </c>
      <c t="s" s="4" r="B8">
        <v>11</v>
      </c>
    </row>
    <row spans="1:2" r="9">
      <c t="s" s="4" r="A9">
        <v>12</v>
      </c>
      <c t="s" s="4" r="B9">
        <v>13</v>
      </c>
    </row>
    <row spans="1:2" r="10">
      <c t="s" s="4" r="A10">
        <v>14</v>
      </c>
      <c t="n" s="6" r="B10">
        <v>2015</v>
      </c>
    </row>
    <row spans="1:2" r="11">
      <c t="s" s="4" r="A11">
        <v>15</v>
      </c>
      <c t="s" s="4" r="B11">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0</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17</v>
      </c>
      <c t="s" s="2" r="B1">
        <v>1</v>
      </c>
    </row>
    <row spans="1:4" r="2">
      <c t="s" s="2" r="B2">
        <v>18</v>
      </c>
      <c t="s" s="2" r="C2">
        <v>19</v>
      </c>
      <c t="s" s="2" r="D2">
        <v>20</v>
      </c>
    </row>
    <row spans="1:4" r="3">
      <c t="s" s="3" r="A3">
        <v>21</v>
      </c>
    </row>
    <row spans="1:4" r="4">
      <c t="s" s="4" r="A4">
        <v>22</v>
      </c>
      <c t="n" s="7" r="B4">
        <v>539592117</v>
      </c>
      <c t="n" s="8" r="C4">
        <v>3429431656</v>
      </c>
      <c t="n" s="8" r="D4">
        <v>2359527084</v>
      </c>
    </row>
    <row spans="1:4" r="5">
      <c t="s" s="4" r="A5">
        <v>23</v>
      </c>
      <c t="n" s="6" r="B5">
        <v>504979393</v>
      </c>
      <c t="n" s="6" r="C5">
        <v>3209447030</v>
      </c>
      <c t="n" s="6" r="D5">
        <v>2176375590</v>
      </c>
    </row>
    <row spans="1:4" r="6">
      <c t="s" s="4" r="A6">
        <v>24</v>
      </c>
      <c t="n" s="6" r="B6">
        <v>207437627</v>
      </c>
      <c t="n" s="6" r="C6">
        <v>1318390585</v>
      </c>
      <c t="n" s="6" r="D6">
        <v>822005605</v>
      </c>
    </row>
    <row spans="1:4" r="7">
      <c t="s" s="4" r="A7">
        <v>25</v>
      </c>
      <c t="n" s="6" r="B7">
        <v>53098437</v>
      </c>
      <c t="n" s="6" r="C7">
        <v>337472425</v>
      </c>
      <c t="n" s="6" r="D7">
        <v>265257406</v>
      </c>
    </row>
    <row spans="1:4" r="8">
      <c t="s" s="4" r="A8">
        <v>26</v>
      </c>
      <c t="n" s="6" r="B8">
        <v>26719492</v>
      </c>
      <c t="n" s="6" r="C8">
        <v>169818402</v>
      </c>
      <c t="n" s="6" r="D8">
        <v>128984581</v>
      </c>
    </row>
    <row spans="1:4" r="9">
      <c t="s" s="4" r="A9">
        <v>27</v>
      </c>
      <c t="n" s="6" r="B9">
        <v>1331827066</v>
      </c>
      <c t="n" s="6" r="C9">
        <v>8464560098</v>
      </c>
      <c t="n" s="6" r="D9">
        <v>5752150266</v>
      </c>
    </row>
    <row spans="1:4" r="10">
      <c t="s" s="4" r="A10">
        <v>28</v>
      </c>
      <c t="n" s="6" r="B10">
        <v>-69395046</v>
      </c>
      <c t="n" s="6" r="C10">
        <v>-441047155</v>
      </c>
      <c t="n" s="6" r="D10">
        <v>-318530671</v>
      </c>
    </row>
    <row spans="1:4" r="11">
      <c t="s" s="4" r="A11">
        <v>29</v>
      </c>
      <c t="n" s="6" r="B11">
        <v>1262432020</v>
      </c>
      <c t="n" s="6" r="C11">
        <v>8023512943</v>
      </c>
      <c t="n" s="6" r="D11">
        <v>5433619595</v>
      </c>
    </row>
    <row spans="1:4" r="12">
      <c t="s" s="4" r="A12">
        <v>30</v>
      </c>
      <c t="n" s="6" r="B12">
        <v>-358770765</v>
      </c>
      <c t="n" s="6" r="C12">
        <v>-2280203474</v>
      </c>
      <c t="n" s="6" r="D12">
        <v>-1516993510</v>
      </c>
    </row>
    <row spans="1:4" r="13">
      <c t="s" s="4" r="A13">
        <v>31</v>
      </c>
      <c t="n" s="6" r="B13">
        <v>903661255</v>
      </c>
      <c t="n" s="6" r="C13">
        <v>5743309469</v>
      </c>
      <c t="n" s="6" r="D13">
        <v>3916626085</v>
      </c>
    </row>
    <row spans="1:4" r="14">
      <c t="s" s="3" r="A14">
        <v>32</v>
      </c>
    </row>
    <row spans="1:4" r="15">
      <c t="s" s="4" r="A15">
        <v>33</v>
      </c>
      <c t="n" s="6" r="B15">
        <v>-383323556</v>
      </c>
      <c t="n" s="6" r="C15">
        <v>-2436251190</v>
      </c>
      <c t="n" s="6" r="D15">
        <v>-1532161154</v>
      </c>
    </row>
    <row spans="1:4" r="16">
      <c t="s" s="4" r="A16">
        <v>34</v>
      </c>
      <c t="n" s="6" r="B16">
        <v>-352337456</v>
      </c>
      <c t="n" s="6" r="C16">
        <v>-2239315933</v>
      </c>
      <c t="n" s="6" r="D16">
        <v>-1507008354</v>
      </c>
    </row>
    <row spans="1:4" r="17">
      <c t="s" s="4" r="A17">
        <v>35</v>
      </c>
      <c t="n" s="6" r="B17">
        <v>-123024118</v>
      </c>
      <c t="n" s="6" r="C17">
        <v>-781892086</v>
      </c>
      <c t="n" s="6" r="D17">
        <v>-627347241</v>
      </c>
    </row>
    <row spans="1:4" r="18">
      <c t="s" s="4" r="A18">
        <v>36</v>
      </c>
      <c t="n" s="6" r="B18">
        <v>-858685130</v>
      </c>
      <c t="n" s="6" r="C18">
        <v>-5457459209</v>
      </c>
      <c t="n" s="6" r="D18">
        <v>-3666516749</v>
      </c>
    </row>
    <row spans="1:4" r="19">
      <c t="s" s="4" r="A19">
        <v>37</v>
      </c>
      <c t="n" s="6" r="B19">
        <v>44976125</v>
      </c>
      <c t="n" s="6" r="C19">
        <v>285850260</v>
      </c>
      <c t="n" s="6" r="D19">
        <v>250109336</v>
      </c>
    </row>
    <row spans="1:4" r="20">
      <c t="s" s="4" r="A20">
        <v>38</v>
      </c>
      <c t="n" s="6" r="B20">
        <v>50482261</v>
      </c>
      <c t="n" s="6" r="C20">
        <v>320845061</v>
      </c>
      <c t="n" s="6" r="D20">
        <v>247424398</v>
      </c>
    </row>
    <row spans="1:4" r="21">
      <c t="s" s="4" r="A21">
        <v>39</v>
      </c>
      <c t="n" s="6" r="B21">
        <v>-32610210</v>
      </c>
      <c t="n" s="6" r="C21">
        <v>-207257452</v>
      </c>
      <c t="n" s="6" r="D21">
        <v>-111867645</v>
      </c>
    </row>
    <row spans="1:4" r="22">
      <c t="s" s="4" r="A22">
        <v>40</v>
      </c>
      <c t="n" s="6" r="B22">
        <v>376066096</v>
      </c>
      <c t="n" s="6" r="C22">
        <v>2390125681</v>
      </c>
      <c t="n" s="6" r="D22">
        <v>98506283</v>
      </c>
    </row>
    <row spans="1:4" r="23">
      <c t="s" s="4" r="A23">
        <v>41</v>
      </c>
      <c t="n" s="6" r="B23">
        <v>438914272</v>
      </c>
      <c t="n" s="6" r="C23">
        <v>2789563550</v>
      </c>
      <c t="n" s="6" r="D23">
        <v>484172372</v>
      </c>
    </row>
    <row spans="1:4" r="24">
      <c t="s" s="4" r="A24">
        <v>42</v>
      </c>
      <c t="n" s="6" r="B24">
        <v>-62732982</v>
      </c>
      <c t="n" s="6" r="C24">
        <v>-398705739</v>
      </c>
      <c t="n" s="6" r="D24">
        <v>-144200240</v>
      </c>
    </row>
    <row spans="1:4" r="25">
      <c t="s" s="4" r="A25">
        <v>43</v>
      </c>
      <c t="n" s="6" r="B25">
        <v>-6484170</v>
      </c>
      <c t="n" s="6" r="C25">
        <v>-41210788</v>
      </c>
      <c t="n" s="6" r="D25">
        <v>48771518</v>
      </c>
    </row>
    <row spans="1:4" r="26">
      <c t="s" s="4" r="A26">
        <v>44</v>
      </c>
      <c t="n" s="6" r="B26">
        <v>369697120</v>
      </c>
      <c t="n" s="6" r="C26">
        <v>2349647023</v>
      </c>
      <c t="n" s="6" r="D26">
        <v>388743650</v>
      </c>
    </row>
    <row spans="1:4" r="27">
      <c t="s" s="4" r="A27">
        <v>45</v>
      </c>
      <c t="n" s="6" r="B27">
        <v>12946220</v>
      </c>
      <c t="n" s="6" r="C27">
        <v>82280999</v>
      </c>
      <c t="n" s="6" r="D27">
        <v>78420837</v>
      </c>
    </row>
    <row spans="1:4" r="28">
      <c t="s" s="4" r="A28">
        <v>46</v>
      </c>
      <c t="n" s="6" r="B28">
        <v>382643340</v>
      </c>
      <c t="n" s="6" r="C28">
        <v>2431928022</v>
      </c>
      <c t="n" s="6" r="D28">
        <v>467164487</v>
      </c>
    </row>
    <row spans="1:4" r="29">
      <c t="s" s="4" r="A29">
        <v>44</v>
      </c>
      <c t="n" s="6" r="B29">
        <v>369697120</v>
      </c>
      <c t="n" s="6" r="C29">
        <v>2349647023</v>
      </c>
      <c t="n" s="6" r="D29">
        <v>388743650</v>
      </c>
    </row>
    <row spans="1:4" r="30">
      <c t="s" s="3" r="A30">
        <v>47</v>
      </c>
    </row>
    <row spans="1:4" r="31">
      <c t="s" s="4" r="A31">
        <v>48</v>
      </c>
      <c t="n" s="6" r="B31">
        <v>-47449083</v>
      </c>
      <c t="n" s="6" r="C31">
        <v>-301567389</v>
      </c>
      <c t="n" s="6" r="D31">
        <v>-53592067</v>
      </c>
    </row>
    <row spans="1:4" r="32">
      <c t="s" s="4" r="A32">
        <v>49</v>
      </c>
      <c t="n" s="6" r="B32">
        <v>100645060</v>
      </c>
      <c t="n" s="6" r="C32">
        <v>639659744</v>
      </c>
      <c t="n" s="6" r="D32">
        <v>222706701</v>
      </c>
    </row>
    <row spans="1:4" r="33">
      <c t="s" s="4" r="A33">
        <v>50</v>
      </c>
      <c t="n" s="6" r="B33">
        <v>422893097</v>
      </c>
      <c t="n" s="6" r="C33">
        <v>2687739378</v>
      </c>
      <c t="n" s="6" r="D33">
        <v>557858284</v>
      </c>
    </row>
    <row spans="1:4" r="34">
      <c t="s" s="4" r="A34">
        <v>51</v>
      </c>
      <c t="n" s="6" r="B34">
        <v>12946220</v>
      </c>
      <c t="n" s="6" r="C34">
        <v>82280999</v>
      </c>
      <c t="n" s="6" r="D34">
        <v>78420837</v>
      </c>
    </row>
    <row spans="1:4" r="35">
      <c t="s" s="4" r="A35">
        <v>52</v>
      </c>
      <c t="n" s="7" r="B35">
        <v>435839317</v>
      </c>
      <c t="n" s="8" r="C35">
        <v>2770020377</v>
      </c>
      <c t="n" s="8" r="D35">
        <v>636279121</v>
      </c>
    </row>
    <row spans="1:4" r="36">
      <c t="s" s="3" r="A36">
        <v>53</v>
      </c>
    </row>
    <row spans="1:4" r="37">
      <c t="s" s="4" r="A37">
        <v>54</v>
      </c>
      <c t="n" s="6" r="B37">
        <v>35460682</v>
      </c>
      <c t="n" s="6" r="C37">
        <v>35460682</v>
      </c>
      <c t="n" s="6" r="D37">
        <v>34038621</v>
      </c>
    </row>
    <row spans="1:4" r="38">
      <c t="s" s="4" r="A38">
        <v>55</v>
      </c>
      <c t="n" s="6" r="B38">
        <v>45126192</v>
      </c>
      <c t="n" s="6" r="C38">
        <v>45126192</v>
      </c>
      <c t="n" s="6" r="D38">
        <v>39718398</v>
      </c>
    </row>
    <row spans="1:4" r="39">
      <c t="s" s="4" r="A39">
        <v>33</v>
      </c>
    </row>
    <row spans="1:4" r="40">
      <c t="s" s="3" r="A40">
        <v>56</v>
      </c>
    </row>
    <row spans="1:4" r="41">
      <c t="s" s="4" r="A41">
        <v>57</v>
      </c>
      <c t="n" s="7" r="B41">
        <v>32210591</v>
      </c>
      <c t="n" s="8" r="C41">
        <v>204717632</v>
      </c>
      <c t="n" s="8" r="D41">
        <v>133986656</v>
      </c>
    </row>
    <row spans="1:4" r="42">
      <c t="s" s="4" r="A42">
        <v>34</v>
      </c>
    </row>
    <row spans="1:4" r="43">
      <c t="s" s="3" r="A43">
        <v>56</v>
      </c>
    </row>
    <row spans="1:4" r="44">
      <c t="s" s="4" r="A44">
        <v>57</v>
      </c>
      <c t="n" s="6" r="B44">
        <v>7509045</v>
      </c>
      <c t="n" s="6" r="C44">
        <v>47724489</v>
      </c>
      <c t="n" s="6" r="D44">
        <v>39341990</v>
      </c>
    </row>
    <row spans="1:4" r="45">
      <c t="s" s="4" r="A45">
        <v>35</v>
      </c>
    </row>
    <row spans="1:4" r="46">
      <c t="s" s="3" r="A46">
        <v>56</v>
      </c>
    </row>
    <row spans="1:4" r="47">
      <c t="s" s="4" r="A47">
        <v>57</v>
      </c>
      <c t="n" s="7" r="B47">
        <v>30472045</v>
      </c>
      <c t="n" s="8" r="C47">
        <v>193668130</v>
      </c>
      <c t="n" s="8" r="D47">
        <v>196707143</v>
      </c>
    </row>
    <row spans="1:4" r="48">
      <c t="s" s="4" r="A48">
        <v>58</v>
      </c>
    </row>
    <row spans="1:4" r="49">
      <c t="s" s="3" r="A49">
        <v>59</v>
      </c>
    </row>
    <row spans="1:4" r="50">
      <c t="s" s="4" r="A50">
        <v>60</v>
      </c>
      <c t="n" s="9" r="B50">
        <v>10.79</v>
      </c>
      <c t="n" s="10" r="C50">
        <v>68.58</v>
      </c>
      <c t="n" s="10" r="D50">
        <v>13.72</v>
      </c>
    </row>
    <row spans="1:4" r="51">
      <c t="s" s="4" r="A51">
        <v>61</v>
      </c>
      <c t="n" s="11" r="B51">
        <v>8.99</v>
      </c>
      <c t="n" s="11" r="C51">
        <v>57.11</v>
      </c>
      <c t="n" s="11" r="D51">
        <v>11.99</v>
      </c>
    </row>
    <row spans="1:4" r="52">
      <c t="s" s="4" r="A52">
        <v>62</v>
      </c>
    </row>
    <row spans="1:4" r="53">
      <c t="s" s="3" r="A53">
        <v>59</v>
      </c>
    </row>
    <row spans="1:4" r="54">
      <c t="s" s="4" r="A54">
        <v>60</v>
      </c>
      <c t="n" s="11" r="B54">
        <v>1.35</v>
      </c>
      <c t="n" s="11" r="C54">
        <v>8.58</v>
      </c>
      <c t="n" s="11" r="D54">
        <v>1.71</v>
      </c>
    </row>
    <row spans="1:4" r="55">
      <c t="s" s="4" r="A55">
        <v>61</v>
      </c>
      <c t="n" s="9" r="B55">
        <v>1.13</v>
      </c>
      <c t="n" s="10" r="C55">
        <v>7.14</v>
      </c>
      <c t="n" s="10" r="D55">
        <v>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6"/>
    <col customWidth="1" max="2" min="2" width="80"/>
  </cols>
  <sheetData>
    <row spans="1:2" r="1">
      <c t="s" s="1" r="A1">
        <v>244</v>
      </c>
      <c t="s" s="2" r="B1">
        <v>1</v>
      </c>
    </row>
    <row spans="1:2" r="2">
      <c t="s" s="2" r="B2">
        <v>2</v>
      </c>
    </row>
    <row spans="1:2" r="3">
      <c t="s" s="3" r="A3">
        <v>219</v>
      </c>
    </row>
    <row spans="1:2" r="4">
      <c t="s" s="4" r="A4">
        <v>245</v>
      </c>
      <c t="s" s="4" r="B4">
        <v>246</v>
      </c>
    </row>
    <row spans="1:2" r="5">
      <c t="s" s="4" r="A5">
        <v>247</v>
      </c>
      <c t="s" s="4" r="B5">
        <v>248</v>
      </c>
    </row>
    <row spans="1:2" r="6">
      <c t="s" s="4" r="A6">
        <v>249</v>
      </c>
      <c t="s" s="4" r="B6">
        <v>250</v>
      </c>
    </row>
    <row spans="1:2" r="7">
      <c t="s" s="4" r="A7">
        <v>251</v>
      </c>
      <c t="s" s="4" r="B7">
        <v>252</v>
      </c>
    </row>
    <row spans="1:2" r="8">
      <c t="s" s="4" r="A8">
        <v>69</v>
      </c>
      <c t="s" s="4" r="B8">
        <v>253</v>
      </c>
    </row>
    <row spans="1:2" r="9">
      <c t="s" s="4" r="A9">
        <v>70</v>
      </c>
      <c t="s" s="4" r="B9">
        <v>254</v>
      </c>
    </row>
    <row spans="1:2" r="10">
      <c t="s" s="4" r="A10">
        <v>71</v>
      </c>
      <c t="s" s="4" r="B10">
        <v>255</v>
      </c>
    </row>
    <row spans="1:2" r="11">
      <c t="s" s="4" r="A11">
        <v>256</v>
      </c>
      <c t="s" s="4" r="B11">
        <v>257</v>
      </c>
    </row>
    <row spans="1:2" r="12">
      <c t="s" s="4" r="A12">
        <v>80</v>
      </c>
      <c t="s" s="4" r="B12">
        <v>258</v>
      </c>
    </row>
    <row spans="1:2" r="13">
      <c t="s" s="4" r="A13">
        <v>81</v>
      </c>
      <c t="s" s="4" r="B13">
        <v>259</v>
      </c>
    </row>
    <row spans="1:2" r="14">
      <c t="s" s="4" r="A14">
        <v>82</v>
      </c>
      <c t="s" s="4" r="B14">
        <v>260</v>
      </c>
    </row>
    <row spans="1:2" r="15">
      <c t="s" s="4" r="A15">
        <v>261</v>
      </c>
      <c t="s" s="4" r="B15">
        <v>262</v>
      </c>
    </row>
    <row spans="1:2" r="16">
      <c t="s" s="4" r="A16">
        <v>263</v>
      </c>
      <c t="s" s="4" r="B16">
        <v>264</v>
      </c>
    </row>
    <row spans="1:2" r="17">
      <c t="s" s="4" r="A17">
        <v>265</v>
      </c>
      <c t="s" s="4" r="B17">
        <v>266</v>
      </c>
    </row>
    <row spans="1:2" r="18">
      <c t="s" s="4" r="A18">
        <v>267</v>
      </c>
      <c t="s" s="4" r="B18">
        <v>268</v>
      </c>
    </row>
    <row spans="1:2" r="19">
      <c t="s" s="4" r="A19">
        <v>93</v>
      </c>
      <c t="s" s="4" r="B19">
        <v>269</v>
      </c>
    </row>
    <row spans="1:2" r="20">
      <c t="s" s="4" r="A20">
        <v>270</v>
      </c>
      <c t="s" s="4" r="B20">
        <v>271</v>
      </c>
    </row>
    <row spans="1:2" r="21">
      <c t="s" s="4" r="A21">
        <v>272</v>
      </c>
      <c t="s" s="4" r="B21">
        <v>273</v>
      </c>
    </row>
    <row spans="1:2" r="22">
      <c t="s" s="4" r="A22">
        <v>30</v>
      </c>
      <c t="s" s="4" r="B22">
        <v>274</v>
      </c>
    </row>
    <row spans="1:2" r="23">
      <c t="s" s="4" r="A23">
        <v>33</v>
      </c>
      <c t="s" s="4" r="B23">
        <v>275</v>
      </c>
    </row>
    <row spans="1:2" r="24">
      <c t="s" s="4" r="A24">
        <v>34</v>
      </c>
      <c t="s" s="4" r="B24">
        <v>276</v>
      </c>
    </row>
    <row spans="1:2" r="25">
      <c t="s" s="4" r="A25">
        <v>57</v>
      </c>
      <c t="s" s="4" r="B25">
        <v>277</v>
      </c>
    </row>
    <row spans="1:2" r="26">
      <c t="s" s="4" r="A26">
        <v>278</v>
      </c>
      <c t="s" s="4" r="B26">
        <v>279</v>
      </c>
    </row>
    <row spans="1:2" r="27">
      <c t="s" s="4" r="A27">
        <v>280</v>
      </c>
      <c t="s" s="4" r="B27">
        <v>281</v>
      </c>
    </row>
    <row spans="1:2" r="28">
      <c t="s" s="4" r="A28">
        <v>40</v>
      </c>
      <c t="s" s="4" r="B28">
        <v>282</v>
      </c>
    </row>
    <row spans="1:2" r="29">
      <c t="s" s="4" r="A29">
        <v>283</v>
      </c>
      <c t="s" s="4" r="B29">
        <v>284</v>
      </c>
    </row>
    <row spans="1:2" r="30">
      <c t="s" s="4" r="A30">
        <v>285</v>
      </c>
      <c t="s" s="4" r="B30">
        <v>286</v>
      </c>
    </row>
    <row spans="1:2" r="31">
      <c t="s" s="4" r="A31">
        <v>287</v>
      </c>
      <c t="s" s="4" r="B31">
        <v>288</v>
      </c>
    </row>
    <row spans="1:2" r="32">
      <c t="s" s="4" r="A32">
        <v>289</v>
      </c>
      <c t="s" s="4" r="B32">
        <v>290</v>
      </c>
    </row>
    <row spans="1:2" r="33">
      <c t="s" s="4" r="A33">
        <v>291</v>
      </c>
      <c t="s" s="4" r="B33">
        <v>292</v>
      </c>
    </row>
    <row spans="1:2" r="34">
      <c t="s" s="4" r="A34">
        <v>293</v>
      </c>
      <c t="s" s="4" r="B34">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t="s" s="1" r="A1">
        <v>295</v>
      </c>
      <c t="s" s="2" r="B1">
        <v>1</v>
      </c>
    </row>
    <row spans="1:2" r="2">
      <c t="s" s="2" r="B2">
        <v>2</v>
      </c>
    </row>
    <row spans="1:2" r="3">
      <c t="s" s="3" r="A3">
        <v>219</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row>
    <row spans="1:2" r="10">
      <c t="s" s="3" r="A10">
        <v>307</v>
      </c>
    </row>
    <row spans="1:2" r="11">
      <c t="s" s="4" r="A11">
        <v>308</v>
      </c>
      <c t="s" s="4" r="B11">
        <v>309</v>
      </c>
    </row>
    <row spans="1:2" r="12">
      <c t="s" s="4" r="A12">
        <v>310</v>
      </c>
    </row>
    <row spans="1:2" r="13">
      <c t="s" s="3" r="A13">
        <v>307</v>
      </c>
    </row>
    <row spans="1:2" r="14">
      <c t="s" s="4" r="A14">
        <v>308</v>
      </c>
      <c t="s" s="4" r="B14">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4" r="A3">
        <v>312</v>
      </c>
      <c t="s" s="4" r="B3">
        <v>313</v>
      </c>
    </row>
    <row spans="1:2" r="4">
      <c t="s" s="4" r="A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319</v>
      </c>
      <c t="s" s="2" r="B1">
        <v>1</v>
      </c>
    </row>
    <row spans="1:2" r="2">
      <c t="s" s="2" r="B2">
        <v>2</v>
      </c>
    </row>
    <row spans="1:2" r="3">
      <c t="s" s="3" r="A3">
        <v>320</v>
      </c>
    </row>
    <row spans="1:2" r="4">
      <c t="s" s="4" r="A4">
        <v>321</v>
      </c>
      <c t="s" s="4" r="B4">
        <v>322</v>
      </c>
    </row>
    <row spans="1:2" r="5">
      <c t="s" s="4" r="A5">
        <v>323</v>
      </c>
    </row>
    <row spans="1:2" r="6">
      <c t="s" s="3" r="A6">
        <v>320</v>
      </c>
    </row>
    <row spans="1:2" r="7">
      <c t="s" s="4" r="A7">
        <v>324</v>
      </c>
      <c t="s" s="4" r="B7">
        <v>325</v>
      </c>
    </row>
    <row spans="1:2" r="8">
      <c t="s" s="4" r="A8">
        <v>326</v>
      </c>
    </row>
    <row spans="1:2" r="9">
      <c t="s" s="3" r="A9">
        <v>320</v>
      </c>
    </row>
    <row spans="1:2" r="10">
      <c t="s" s="4" r="A10">
        <v>324</v>
      </c>
      <c t="s" s="4" r="B10">
        <v>327</v>
      </c>
    </row>
    <row spans="1:2" r="11">
      <c t="s" s="4" r="A11">
        <v>328</v>
      </c>
    </row>
    <row spans="1:2" r="12">
      <c t="s" s="3" r="A12">
        <v>320</v>
      </c>
    </row>
    <row spans="1:2" r="13">
      <c t="s" s="4" r="A13">
        <v>329</v>
      </c>
      <c t="s" s="4" r="B13">
        <v>330</v>
      </c>
    </row>
    <row spans="1:2" r="14">
      <c t="s" s="4" r="A14">
        <v>331</v>
      </c>
    </row>
    <row spans="1:2" r="15">
      <c t="s" s="3" r="A15">
        <v>320</v>
      </c>
    </row>
    <row spans="1:2" r="16">
      <c t="s" s="4" r="A16">
        <v>324</v>
      </c>
      <c t="s" s="4" r="B16">
        <v>332</v>
      </c>
    </row>
    <row spans="1:2" r="17">
      <c t="s" s="4" r="A17">
        <v>333</v>
      </c>
    </row>
    <row spans="1:2" r="18">
      <c t="s" s="3" r="A18">
        <v>320</v>
      </c>
    </row>
    <row spans="1:2" r="19">
      <c t="s" s="4" r="A19">
        <v>324</v>
      </c>
      <c t="s" s="4" r="B19">
        <v>334</v>
      </c>
    </row>
    <row spans="1:2" r="20">
      <c t="s" s="4" r="A20">
        <v>335</v>
      </c>
    </row>
    <row spans="1:2" r="21">
      <c t="s" s="3" r="A21">
        <v>320</v>
      </c>
    </row>
    <row spans="1:2" r="22">
      <c t="s" s="4" r="A22">
        <v>324</v>
      </c>
      <c t="s" s="4" r="B22">
        <v>336</v>
      </c>
    </row>
    <row spans="1:2" r="23">
      <c t="s" s="4" r="A23">
        <v>337</v>
      </c>
    </row>
    <row spans="1:2" r="24">
      <c t="s" s="3" r="A24">
        <v>320</v>
      </c>
    </row>
    <row spans="1:2" r="25">
      <c t="s" s="4" r="A25">
        <v>324</v>
      </c>
      <c t="s" s="4" r="B25">
        <v>338</v>
      </c>
    </row>
    <row spans="1:2" r="26">
      <c t="s" s="4" r="A26">
        <v>329</v>
      </c>
      <c t="s" s="4" r="B26">
        <v>339</v>
      </c>
    </row>
    <row spans="1:2" r="27">
      <c t="s" s="4" r="A27">
        <v>340</v>
      </c>
    </row>
    <row spans="1:2" r="28">
      <c t="s" s="3" r="A28">
        <v>320</v>
      </c>
    </row>
    <row spans="1:2" r="29">
      <c t="s" s="4" r="A29">
        <v>324</v>
      </c>
      <c t="s" s="4" r="B29">
        <v>341</v>
      </c>
    </row>
    <row spans="1:2" r="30">
      <c t="s" s="4" r="A30">
        <v>329</v>
      </c>
      <c t="s" s="4" r="B30">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3</v>
      </c>
      <c t="s" s="2" r="B1">
        <v>1</v>
      </c>
    </row>
    <row spans="1:2" r="2">
      <c t="s" s="2" r="B2">
        <v>2</v>
      </c>
    </row>
    <row spans="1:2" r="3">
      <c t="s" s="3" r="A3">
        <v>227</v>
      </c>
    </row>
    <row spans="1:2" r="4">
      <c t="s" s="4" r="A4">
        <v>344</v>
      </c>
      <c t="s" s="4" r="B4">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46</v>
      </c>
      <c t="s" s="2" r="B1">
        <v>1</v>
      </c>
    </row>
    <row spans="1:2" r="2">
      <c t="s" s="2" r="B2">
        <v>2</v>
      </c>
    </row>
    <row spans="1:2" r="3">
      <c t="s" s="3" r="A3">
        <v>229</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51</v>
      </c>
      <c t="s" s="2" r="B1">
        <v>1</v>
      </c>
    </row>
    <row spans="1:2" r="2">
      <c t="s" s="2" r="B2">
        <v>2</v>
      </c>
    </row>
    <row spans="1:2" r="3">
      <c t="s" s="3" r="A3">
        <v>231</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6</v>
      </c>
      <c t="s" s="2" r="B1">
        <v>1</v>
      </c>
    </row>
    <row spans="1:2" r="2">
      <c t="s" s="2" r="B2">
        <v>2</v>
      </c>
    </row>
    <row spans="1:2" r="3">
      <c t="s" s="3" r="A3">
        <v>234</v>
      </c>
    </row>
    <row spans="1:2" r="4">
      <c t="s" s="4" r="A4">
        <v>357</v>
      </c>
      <c t="s" s="4" r="B4">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9</v>
      </c>
      <c t="s" s="2" r="B1">
        <v>1</v>
      </c>
    </row>
    <row spans="1:2" r="2">
      <c t="s" s="2" r="B2">
        <v>2</v>
      </c>
    </row>
    <row spans="1:2" r="3">
      <c t="s" s="3" r="A3">
        <v>236</v>
      </c>
    </row>
    <row spans="1:2" r="4">
      <c t="s" s="4" r="A4">
        <v>360</v>
      </c>
      <c t="s" s="4" r="B4">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38</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3</v>
      </c>
      <c t="s" s="2" r="B1">
        <v>64</v>
      </c>
      <c t="s" s="2" r="C1">
        <v>65</v>
      </c>
      <c t="s" s="2" r="D1">
        <v>66</v>
      </c>
      <c t="s" s="2" r="E1">
        <v>67</v>
      </c>
    </row>
    <row spans="1:5" r="2">
      <c t="s" s="3" r="A2">
        <v>68</v>
      </c>
    </row>
    <row spans="1:5" r="3">
      <c t="s" s="4" r="A3">
        <v>69</v>
      </c>
      <c t="n" s="7" r="B3">
        <v>1407578511</v>
      </c>
      <c t="n" s="8" r="C3">
        <v>8946005987</v>
      </c>
      <c t="n" s="7" r="D3">
        <v>834049940</v>
      </c>
      <c t="n" s="8" r="E3">
        <v>5300887799</v>
      </c>
    </row>
    <row spans="1:5" r="4">
      <c t="s" s="4" r="A4">
        <v>70</v>
      </c>
      <c t="n" s="6" r="B4">
        <v>169353890</v>
      </c>
      <c t="n" s="6" r="C4">
        <v>1076345583</v>
      </c>
      <c t="n" s="6" r="E4">
        <v>836394951</v>
      </c>
    </row>
    <row spans="1:5" r="5">
      <c t="s" s="4" r="A5">
        <v>71</v>
      </c>
      <c t="n" s="6" r="B5">
        <v>1137834875</v>
      </c>
      <c t="n" s="6" r="C5">
        <v>7231623333</v>
      </c>
      <c t="n" s="6" r="E5">
        <v>6438854587</v>
      </c>
    </row>
    <row spans="1:5" r="6">
      <c t="s" s="4" r="A6">
        <v>72</v>
      </c>
      <c t="n" s="6" r="B6">
        <v>500322246</v>
      </c>
      <c t="n" s="6" r="C6">
        <v>3179848066</v>
      </c>
      <c t="n" s="6" r="E6">
        <v>1826765949</v>
      </c>
    </row>
    <row spans="1:5" r="7">
      <c t="s" s="4" r="A7">
        <v>73</v>
      </c>
      <c t="n" s="6" r="B7">
        <v>44568821</v>
      </c>
      <c t="n" s="6" r="C7">
        <v>283261598</v>
      </c>
      <c t="n" s="6" r="E7">
        <v>10568937</v>
      </c>
    </row>
    <row spans="1:5" r="8">
      <c t="s" s="4" r="A8">
        <v>74</v>
      </c>
      <c t="n" s="6" r="B8">
        <v>745438260</v>
      </c>
      <c t="n" s="6" r="C8">
        <v>4737707408</v>
      </c>
      <c t="n" s="6" r="E8">
        <v>2469707335</v>
      </c>
    </row>
    <row spans="1:5" r="9">
      <c t="s" s="4" r="A9">
        <v>75</v>
      </c>
      <c t="n" s="6" r="B9">
        <v>46520537</v>
      </c>
      <c t="n" s="6" r="C9">
        <v>295665926</v>
      </c>
      <c t="n" s="6" r="E9">
        <v>193503366</v>
      </c>
    </row>
    <row spans="1:5" r="10">
      <c t="s" s="4" r="A10">
        <v>76</v>
      </c>
      <c t="n" s="6" r="B10">
        <v>4051617140</v>
      </c>
      <c t="n" s="6" r="C10">
        <v>25750457901</v>
      </c>
      <c t="n" s="6" r="E10">
        <v>17076682924</v>
      </c>
    </row>
    <row spans="1:5" r="11">
      <c t="s" s="4" r="A11">
        <v>77</v>
      </c>
      <c t="n" s="6" r="B11">
        <v>272044956</v>
      </c>
      <c t="n" s="6" r="C11">
        <v>1729008924</v>
      </c>
      <c t="n" s="6" r="E11">
        <v>306661011</v>
      </c>
    </row>
    <row spans="1:5" r="12">
      <c t="s" s="4" r="A12">
        <v>78</v>
      </c>
      <c t="n" s="6" r="B12">
        <v>32243693</v>
      </c>
      <c t="n" s="6" r="C12">
        <v>204928015</v>
      </c>
      <c t="n" s="6" r="E12">
        <v>192871939</v>
      </c>
    </row>
    <row spans="1:5" r="13">
      <c t="s" s="4" r="A13">
        <v>79</v>
      </c>
      <c t="n" s="6" r="B13">
        <v>83673386</v>
      </c>
      <c t="n" s="6" r="C13">
        <v>531794572</v>
      </c>
      <c t="n" s="6" r="E13">
        <v>510039284</v>
      </c>
    </row>
    <row spans="1:5" r="14">
      <c t="s" s="4" r="A14">
        <v>80</v>
      </c>
      <c t="n" s="6" r="B14">
        <v>16209962</v>
      </c>
      <c t="n" s="6" r="C14">
        <v>103024034</v>
      </c>
      <c t="n" s="6" r="E14">
        <v>104568868</v>
      </c>
    </row>
    <row spans="1:5" r="15">
      <c t="s" s="4" r="A15">
        <v>81</v>
      </c>
      <c t="n" s="6" r="B15">
        <v>836216783</v>
      </c>
      <c t="n" s="6" r="C15">
        <v>5314659388</v>
      </c>
      <c t="n" s="6" r="E15">
        <v>5220626461</v>
      </c>
    </row>
    <row spans="1:5" r="16">
      <c t="s" s="4" r="A16">
        <v>82</v>
      </c>
      <c t="n" s="6" r="B16">
        <v>1865385975</v>
      </c>
      <c t="n" s="6" r="C16">
        <v>11855647100</v>
      </c>
      <c t="n" s="6" r="E16">
        <v>5318756447</v>
      </c>
    </row>
    <row spans="1:5" r="17">
      <c t="s" s="4" r="A17">
        <v>83</v>
      </c>
      <c t="n" s="6" r="B17">
        <v>427817481</v>
      </c>
      <c t="n" s="6" r="C17">
        <v>2719036781</v>
      </c>
      <c t="n" s="6" r="E17">
        <v>1892507708</v>
      </c>
    </row>
    <row spans="1:5" r="18">
      <c t="s" s="4" r="A18">
        <v>84</v>
      </c>
      <c t="n" s="6" r="B18">
        <v>164015641</v>
      </c>
      <c t="n" s="6" r="C18">
        <v>1042417811</v>
      </c>
      <c t="n" s="6" r="E18">
        <v>668202371</v>
      </c>
    </row>
    <row spans="1:5" r="19">
      <c t="s" s="4" r="A19">
        <v>85</v>
      </c>
      <c t="n" s="6" r="B19">
        <v>7749225017</v>
      </c>
      <c t="n" s="6" r="C19">
        <v>49250974526</v>
      </c>
      <c t="n" s="6" r="E19">
        <v>31290917013</v>
      </c>
    </row>
    <row spans="1:5" r="20">
      <c t="s" s="3" r="A20">
        <v>86</v>
      </c>
    </row>
    <row spans="1:5" r="21">
      <c t="s" s="4" r="A21">
        <v>87</v>
      </c>
      <c t="n" s="6" r="B21">
        <v>915630000</v>
      </c>
      <c t="n" s="6" r="C21">
        <v>5819378028</v>
      </c>
      <c t="n" s="6" r="E21">
        <v>3560488641</v>
      </c>
    </row>
    <row spans="1:5" r="22">
      <c t="s" s="4" r="A22">
        <v>88</v>
      </c>
      <c t="n" s="6" r="B22">
        <v>651925002</v>
      </c>
      <c t="n" s="6" r="C22">
        <v>4143374543</v>
      </c>
      <c t="n" s="6" r="E22">
        <v>2304111525</v>
      </c>
    </row>
    <row spans="1:5" r="23">
      <c t="s" s="4" r="A23">
        <v>89</v>
      </c>
      <c t="n" s="6" r="B23">
        <v>25274839</v>
      </c>
      <c t="n" s="6" r="C23">
        <v>160636765</v>
      </c>
      <c t="n" s="6" r="E23">
        <v>17049103</v>
      </c>
    </row>
    <row spans="1:5" r="24">
      <c t="s" s="4" r="A24">
        <v>90</v>
      </c>
      <c t="n" s="6" r="B24">
        <v>121092706</v>
      </c>
      <c t="n" s="6" r="C24">
        <v>769616802</v>
      </c>
      <c t="n" s="6" r="E24">
        <v>525157105</v>
      </c>
    </row>
    <row spans="1:5" r="25">
      <c t="s" s="4" r="A25">
        <v>91</v>
      </c>
      <c t="n" s="6" r="B25">
        <v>86421118</v>
      </c>
      <c t="n" s="6" r="C25">
        <v>549258055</v>
      </c>
      <c t="n" s="6" r="E25">
        <v>339452319</v>
      </c>
    </row>
    <row spans="1:5" r="26">
      <c t="s" s="4" r="A26">
        <v>92</v>
      </c>
      <c t="n" s="6" r="B26">
        <v>843440635</v>
      </c>
      <c t="n" s="6" r="C26">
        <v>5360571301</v>
      </c>
      <c t="n" s="6" r="E26">
        <v>3937477522</v>
      </c>
    </row>
    <row spans="1:5" r="27">
      <c t="s" s="4" r="A27">
        <v>93</v>
      </c>
      <c t="n" s="6" r="B27">
        <v>90537527</v>
      </c>
      <c t="n" s="6" r="C27">
        <v>575420307</v>
      </c>
      <c t="n" s="6" r="E27">
        <v>430852908</v>
      </c>
    </row>
    <row spans="1:5" r="28">
      <c t="s" s="4" r="A28">
        <v>94</v>
      </c>
      <c t="n" s="6" r="B28">
        <v>235307907</v>
      </c>
      <c t="n" s="6" r="C28">
        <v>1495522939</v>
      </c>
      <c t="n" s="6" r="E28">
        <v>1600113658</v>
      </c>
    </row>
    <row spans="1:5" r="29">
      <c t="s" s="4" r="A29">
        <v>95</v>
      </c>
      <c t="n" s="6" r="B29">
        <v>2969629734</v>
      </c>
      <c t="n" s="6" r="C29">
        <v>18873778740</v>
      </c>
      <c t="n" s="6" r="E29">
        <v>12714702781</v>
      </c>
    </row>
    <row spans="1:5" r="30">
      <c t="s" s="4" r="A30">
        <v>96</v>
      </c>
      <c t="n" s="6" r="B30">
        <v>102218770</v>
      </c>
      <c t="n" s="6" r="C30">
        <v>649661616</v>
      </c>
      <c t="n" s="6" r="E30">
        <v>132506644</v>
      </c>
    </row>
    <row spans="1:5" r="31">
      <c t="s" s="4" r="A31">
        <v>97</v>
      </c>
      <c t="n" s="6" r="B31">
        <v>2650000000</v>
      </c>
      <c t="n" s="6" r="C31">
        <v>16842340000</v>
      </c>
      <c t="n" s="6" r="E31">
        <v>8065980000</v>
      </c>
    </row>
    <row spans="1:5" r="32">
      <c t="s" s="4" r="A32">
        <v>98</v>
      </c>
      <c t="n" s="7" r="B32">
        <v>5721848504</v>
      </c>
      <c t="n" s="8" r="C32">
        <v>36365780356</v>
      </c>
      <c t="n" s="6" r="E32">
        <v>20913189425</v>
      </c>
    </row>
    <row spans="1:5" r="33">
      <c t="s" s="4" r="A33">
        <v>99</v>
      </c>
      <c t="s" s="4" r="B33">
        <v>100</v>
      </c>
      <c t="s" s="4" r="C33">
        <v>100</v>
      </c>
      <c t="s" s="4" r="D33">
        <v>100</v>
      </c>
    </row>
    <row spans="1:5" r="34">
      <c t="s" s="3" r="A34">
        <v>101</v>
      </c>
    </row>
    <row spans="1:5" r="35">
      <c t="s" s="4" r="A35">
        <v>102</v>
      </c>
      <c t="n" s="7" r="B35">
        <v>491842</v>
      </c>
      <c t="n" s="8" r="C35">
        <v>3125951</v>
      </c>
      <c t="n" s="6" r="E35">
        <v>3085272</v>
      </c>
    </row>
    <row spans="1:5" r="36">
      <c t="s" s="4" r="A36">
        <v>103</v>
      </c>
      <c t="n" s="6" r="B36">
        <v>812088913</v>
      </c>
      <c t="n" s="6" r="C36">
        <v>5161312298</v>
      </c>
      <c t="n" s="6" r="E36">
        <v>4828021816</v>
      </c>
    </row>
    <row spans="1:5" r="37">
      <c t="s" s="4" r="A37">
        <v>104</v>
      </c>
      <c t="n" s="6" r="B37">
        <v>21099306</v>
      </c>
      <c t="n" s="6" r="C37">
        <v>134098747</v>
      </c>
      <c t="n" s="6" r="E37">
        <v>134098747</v>
      </c>
    </row>
    <row spans="1:5" r="38">
      <c t="s" s="4" r="A38">
        <v>105</v>
      </c>
      <c t="n" s="6" r="B38">
        <v>122989447</v>
      </c>
      <c t="n" s="6" r="C38">
        <v>781671731</v>
      </c>
      <c t="n" s="6" r="E38">
        <v>443579376</v>
      </c>
    </row>
    <row spans="1:5" r="39">
      <c t="s" s="4" r="A39">
        <v>106</v>
      </c>
      <c t="n" s="6" r="B39">
        <v>1283585030</v>
      </c>
      <c t="n" s="6" r="C39">
        <v>8157953019</v>
      </c>
      <c t="n" s="6" r="E39">
        <v>5726024997</v>
      </c>
    </row>
    <row spans="1:5" r="40">
      <c t="s" s="4" r="A40">
        <v>107</v>
      </c>
      <c t="n" s="6" r="B40">
        <v>-380180296</v>
      </c>
      <c t="n" s="6" r="C40">
        <v>-2416273887</v>
      </c>
      <c t="n" s="6" r="E40">
        <v>-1605630913</v>
      </c>
    </row>
    <row spans="1:5" r="41">
      <c t="s" s="4" r="A41">
        <v>108</v>
      </c>
      <c t="n" s="6" r="B41">
        <v>1860074242</v>
      </c>
      <c t="n" s="6" r="C41">
        <v>11821887859</v>
      </c>
      <c t="n" s="6" r="E41">
        <v>9529179295</v>
      </c>
    </row>
    <row spans="1:5" r="42">
      <c t="s" s="4" r="A42">
        <v>109</v>
      </c>
      <c t="n" s="6" r="B42">
        <v>167302271</v>
      </c>
      <c t="n" s="6" r="C42">
        <v>1063306311</v>
      </c>
      <c t="n" s="6" r="E42">
        <v>848548293</v>
      </c>
    </row>
    <row spans="1:5" r="43">
      <c t="s" s="4" r="A43">
        <v>110</v>
      </c>
      <c t="n" s="6" r="B43">
        <v>2027376513</v>
      </c>
      <c t="n" s="6" r="C43">
        <v>12885194170</v>
      </c>
      <c t="n" s="6" r="E43">
        <v>10377727588</v>
      </c>
    </row>
    <row spans="1:5" r="44">
      <c t="s" s="4" r="A44">
        <v>111</v>
      </c>
      <c t="n" s="7" r="B44">
        <v>7749225017</v>
      </c>
      <c t="n" s="8" r="C44">
        <v>49250974526</v>
      </c>
      <c t="n" s="8" r="E44">
        <v>31290917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67</v>
      </c>
      <c t="s" s="2" r="B1">
        <v>1</v>
      </c>
    </row>
    <row spans="1:2" r="2">
      <c t="s" s="2" r="B2">
        <v>2</v>
      </c>
    </row>
    <row spans="1:2" r="3">
      <c t="s" s="3" r="A3">
        <v>240</v>
      </c>
    </row>
    <row spans="1:2" r="4">
      <c t="s" s="4" r="A4">
        <v>368</v>
      </c>
      <c t="s" s="4" r="B4">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5"/>
  </cols>
  <sheetData>
    <row spans="1:2" r="1">
      <c t="s" s="1" r="A1">
        <v>370</v>
      </c>
      <c t="s" s="2" r="B1">
        <v>1</v>
      </c>
    </row>
    <row spans="1:2" r="2">
      <c t="s" s="2" r="B2">
        <v>371</v>
      </c>
    </row>
    <row spans="1:2" r="3">
      <c t="s" s="4" r="A3">
        <v>372</v>
      </c>
    </row>
    <row spans="1:2" r="4">
      <c t="s" s="3" r="A4">
        <v>249</v>
      </c>
    </row>
    <row spans="1:2" r="5">
      <c t="s" s="4" r="A5">
        <v>373</v>
      </c>
      <c t="n" s="6" r="B5">
        <v>2</v>
      </c>
    </row>
    <row spans="1:2" r="6">
      <c t="s" s="4" r="A6">
        <v>374</v>
      </c>
      <c t="s" s="4" r="B6">
        <v>375</v>
      </c>
    </row>
    <row spans="1:2" r="7">
      <c t="s" s="4" r="A7">
        <v>376</v>
      </c>
      <c t="n" s="8" r="B7">
        <v>30000000</v>
      </c>
    </row>
    <row spans="1:2" r="8">
      <c t="s" s="4" r="A8">
        <v>377</v>
      </c>
    </row>
    <row spans="1:2" r="9">
      <c t="s" s="3" r="A9">
        <v>249</v>
      </c>
    </row>
    <row spans="1:2" r="10">
      <c t="s" s="4" r="A10">
        <v>374</v>
      </c>
      <c t="s" s="4" r="B10">
        <v>375</v>
      </c>
    </row>
    <row spans="1:2" r="11">
      <c t="s" s="4" r="A11">
        <v>376</v>
      </c>
      <c t="n" s="8" r="B11">
        <v>40000000</v>
      </c>
    </row>
    <row spans="1:2" r="12">
      <c t="s" s="4" r="A12">
        <v>378</v>
      </c>
    </row>
    <row spans="1:2" r="13">
      <c t="s" s="3" r="A13">
        <v>249</v>
      </c>
    </row>
    <row spans="1:2" r="14">
      <c t="s" s="4" r="A14">
        <v>373</v>
      </c>
      <c t="n" s="6" r="B14">
        <v>2</v>
      </c>
    </row>
    <row spans="1:2" r="15">
      <c t="s" s="4" r="A15">
        <v>374</v>
      </c>
      <c t="s" s="4" r="B15">
        <v>375</v>
      </c>
    </row>
    <row spans="1:2" r="16">
      <c t="s" s="4" r="A16">
        <v>376</v>
      </c>
      <c t="n" s="8" r="B16">
        <v>3000000</v>
      </c>
    </row>
    <row spans="1:2" r="17">
      <c t="s" s="4" r="A17">
        <v>379</v>
      </c>
    </row>
    <row spans="1:2" r="18">
      <c t="s" s="3" r="A18">
        <v>249</v>
      </c>
    </row>
    <row spans="1:2" r="19">
      <c t="s" s="4" r="A19">
        <v>374</v>
      </c>
      <c t="s" s="4" r="B19">
        <v>375</v>
      </c>
    </row>
    <row spans="1:2" r="20">
      <c t="s" s="4" r="A20">
        <v>376</v>
      </c>
      <c t="n" s="8" r="B20">
        <v>10000000</v>
      </c>
    </row>
    <row spans="1:2" r="21">
      <c t="s" s="4" r="A21">
        <v>380</v>
      </c>
    </row>
    <row spans="1:2" r="22">
      <c t="s" s="3" r="A22">
        <v>249</v>
      </c>
    </row>
    <row spans="1:2" r="23">
      <c t="s" s="4" r="A23">
        <v>373</v>
      </c>
      <c t="n" s="6" r="B23">
        <v>2</v>
      </c>
    </row>
    <row spans="1:2" r="24">
      <c t="s" s="4" r="A24">
        <v>374</v>
      </c>
      <c t="s" s="4" r="B24">
        <v>375</v>
      </c>
    </row>
    <row spans="1:2" r="25">
      <c t="s" s="4" r="A25">
        <v>376</v>
      </c>
      <c t="n" s="8" r="B25">
        <v>2500000</v>
      </c>
    </row>
    <row spans="1:2" r="26">
      <c t="s" s="4" r="A26">
        <v>381</v>
      </c>
    </row>
    <row spans="1:2" r="27">
      <c t="s" s="3" r="A27">
        <v>249</v>
      </c>
    </row>
    <row spans="1:2" r="28">
      <c t="s" s="4" r="A28">
        <v>374</v>
      </c>
      <c t="s" s="4" r="B28">
        <v>375</v>
      </c>
    </row>
    <row spans="1:2" r="29">
      <c t="s" s="4" r="A29">
        <v>376</v>
      </c>
      <c t="n" s="8" r="B29">
        <v>50000000</v>
      </c>
    </row>
    <row spans="1:2" r="30">
      <c t="s" s="4" r="A30">
        <v>382</v>
      </c>
    </row>
    <row spans="1:2" r="31">
      <c t="s" s="3" r="A31">
        <v>249</v>
      </c>
    </row>
    <row spans="1:2" r="32">
      <c t="s" s="4" r="A32">
        <v>374</v>
      </c>
      <c t="s" s="4" r="B32">
        <v>375</v>
      </c>
    </row>
    <row spans="1:2" r="33">
      <c t="s" s="4" r="A33">
        <v>376</v>
      </c>
      <c t="n" s="8" r="B33">
        <v>100000000</v>
      </c>
    </row>
    <row spans="1:2" r="34">
      <c t="s" s="4" r="A34">
        <v>383</v>
      </c>
    </row>
    <row spans="1:2" r="35">
      <c t="s" s="3" r="A35">
        <v>249</v>
      </c>
    </row>
    <row spans="1:2" r="36">
      <c t="s" s="4" r="A36">
        <v>374</v>
      </c>
      <c t="s" s="4" r="B36">
        <v>375</v>
      </c>
    </row>
    <row spans="1:2" r="37">
      <c t="s" s="4" r="A37">
        <v>376</v>
      </c>
      <c t="n" s="8" r="B37">
        <v>20000000</v>
      </c>
    </row>
    <row spans="1:2" r="38">
      <c t="s" s="4" r="A38">
        <v>384</v>
      </c>
    </row>
    <row spans="1:2" r="39">
      <c t="s" s="3" r="A39">
        <v>249</v>
      </c>
    </row>
    <row spans="1:2" r="40">
      <c t="s" s="4" r="A40">
        <v>374</v>
      </c>
      <c t="s" s="4" r="B40">
        <v>375</v>
      </c>
    </row>
    <row spans="1:2" r="41">
      <c t="s" s="4" r="A41">
        <v>376</v>
      </c>
      <c t="n" s="8" r="B41">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85</v>
      </c>
      <c t="s" s="2" r="B1">
        <v>1</v>
      </c>
      <c t="s" s="2" r="E1">
        <v>386</v>
      </c>
      <c t="n" r="G1"/>
    </row>
    <row spans="1:9" r="2">
      <c t="s" s="2" r="B2">
        <v>64</v>
      </c>
      <c t="s" s="2" r="C2">
        <v>65</v>
      </c>
      <c t="s" s="2" r="D2">
        <v>160</v>
      </c>
      <c t="s" s="2" r="E2">
        <v>387</v>
      </c>
      <c t="s" s="2" r="F2">
        <v>65</v>
      </c>
      <c t="s" s="2" r="G2">
        <v>66</v>
      </c>
      <c t="s" s="2" r="H2">
        <v>67</v>
      </c>
      <c t="s" s="2" r="I2">
        <v>388</v>
      </c>
    </row>
    <row spans="1:9" r="3">
      <c t="s" s="3" r="A3">
        <v>389</v>
      </c>
    </row>
    <row spans="1:9" r="4">
      <c t="s" s="4" r="A4">
        <v>390</v>
      </c>
      <c t="n" s="8" r="C4">
        <v>0</v>
      </c>
    </row>
    <row spans="1:9" r="5">
      <c t="s" s="4" r="A5">
        <v>85</v>
      </c>
      <c t="n" s="7" r="B5">
        <v>7749225017</v>
      </c>
      <c t="n" s="8" r="F5">
        <v>49250974526</v>
      </c>
      <c t="n" s="8" r="H5">
        <v>31290917013</v>
      </c>
    </row>
    <row spans="1:9" r="6">
      <c t="s" s="4" r="A6">
        <v>98</v>
      </c>
      <c t="n" s="6" r="B6">
        <v>5721848504</v>
      </c>
      <c t="n" s="6" r="F6">
        <v>36365780356</v>
      </c>
      <c t="n" s="6" r="H6">
        <v>20913189425</v>
      </c>
    </row>
    <row spans="1:9" r="7">
      <c t="s" s="4" r="A7">
        <v>74</v>
      </c>
      <c t="n" s="6" r="B7">
        <v>745438260</v>
      </c>
      <c t="n" s="6" r="F7">
        <v>4737707408</v>
      </c>
      <c t="n" s="6" r="H7">
        <v>2469707335</v>
      </c>
    </row>
    <row spans="1:9" r="8">
      <c t="s" s="4" r="A8">
        <v>69</v>
      </c>
      <c t="n" s="6" r="B8">
        <v>1407578511</v>
      </c>
      <c t="n" s="8" r="D8">
        <v>6969956249</v>
      </c>
      <c t="n" s="6" r="F8">
        <v>8946005987</v>
      </c>
      <c t="n" s="7" r="G8">
        <v>834049940</v>
      </c>
      <c t="n" s="6" r="H8">
        <v>5300887799</v>
      </c>
      <c t="n" s="8" r="I8">
        <v>7138344814</v>
      </c>
    </row>
    <row spans="1:9" r="9">
      <c t="s" s="4" r="A9">
        <v>71</v>
      </c>
      <c t="n" s="6" r="B9">
        <v>1137834875</v>
      </c>
      <c t="n" s="6" r="F9">
        <v>7231623333</v>
      </c>
      <c t="n" s="6" r="H9">
        <v>6438854587</v>
      </c>
    </row>
    <row spans="1:9" r="10">
      <c t="s" s="4" r="A10">
        <v>391</v>
      </c>
      <c t="n" s="6" r="B10">
        <v>500322246</v>
      </c>
      <c t="n" s="6" r="F10">
        <v>3179848066</v>
      </c>
      <c t="n" s="6" r="H10">
        <v>1826765949</v>
      </c>
    </row>
    <row spans="1:9" r="11">
      <c t="s" s="4" r="A11">
        <v>92</v>
      </c>
      <c t="n" s="6" r="B11">
        <v>843440635</v>
      </c>
      <c t="n" s="6" r="F11">
        <v>5360571301</v>
      </c>
      <c t="n" s="6" r="H11">
        <v>3937477522</v>
      </c>
    </row>
    <row spans="1:9" r="12">
      <c t="s" s="4" r="A12">
        <v>88</v>
      </c>
      <c t="n" s="6" r="B12">
        <v>651925002</v>
      </c>
      <c t="n" s="6" r="F12">
        <v>4143374543</v>
      </c>
      <c t="n" s="6" r="H12">
        <v>2304111525</v>
      </c>
    </row>
    <row spans="1:9" r="13">
      <c t="s" s="4" r="A13">
        <v>94</v>
      </c>
      <c t="n" s="6" r="B13">
        <v>235307907</v>
      </c>
      <c t="n" s="6" r="F13">
        <v>1495522939</v>
      </c>
      <c t="n" s="6" r="H13">
        <v>1600113658</v>
      </c>
    </row>
    <row spans="1:9" r="14">
      <c t="s" s="4" r="A14">
        <v>90</v>
      </c>
      <c t="n" s="6" r="B14">
        <v>121092706</v>
      </c>
      <c t="n" s="6" r="F14">
        <v>769616802</v>
      </c>
      <c t="n" s="6" r="H14">
        <v>525157105</v>
      </c>
    </row>
    <row spans="1:9" r="15">
      <c t="s" s="4" r="A15">
        <v>91</v>
      </c>
      <c t="n" s="6" r="B15">
        <v>86421118</v>
      </c>
      <c t="n" s="6" r="F15">
        <v>549258055</v>
      </c>
      <c t="n" s="6" r="H15">
        <v>339452319</v>
      </c>
    </row>
    <row spans="1:9" r="16">
      <c t="s" s="4" r="A16">
        <v>29</v>
      </c>
      <c t="n" s="6" r="B16">
        <v>1262432020</v>
      </c>
      <c t="n" s="6" r="C16">
        <v>8023512943</v>
      </c>
      <c t="n" s="6" r="D16">
        <v>5433619595</v>
      </c>
    </row>
    <row spans="1:9" r="17">
      <c t="s" s="4" r="A17">
        <v>30</v>
      </c>
      <c t="n" s="6" r="B17">
        <v>358770765</v>
      </c>
      <c t="n" s="6" r="C17">
        <v>2280203474</v>
      </c>
      <c t="n" s="6" r="D17">
        <v>1516993510</v>
      </c>
    </row>
    <row spans="1:9" r="18">
      <c t="s" s="4" r="A18">
        <v>142</v>
      </c>
      <c t="n" s="7" r="B18">
        <v>369697120</v>
      </c>
      <c t="n" s="8" r="C18">
        <v>2349647023</v>
      </c>
      <c t="n" s="8" r="D18">
        <v>388743650</v>
      </c>
    </row>
    <row spans="1:9" r="19">
      <c t="s" s="4" r="A19">
        <v>392</v>
      </c>
    </row>
    <row spans="1:9" r="20">
      <c t="s" s="3" r="A20">
        <v>389</v>
      </c>
    </row>
    <row spans="1:9" r="21">
      <c t="s" s="4" r="A21">
        <v>393</v>
      </c>
      <c t="s" s="4" r="B21">
        <v>394</v>
      </c>
      <c t="s" s="4" r="C21">
        <v>394</v>
      </c>
    </row>
    <row spans="1:9" r="22">
      <c t="s" s="4" r="A22">
        <v>395</v>
      </c>
    </row>
    <row spans="1:9" r="23">
      <c t="s" s="3" r="A23">
        <v>389</v>
      </c>
    </row>
    <row spans="1:9" r="24">
      <c t="s" s="4" r="A24">
        <v>396</v>
      </c>
      <c t="s" s="4" r="B24">
        <v>397</v>
      </c>
      <c t="s" s="4" r="C24">
        <v>397</v>
      </c>
    </row>
    <row spans="1:9" r="25">
      <c t="s" s="4" r="A25">
        <v>398</v>
      </c>
      <c t="s" s="4" r="B25">
        <v>397</v>
      </c>
      <c t="s" s="4" r="C25">
        <v>397</v>
      </c>
    </row>
    <row spans="1:9" r="26">
      <c t="s" s="4" r="A26">
        <v>399</v>
      </c>
    </row>
    <row spans="1:9" r="27">
      <c t="s" s="3" r="A27">
        <v>389</v>
      </c>
    </row>
    <row spans="1:9" r="28">
      <c t="s" s="4" r="A28">
        <v>400</v>
      </c>
      <c t="s" s="4" r="B28">
        <v>401</v>
      </c>
      <c t="s" s="4" r="C28">
        <v>401</v>
      </c>
      <c t="s" s="4" r="D28">
        <v>402</v>
      </c>
    </row>
    <row spans="1:9" r="29">
      <c t="s" s="4" r="A29">
        <v>403</v>
      </c>
      <c t="s" s="4" r="B29">
        <v>397</v>
      </c>
      <c t="s" s="4" r="C29">
        <v>397</v>
      </c>
    </row>
    <row spans="1:9" r="30">
      <c t="s" s="4" r="A30">
        <v>404</v>
      </c>
      <c t="s" s="4" r="B30">
        <v>397</v>
      </c>
      <c t="s" s="4" r="C30">
        <v>397</v>
      </c>
    </row>
    <row spans="1:9" r="31">
      <c t="s" s="4" r="A31">
        <v>405</v>
      </c>
      <c t="s" s="4" r="B31">
        <v>406</v>
      </c>
      <c t="s" s="4" r="C31">
        <v>406</v>
      </c>
    </row>
    <row spans="1:9" r="32">
      <c t="s" s="4" r="A32">
        <v>407</v>
      </c>
    </row>
    <row spans="1:9" r="33">
      <c t="s" s="3" r="A33">
        <v>389</v>
      </c>
    </row>
    <row spans="1:9" r="34">
      <c t="s" s="4" r="A34">
        <v>408</v>
      </c>
      <c t="n" s="12" r="B34">
        <v>1.1</v>
      </c>
      <c t="n" s="8" r="C34">
        <v>7</v>
      </c>
    </row>
    <row spans="1:9" r="35">
      <c t="s" s="4" r="A35">
        <v>409</v>
      </c>
    </row>
    <row spans="1:9" r="36">
      <c t="s" s="3" r="A36">
        <v>389</v>
      </c>
    </row>
    <row spans="1:9" r="37">
      <c t="s" s="4" r="A37">
        <v>410</v>
      </c>
      <c t="n" s="13" r="B37">
        <v>12.9</v>
      </c>
      <c t="n" s="6" r="C37">
        <v>82</v>
      </c>
    </row>
    <row spans="1:9" r="38">
      <c t="s" s="4" r="A38">
        <v>411</v>
      </c>
    </row>
    <row spans="1:9" r="39">
      <c t="s" s="3" r="A39">
        <v>389</v>
      </c>
    </row>
    <row spans="1:9" r="40">
      <c t="s" s="4" r="A40">
        <v>410</v>
      </c>
      <c t="n" s="12" r="B40">
        <v>27.5</v>
      </c>
      <c t="n" s="8" r="C40">
        <v>175</v>
      </c>
    </row>
    <row spans="1:9" r="41">
      <c t="s" s="4" r="A41">
        <v>412</v>
      </c>
    </row>
    <row spans="1:9" r="42">
      <c t="s" s="3" r="A42">
        <v>389</v>
      </c>
    </row>
    <row spans="1:9" r="43">
      <c t="s" s="4" r="A43">
        <v>413</v>
      </c>
      <c t="n" s="8" r="E43">
        <v>286000000</v>
      </c>
    </row>
    <row spans="1:9" r="44">
      <c t="s" s="4" r="A44">
        <v>414</v>
      </c>
    </row>
    <row spans="1:9" r="45">
      <c t="s" s="3" r="A45">
        <v>389</v>
      </c>
    </row>
    <row spans="1:9" r="46">
      <c t="s" s="4" r="A46">
        <v>400</v>
      </c>
      <c t="s" s="4" r="B46">
        <v>401</v>
      </c>
      <c t="s" s="4" r="C46">
        <v>401</v>
      </c>
      <c t="s" s="4" r="D46">
        <v>402</v>
      </c>
    </row>
    <row spans="1:9" r="47">
      <c t="s" s="4" r="A47">
        <v>415</v>
      </c>
      <c t="n" s="6" r="F47">
        <v>118000000</v>
      </c>
    </row>
    <row spans="1:9" r="48">
      <c t="s" s="4" r="A48">
        <v>85</v>
      </c>
      <c t="n" s="6" r="F48">
        <v>16673014679</v>
      </c>
      <c t="n" s="6" r="H48">
        <v>13495852174</v>
      </c>
    </row>
    <row spans="1:9" r="49">
      <c t="s" s="4" r="A49">
        <v>416</v>
      </c>
      <c t="n" s="6" r="F49">
        <v>-2574833491</v>
      </c>
      <c t="n" s="6" r="H49">
        <v>-1424351080</v>
      </c>
    </row>
    <row spans="1:9" r="50">
      <c t="s" s="4" r="A50">
        <v>417</v>
      </c>
      <c t="n" s="6" r="F50">
        <v>14098181188</v>
      </c>
      <c t="n" s="6" r="H50">
        <v>12071501094</v>
      </c>
    </row>
    <row spans="1:9" r="51">
      <c t="s" s="4" r="A51">
        <v>98</v>
      </c>
      <c t="n" s="6" r="F51">
        <v>15348023915</v>
      </c>
      <c t="n" s="6" r="H51">
        <v>12509239945</v>
      </c>
    </row>
    <row spans="1:9" r="52">
      <c t="s" s="4" r="A52">
        <v>418</v>
      </c>
      <c t="n" s="6" r="F52">
        <v>-5645069141</v>
      </c>
      <c t="n" s="6" r="H52">
        <v>-6133068354</v>
      </c>
    </row>
    <row spans="1:9" r="53">
      <c t="s" s="4" r="A53">
        <v>419</v>
      </c>
      <c t="n" s="6" r="F53">
        <v>9702954774</v>
      </c>
      <c t="n" s="6" r="H53">
        <v>6376171591</v>
      </c>
    </row>
    <row spans="1:9" r="54">
      <c t="s" s="4" r="A54">
        <v>74</v>
      </c>
      <c t="n" s="6" r="F54">
        <v>3600000000</v>
      </c>
      <c t="n" s="6" r="H54">
        <v>2000000000</v>
      </c>
    </row>
    <row spans="1:9" r="55">
      <c t="s" s="4" r="A55">
        <v>69</v>
      </c>
      <c t="n" s="6" r="F55">
        <v>2200000000</v>
      </c>
      <c t="n" s="6" r="H55">
        <v>2600000000</v>
      </c>
    </row>
    <row spans="1:9" r="56">
      <c t="s" s="4" r="A56">
        <v>82</v>
      </c>
      <c t="n" s="6" r="F56">
        <v>1600000000</v>
      </c>
      <c t="n" s="6" r="H56">
        <v>1600000000</v>
      </c>
    </row>
    <row spans="1:9" r="57">
      <c t="s" s="4" r="A57">
        <v>71</v>
      </c>
      <c t="n" s="6" r="F57">
        <v>2400000000</v>
      </c>
      <c t="n" s="6" r="H57">
        <v>3100000000</v>
      </c>
    </row>
    <row spans="1:9" r="58">
      <c t="s" s="4" r="A58">
        <v>391</v>
      </c>
      <c t="n" s="6" r="F58">
        <v>2600000000</v>
      </c>
      <c t="n" s="6" r="H58">
        <v>1400000000</v>
      </c>
    </row>
    <row spans="1:9" r="59">
      <c t="s" s="4" r="A59">
        <v>92</v>
      </c>
      <c t="n" s="6" r="F59">
        <v>4800000000</v>
      </c>
      <c t="n" s="6" r="H59">
        <v>3500000000</v>
      </c>
    </row>
    <row spans="1:9" r="60">
      <c t="s" s="4" r="A60">
        <v>88</v>
      </c>
      <c t="n" s="6" r="F60">
        <v>3600000000</v>
      </c>
      <c t="n" s="6" r="H60">
        <v>1800000000</v>
      </c>
    </row>
    <row spans="1:9" r="61">
      <c t="s" s="4" r="A61">
        <v>94</v>
      </c>
      <c t="n" s="6" r="F61">
        <v>631000000</v>
      </c>
      <c t="n" s="6" r="H61">
        <v>588000000</v>
      </c>
    </row>
    <row spans="1:9" r="62">
      <c t="s" s="4" r="A62">
        <v>90</v>
      </c>
      <c t="n" s="6" r="F62">
        <v>171000000</v>
      </c>
      <c t="n" s="6" r="H62">
        <v>195000000</v>
      </c>
    </row>
    <row spans="1:9" r="63">
      <c t="s" s="4" r="A63">
        <v>91</v>
      </c>
      <c t="n" s="8" r="F63">
        <v>109000000</v>
      </c>
      <c t="n" s="8" r="H63">
        <v>45000000</v>
      </c>
    </row>
    <row spans="1:9" r="64">
      <c t="s" s="4" r="A64">
        <v>29</v>
      </c>
      <c t="n" s="8" r="C64">
        <v>4841152848</v>
      </c>
      <c t="n" s="8" r="D64">
        <v>3131473717</v>
      </c>
    </row>
    <row spans="1:9" r="65">
      <c t="s" s="4" r="A65">
        <v>30</v>
      </c>
      <c t="n" s="6" r="C65">
        <v>1516879374</v>
      </c>
      <c t="n" s="6" r="D65">
        <v>920625006</v>
      </c>
    </row>
    <row spans="1:9" r="66">
      <c t="s" s="4" r="A66">
        <v>142</v>
      </c>
      <c t="n" s="8" r="C66">
        <v>714987373</v>
      </c>
      <c t="n" s="6" r="D66">
        <v>-43734329</v>
      </c>
    </row>
    <row spans="1:9" r="67">
      <c t="s" s="4" r="A67">
        <v>420</v>
      </c>
      <c t="s" s="4" r="B67">
        <v>421</v>
      </c>
      <c t="s" s="4" r="C67">
        <v>421</v>
      </c>
    </row>
    <row spans="1:9" r="68">
      <c t="s" s="4" r="A68">
        <v>422</v>
      </c>
      <c t="n" s="8" r="C68">
        <v>1400000000</v>
      </c>
      <c t="n" s="8" r="D68">
        <v>906000000</v>
      </c>
    </row>
  </sheetData>
  <mergeCells count="3">
    <mergeCell ref="A1:A2"/>
    <mergeCell ref="B1:D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19"/>
  </cols>
  <sheetData>
    <row spans="1:2" r="1">
      <c t="s" s="1" r="A1">
        <v>423</v>
      </c>
      <c t="s" s="2" r="B1">
        <v>1</v>
      </c>
    </row>
    <row spans="1:2" r="2">
      <c t="s" s="2" r="B2">
        <v>424</v>
      </c>
    </row>
    <row spans="1:2" r="3">
      <c t="s" s="3" r="A3">
        <v>219</v>
      </c>
    </row>
    <row spans="1:2" r="4">
      <c t="s" s="4" r="A4">
        <v>425</v>
      </c>
      <c t="n" s="14" r="B4">
        <v>6.3556</v>
      </c>
    </row>
    <row spans="1:2" r="5">
      <c t="s" s="4" r="A5">
        <v>426</v>
      </c>
    </row>
    <row spans="1:2" r="6">
      <c t="s" s="4" r="A6">
        <v>427</v>
      </c>
      <c t="s" s="4" r="B6">
        <v>428</v>
      </c>
    </row>
    <row spans="1:2" r="7">
      <c t="s" s="4" r="A7">
        <v>429</v>
      </c>
    </row>
    <row spans="1:2" r="8">
      <c t="s" s="4" r="A8">
        <v>427</v>
      </c>
      <c t="s" s="4" r="B8">
        <v>397</v>
      </c>
    </row>
    <row spans="1:2" r="9">
      <c t="s" s="4" r="A9">
        <v>430</v>
      </c>
    </row>
    <row spans="1:2" r="10">
      <c t="s" s="4" r="A10">
        <v>427</v>
      </c>
      <c t="s" s="4" r="B10">
        <v>431</v>
      </c>
    </row>
    <row spans="1:2" r="11">
      <c t="s" s="4" r="A11">
        <v>432</v>
      </c>
    </row>
    <row spans="1:2" r="12">
      <c t="s" s="4" r="A12">
        <v>427</v>
      </c>
      <c t="s" s="4" r="B12">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2"/>
    <col customWidth="1" max="2" min="2" width="15"/>
  </cols>
  <sheetData>
    <row spans="1:2" r="1">
      <c t="s" s="1" r="A1">
        <v>434</v>
      </c>
      <c t="s" s="2" r="B1">
        <v>1</v>
      </c>
    </row>
    <row spans="1:2" r="2">
      <c t="s" s="2" r="B2">
        <v>2</v>
      </c>
    </row>
    <row spans="1:2" r="3">
      <c t="s" s="4" r="A3">
        <v>435</v>
      </c>
    </row>
    <row spans="1:2" r="4">
      <c t="s" s="3" r="A4">
        <v>81</v>
      </c>
    </row>
    <row spans="1:2" r="5">
      <c t="s" s="4" r="A5">
        <v>436</v>
      </c>
      <c t="s" s="4" r="B5">
        <v>437</v>
      </c>
    </row>
    <row spans="1:2" r="6">
      <c t="s" s="4" r="A6">
        <v>438</v>
      </c>
    </row>
    <row spans="1:2" r="7">
      <c t="s" s="3" r="A7">
        <v>81</v>
      </c>
    </row>
    <row spans="1:2" r="8">
      <c t="s" s="4" r="A8">
        <v>436</v>
      </c>
      <c t="s" s="4" r="B8">
        <v>439</v>
      </c>
    </row>
    <row spans="1:2" r="9">
      <c t="s" s="4" r="A9">
        <v>440</v>
      </c>
    </row>
    <row spans="1:2" r="10">
      <c t="s" s="3" r="A10">
        <v>81</v>
      </c>
    </row>
    <row spans="1:2" r="11">
      <c t="s" s="4" r="A11">
        <v>436</v>
      </c>
      <c t="s" s="4" r="B11">
        <v>441</v>
      </c>
    </row>
    <row spans="1:2" r="12">
      <c t="s" s="4" r="A12">
        <v>442</v>
      </c>
    </row>
    <row spans="1:2" r="13">
      <c t="s" s="3" r="A13">
        <v>81</v>
      </c>
    </row>
    <row spans="1:2" r="14">
      <c t="s" s="4" r="A14">
        <v>436</v>
      </c>
      <c t="s" s="4" r="B14">
        <v>428</v>
      </c>
    </row>
    <row spans="1:2" r="15">
      <c t="s" s="4" r="A15">
        <v>443</v>
      </c>
    </row>
    <row spans="1:2" r="16">
      <c t="s" s="3" r="A16">
        <v>81</v>
      </c>
    </row>
    <row spans="1:2" r="17">
      <c t="s" s="4" r="A17">
        <v>436</v>
      </c>
      <c t="s" s="4" r="B17">
        <v>441</v>
      </c>
    </row>
    <row spans="1:2" r="18">
      <c t="s" s="4" r="A18">
        <v>444</v>
      </c>
    </row>
    <row spans="1:2" r="19">
      <c t="s" s="3" r="A19">
        <v>81</v>
      </c>
    </row>
    <row spans="1:2" r="20">
      <c t="s" s="4" r="A20">
        <v>436</v>
      </c>
      <c t="s" s="4" r="B20">
        <v>428</v>
      </c>
    </row>
    <row spans="1:2" r="21">
      <c t="s" s="4" r="A21">
        <v>445</v>
      </c>
    </row>
    <row spans="1:2" r="22">
      <c t="s" s="3" r="A22">
        <v>81</v>
      </c>
    </row>
    <row spans="1:2" r="23">
      <c t="s" s="4" r="A23">
        <v>436</v>
      </c>
      <c t="s" s="4" r="B23">
        <v>441</v>
      </c>
    </row>
    <row spans="1:2" r="24">
      <c t="s" s="4" r="A24">
        <v>446</v>
      </c>
    </row>
    <row spans="1:2" r="25">
      <c t="s" s="3" r="A25">
        <v>81</v>
      </c>
    </row>
    <row spans="1:2" r="26">
      <c t="s" s="4" r="A26">
        <v>436</v>
      </c>
      <c t="s" s="4" r="B26">
        <v>428</v>
      </c>
    </row>
    <row spans="1:2" r="27">
      <c t="s" s="4" r="A27">
        <v>447</v>
      </c>
    </row>
    <row spans="1:2" r="28">
      <c t="s" s="3" r="A28">
        <v>81</v>
      </c>
    </row>
    <row spans="1:2" r="29">
      <c t="s" s="4" r="A29">
        <v>436</v>
      </c>
      <c t="s" s="4" r="B29">
        <v>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14"/>
    <col customWidth="1" max="6" min="6" width="21"/>
    <col customWidth="1" max="7" min="7" width="14"/>
    <col customWidth="1" max="8" min="8" width="14"/>
  </cols>
  <sheetData>
    <row spans="1:8" r="1">
      <c t="s" s="1" r="A1">
        <v>448</v>
      </c>
      <c t="s" s="2" r="B1">
        <v>386</v>
      </c>
      <c t="n" r="C1"/>
    </row>
    <row spans="1:8" r="2">
      <c t="s" s="2" r="B2">
        <v>67</v>
      </c>
      <c t="s" s="2" r="C2">
        <v>64</v>
      </c>
      <c t="s" s="2" r="D2">
        <v>65</v>
      </c>
      <c t="s" s="2" r="E2">
        <v>449</v>
      </c>
      <c t="s" s="2" r="F2">
        <v>450</v>
      </c>
      <c t="s" s="2" r="G2">
        <v>451</v>
      </c>
      <c t="s" s="2" r="H2">
        <v>452</v>
      </c>
    </row>
    <row spans="1:8" r="3">
      <c t="s" s="3" r="A3">
        <v>453</v>
      </c>
    </row>
    <row spans="1:8" r="4">
      <c t="s" s="4" r="A4">
        <v>454</v>
      </c>
      <c t="n" s="8" r="B4">
        <v>192871939</v>
      </c>
      <c t="n" s="7" r="C4">
        <v>32243693</v>
      </c>
      <c t="n" s="8" r="D4">
        <v>204928015</v>
      </c>
    </row>
    <row spans="1:8" r="5">
      <c t="s" s="4" r="A5">
        <v>455</v>
      </c>
    </row>
    <row spans="1:8" r="6">
      <c t="s" s="3" r="A6">
        <v>453</v>
      </c>
    </row>
    <row spans="1:8" r="7">
      <c t="s" s="4" r="A7">
        <v>456</v>
      </c>
      <c t="s" s="4" r="H7">
        <v>457</v>
      </c>
    </row>
    <row spans="1:8" r="8">
      <c t="s" s="4" r="A8">
        <v>458</v>
      </c>
    </row>
    <row spans="1:8" r="9">
      <c t="s" s="3" r="A9">
        <v>453</v>
      </c>
    </row>
    <row spans="1:8" r="10">
      <c t="s" s="4" r="A10">
        <v>456</v>
      </c>
      <c t="s" s="4" r="G10">
        <v>459</v>
      </c>
    </row>
    <row spans="1:8" r="11">
      <c t="s" s="4" r="A11">
        <v>460</v>
      </c>
      <c t="n" s="8" r="B11">
        <v>39000000</v>
      </c>
    </row>
    <row spans="1:8" r="12">
      <c t="s" s="4" r="A12">
        <v>461</v>
      </c>
    </row>
    <row spans="1:8" r="13">
      <c t="s" s="3" r="A13">
        <v>453</v>
      </c>
    </row>
    <row spans="1:8" r="14">
      <c t="s" s="4" r="A14">
        <v>456</v>
      </c>
      <c t="s" s="4" r="F14">
        <v>462</v>
      </c>
    </row>
    <row spans="1:8" r="15">
      <c t="s" s="4" r="A15">
        <v>463</v>
      </c>
      <c t="n" s="7" r="F15">
        <v>80000000</v>
      </c>
    </row>
    <row spans="1:8" r="16">
      <c t="s" s="4" r="A16">
        <v>464</v>
      </c>
    </row>
    <row spans="1:8" r="17">
      <c t="s" s="3" r="A17">
        <v>453</v>
      </c>
    </row>
    <row spans="1:8" r="18">
      <c t="s" s="4" r="A18">
        <v>456</v>
      </c>
      <c t="s" s="4" r="E18">
        <v>46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66</v>
      </c>
      <c t="s" s="2" r="B1">
        <v>467</v>
      </c>
      <c t="s" s="2" r="K1">
        <v>1</v>
      </c>
    </row>
    <row spans="1:13" r="2">
      <c t="s" s="2" r="B2">
        <v>468</v>
      </c>
      <c t="s" s="2" r="C2">
        <v>469</v>
      </c>
      <c t="s" s="2" r="D2">
        <v>66</v>
      </c>
      <c t="s" s="2" r="E2">
        <v>470</v>
      </c>
      <c t="s" s="2" r="F2">
        <v>471</v>
      </c>
      <c t="s" s="2" r="G2">
        <v>472</v>
      </c>
      <c t="s" s="2" r="H2">
        <v>473</v>
      </c>
      <c t="s" s="2" r="I2">
        <v>474</v>
      </c>
      <c t="s" s="2" r="J2">
        <v>475</v>
      </c>
      <c t="s" s="2" r="K2">
        <v>64</v>
      </c>
      <c t="s" s="2" r="L2">
        <v>65</v>
      </c>
      <c t="s" s="2" r="M2">
        <v>67</v>
      </c>
    </row>
    <row spans="1:13" r="3">
      <c t="s" s="3" r="A3">
        <v>476</v>
      </c>
    </row>
    <row spans="1:13" r="4">
      <c t="s" s="4" r="A4">
        <v>477</v>
      </c>
      <c t="n" s="8" r="J4">
        <v>47000000</v>
      </c>
    </row>
    <row spans="1:13" r="5">
      <c t="s" s="4" r="A5">
        <v>83</v>
      </c>
      <c t="n" s="7" r="K5">
        <v>427817481</v>
      </c>
      <c t="n" s="8" r="L5">
        <v>2719036781</v>
      </c>
      <c t="n" s="8" r="M5">
        <v>1892507708</v>
      </c>
    </row>
    <row spans="1:13" r="6">
      <c t="s" s="3" r="A6">
        <v>308</v>
      </c>
    </row>
    <row spans="1:13" r="7">
      <c t="s" s="4" r="A7">
        <v>478</v>
      </c>
      <c t="n" s="7" r="K7">
        <v>427817481</v>
      </c>
      <c t="n" s="8" r="L7">
        <v>2719036781</v>
      </c>
      <c t="n" s="8" r="M7">
        <v>1892507708</v>
      </c>
    </row>
    <row spans="1:13" r="8">
      <c t="s" s="4" r="A8">
        <v>479</v>
      </c>
    </row>
    <row spans="1:13" r="9">
      <c t="s" s="3" r="A9">
        <v>476</v>
      </c>
    </row>
    <row spans="1:13" r="10">
      <c t="s" s="4" r="A10">
        <v>480</v>
      </c>
      <c t="s" s="4" r="K10">
        <v>375</v>
      </c>
    </row>
    <row spans="1:13" r="11">
      <c t="s" s="4" r="A11">
        <v>481</v>
      </c>
      <c t="n" s="7" r="I11">
        <v>8000000</v>
      </c>
    </row>
    <row spans="1:13" r="12">
      <c t="s" s="4" r="A12">
        <v>482</v>
      </c>
      <c t="n" s="7" r="E12">
        <v>7000000</v>
      </c>
      <c t="n" s="8" r="F12">
        <v>44000000</v>
      </c>
    </row>
    <row spans="1:13" r="13">
      <c t="s" s="4" r="A13">
        <v>483</v>
      </c>
    </row>
    <row spans="1:13" r="14">
      <c t="s" s="3" r="A14">
        <v>476</v>
      </c>
    </row>
    <row spans="1:13" r="15">
      <c t="s" s="4" r="A15">
        <v>484</v>
      </c>
      <c t="s" s="4" r="H15">
        <v>485</v>
      </c>
    </row>
    <row spans="1:13" r="16">
      <c t="s" s="4" r="A16">
        <v>481</v>
      </c>
      <c t="n" s="7" r="B16">
        <v>75600000</v>
      </c>
    </row>
    <row spans="1:13" r="17">
      <c t="s" s="4" r="A17">
        <v>306</v>
      </c>
    </row>
    <row spans="1:13" r="18">
      <c t="s" s="3" r="A18">
        <v>476</v>
      </c>
    </row>
    <row spans="1:13" r="19">
      <c t="s" s="4" r="A19">
        <v>486</v>
      </c>
      <c t="s" s="4" r="H19">
        <v>487</v>
      </c>
    </row>
    <row spans="1:13" r="20">
      <c t="s" s="4" r="A20">
        <v>477</v>
      </c>
      <c t="n" s="7" r="G20">
        <v>23000000</v>
      </c>
      <c t="n" s="8" r="H20">
        <v>139478964</v>
      </c>
    </row>
    <row spans="1:13" r="21">
      <c t="s" s="4" r="A21">
        <v>83</v>
      </c>
      <c t="n" s="6" r="H21">
        <v>207981890</v>
      </c>
    </row>
    <row spans="1:13" r="22">
      <c t="s" s="3" r="A22">
        <v>308</v>
      </c>
    </row>
    <row spans="1:13" r="23">
      <c t="s" s="4" r="A23">
        <v>488</v>
      </c>
      <c t="n" s="6" r="H23">
        <v>13176760</v>
      </c>
    </row>
    <row spans="1:13" r="24">
      <c t="s" s="4" r="A24">
        <v>96</v>
      </c>
      <c t="n" s="6" r="H24">
        <v>-9234620</v>
      </c>
    </row>
    <row spans="1:13" r="25">
      <c t="s" s="4" r="A25">
        <v>109</v>
      </c>
      <c t="n" s="6" r="H25">
        <v>-134009200</v>
      </c>
    </row>
    <row spans="1:13" r="26">
      <c t="s" s="4" r="A26">
        <v>478</v>
      </c>
      <c t="n" s="6" r="H26">
        <v>207981890</v>
      </c>
    </row>
    <row spans="1:13" r="27">
      <c t="s" s="4" r="A27">
        <v>489</v>
      </c>
    </row>
    <row spans="1:13" r="28">
      <c t="s" s="3" r="A28">
        <v>308</v>
      </c>
    </row>
    <row spans="1:13" r="29">
      <c t="s" s="4" r="A29">
        <v>490</v>
      </c>
      <c t="n" s="8" r="H29">
        <v>61564134</v>
      </c>
    </row>
    <row spans="1:13" r="30">
      <c t="s" s="4" r="A30">
        <v>491</v>
      </c>
    </row>
    <row spans="1:13" r="31">
      <c t="s" s="3" r="A31">
        <v>476</v>
      </c>
    </row>
    <row spans="1:13" r="32">
      <c t="s" s="4" r="A32">
        <v>481</v>
      </c>
      <c t="n" s="7" r="D32">
        <v>75600000</v>
      </c>
    </row>
    <row spans="1:13" r="33">
      <c t="s" s="4" r="A33">
        <v>310</v>
      </c>
    </row>
    <row spans="1:13" r="34">
      <c t="s" s="3" r="A34">
        <v>476</v>
      </c>
    </row>
    <row spans="1:13" r="35">
      <c t="s" s="4" r="A35">
        <v>484</v>
      </c>
      <c t="s" s="4" r="C35">
        <v>492</v>
      </c>
    </row>
    <row spans="1:13" r="36">
      <c t="s" s="4" r="A36">
        <v>477</v>
      </c>
      <c t="n" s="8" r="C36">
        <v>720536040</v>
      </c>
    </row>
    <row spans="1:13" r="37">
      <c t="s" s="4" r="A37">
        <v>83</v>
      </c>
      <c t="n" s="6" r="C37">
        <v>687633024</v>
      </c>
    </row>
    <row spans="1:13" r="38">
      <c t="s" s="3" r="A38">
        <v>308</v>
      </c>
    </row>
    <row spans="1:13" r="39">
      <c t="s" s="4" r="A39">
        <v>488</v>
      </c>
      <c t="n" s="6" r="C39">
        <v>36936493</v>
      </c>
    </row>
    <row spans="1:13" r="40">
      <c t="s" s="4" r="A40">
        <v>96</v>
      </c>
      <c t="n" s="6" r="C40">
        <v>-72293783</v>
      </c>
    </row>
    <row spans="1:13" r="41">
      <c t="s" s="4" r="A41">
        <v>109</v>
      </c>
      <c t="n" s="6" r="C41">
        <v>-275995802</v>
      </c>
    </row>
    <row spans="1:13" r="42">
      <c t="s" s="4" r="A42">
        <v>478</v>
      </c>
      <c t="n" s="6" r="C42">
        <v>687633024</v>
      </c>
    </row>
    <row spans="1:13" r="43">
      <c t="s" s="4" r="A43">
        <v>493</v>
      </c>
    </row>
    <row spans="1:13" r="44">
      <c t="s" s="3" r="A44">
        <v>308</v>
      </c>
    </row>
    <row spans="1:13" r="45">
      <c t="s" s="4" r="A45">
        <v>490</v>
      </c>
      <c t="n" s="8" r="C45">
        <v>344256108</v>
      </c>
    </row>
  </sheetData>
  <mergeCells count="2">
    <mergeCell ref="A1:A2"/>
    <mergeCell ref="B1:J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21"/>
    <col customWidth="1" max="8" min="8" width="21"/>
    <col customWidth="1" max="9" min="9" width="21"/>
  </cols>
  <sheetData>
    <row spans="1:9" r="1">
      <c t="s" s="1" r="A1">
        <v>494</v>
      </c>
      <c t="s" s="2" r="B1">
        <v>1</v>
      </c>
      <c t="s" s="2" r="E1">
        <v>386</v>
      </c>
      <c t="s" s="2" r="H1">
        <v>495</v>
      </c>
    </row>
    <row spans="1:9" r="2">
      <c t="s" s="2" r="B2">
        <v>496</v>
      </c>
      <c t="s" s="2" r="C2">
        <v>371</v>
      </c>
      <c t="s" s="2" r="D2">
        <v>160</v>
      </c>
      <c t="s" s="2" r="E2">
        <v>497</v>
      </c>
      <c t="s" s="2" r="F2">
        <v>388</v>
      </c>
      <c t="s" s="2" r="G2">
        <v>387</v>
      </c>
      <c t="s" s="2" r="H2">
        <v>65</v>
      </c>
      <c t="s" s="2" r="I2">
        <v>65</v>
      </c>
    </row>
    <row spans="1:9" r="3">
      <c t="s" s="3" r="A3">
        <v>219</v>
      </c>
    </row>
    <row spans="1:9" r="4">
      <c t="s" s="4" r="A4">
        <v>498</v>
      </c>
      <c t="n" s="6" r="E4">
        <v>0</v>
      </c>
    </row>
    <row spans="1:9" r="5">
      <c t="s" s="4" r="A5">
        <v>499</v>
      </c>
      <c t="n" s="8" r="E5">
        <v>0</v>
      </c>
      <c t="n" s="8" r="F5">
        <v>0</v>
      </c>
      <c t="n" s="8" r="G5">
        <v>0</v>
      </c>
    </row>
    <row spans="1:9" r="6">
      <c t="s" s="4" r="A6">
        <v>500</v>
      </c>
      <c t="n" s="6" r="B6">
        <v>0</v>
      </c>
      <c t="n" s="6" r="C6">
        <v>0</v>
      </c>
    </row>
    <row spans="1:9" r="7">
      <c t="s" s="4" r="A7">
        <v>501</v>
      </c>
      <c t="n" s="8" r="H7">
        <v>0</v>
      </c>
    </row>
    <row spans="1:9" r="8">
      <c t="s" s="4" r="A8">
        <v>267</v>
      </c>
      <c t="n" s="8" r="C8">
        <v>0</v>
      </c>
      <c t="n" s="8" r="D8">
        <v>0</v>
      </c>
    </row>
    <row spans="1:9" r="9">
      <c t="s" s="3" r="A9">
        <v>93</v>
      </c>
    </row>
    <row spans="1:9" r="10">
      <c t="s" s="4" r="A10">
        <v>502</v>
      </c>
      <c t="n" s="7" r="B10">
        <v>90537527</v>
      </c>
      <c t="n" s="8" r="E10">
        <v>430852908</v>
      </c>
      <c t="n" s="8" r="I10">
        <v>575420307</v>
      </c>
    </row>
    <row spans="1:9" r="11">
      <c t="s" s="4" r="A11">
        <v>503</v>
      </c>
      <c t="n" s="6" r="C11">
        <v>328000000</v>
      </c>
      <c t="n" s="6" r="D11">
        <v>274000000</v>
      </c>
    </row>
    <row spans="1:9" r="12">
      <c t="s" s="3" r="A12">
        <v>504</v>
      </c>
    </row>
    <row spans="1:9" r="13">
      <c t="s" s="4" r="A13">
        <v>167</v>
      </c>
      <c t="n" s="7" r="B13">
        <v>3760875</v>
      </c>
      <c t="n" s="6" r="C13">
        <v>23902615</v>
      </c>
      <c t="n" s="6" r="D13">
        <v>2474801</v>
      </c>
    </row>
    <row spans="1:9" r="14">
      <c t="s" s="3" r="A14">
        <v>34</v>
      </c>
    </row>
    <row spans="1:9" r="15">
      <c t="s" s="4" r="A15">
        <v>505</v>
      </c>
      <c t="n" s="8" r="C15">
        <v>1300000000</v>
      </c>
      <c t="n" s="8" r="D15">
        <v>775000000</v>
      </c>
    </row>
    <row spans="1:9" r="16">
      <c t="s" s="4" r="A16">
        <v>426</v>
      </c>
    </row>
    <row spans="1:9" r="17">
      <c t="s" s="3" r="A17">
        <v>84</v>
      </c>
    </row>
    <row spans="1:9" r="18">
      <c t="s" s="4" r="A18">
        <v>506</v>
      </c>
      <c t="s" s="4" r="B18">
        <v>428</v>
      </c>
      <c t="s" s="4" r="C18">
        <v>428</v>
      </c>
    </row>
    <row spans="1:9" r="19">
      <c t="s" s="4" r="A19">
        <v>429</v>
      </c>
    </row>
    <row spans="1:9" r="20">
      <c t="s" s="3" r="A20">
        <v>84</v>
      </c>
    </row>
    <row spans="1:9" r="21">
      <c t="s" s="4" r="A21">
        <v>506</v>
      </c>
      <c t="s" s="4" r="B21">
        <v>397</v>
      </c>
      <c t="s" s="4" r="C21">
        <v>397</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20"/>
  </cols>
  <sheetData>
    <row spans="1:7" r="1">
      <c t="s" s="1" r="A1">
        <v>507</v>
      </c>
      <c t="s" s="2" r="B1">
        <v>467</v>
      </c>
      <c t="s" s="2" r="C1">
        <v>1</v>
      </c>
      <c t="s" s="2" r="E1">
        <v>386</v>
      </c>
    </row>
    <row spans="1:7" r="2">
      <c t="s" s="2" r="B2">
        <v>508</v>
      </c>
      <c t="s" s="2" r="C2">
        <v>509</v>
      </c>
      <c t="s" s="2" r="D2">
        <v>510</v>
      </c>
      <c t="s" s="2" r="E2">
        <v>511</v>
      </c>
      <c t="s" s="2" r="F2">
        <v>512</v>
      </c>
      <c t="s" s="2" r="G2">
        <v>513</v>
      </c>
    </row>
    <row spans="1:7" r="3">
      <c t="s" s="4" r="A3">
        <v>514</v>
      </c>
    </row>
    <row spans="1:7" r="4">
      <c t="s" s="3" r="A4">
        <v>515</v>
      </c>
    </row>
    <row spans="1:7" r="5">
      <c t="s" s="4" r="A5">
        <v>516</v>
      </c>
      <c t="n" s="6" r="B5">
        <v>1900000</v>
      </c>
    </row>
    <row spans="1:7" r="6">
      <c t="s" s="4" r="A6">
        <v>517</v>
      </c>
    </row>
    <row spans="1:7" r="7">
      <c t="s" s="3" r="A7">
        <v>515</v>
      </c>
    </row>
    <row spans="1:7" r="8">
      <c t="s" s="4" r="A8">
        <v>518</v>
      </c>
      <c t="n" s="7" r="B8">
        <v>120</v>
      </c>
    </row>
    <row spans="1:7" r="9">
      <c t="s" s="4" r="A9">
        <v>519</v>
      </c>
    </row>
    <row spans="1:7" r="10">
      <c t="s" s="3" r="A10">
        <v>515</v>
      </c>
    </row>
    <row spans="1:7" r="11">
      <c t="s" s="4" r="A11">
        <v>520</v>
      </c>
      <c t="n" s="6" r="B11">
        <v>4</v>
      </c>
    </row>
    <row spans="1:7" r="12">
      <c t="s" s="4" r="A12">
        <v>521</v>
      </c>
    </row>
    <row spans="1:7" r="13">
      <c t="s" s="3" r="A13">
        <v>515</v>
      </c>
    </row>
    <row spans="1:7" r="14">
      <c t="s" s="4" r="A14">
        <v>522</v>
      </c>
      <c t="n" s="6" r="G14">
        <v>3000000</v>
      </c>
    </row>
    <row spans="1:7" r="15">
      <c t="s" s="4" r="A15">
        <v>523</v>
      </c>
      <c t="n" s="6" r="C15">
        <v>188420</v>
      </c>
      <c t="n" s="6" r="E15">
        <v>386310</v>
      </c>
    </row>
    <row spans="1:7" r="16">
      <c t="s" s="4" r="A16">
        <v>524</v>
      </c>
    </row>
    <row spans="1:7" r="17">
      <c t="s" s="3" r="A17">
        <v>515</v>
      </c>
    </row>
    <row spans="1:7" r="18">
      <c t="s" s="4" r="A18">
        <v>522</v>
      </c>
      <c t="n" s="6" r="F18">
        <v>1000000</v>
      </c>
    </row>
    <row spans="1:7" r="19">
      <c t="s" s="4" r="A19">
        <v>525</v>
      </c>
      <c t="n" s="6" r="F19">
        <v>1000000</v>
      </c>
    </row>
    <row spans="1:7" r="20">
      <c t="s" s="4" r="A20">
        <v>526</v>
      </c>
      <c t="n" s="6" r="B20">
        <v>518017</v>
      </c>
    </row>
    <row spans="1:7" r="21">
      <c t="s" s="4" r="A21">
        <v>527</v>
      </c>
    </row>
    <row spans="1:7" r="22">
      <c t="s" s="3" r="A22">
        <v>515</v>
      </c>
    </row>
    <row spans="1:7" r="23">
      <c t="s" s="4" r="A23">
        <v>528</v>
      </c>
      <c t="n" s="6" r="C23">
        <v>625006</v>
      </c>
      <c t="n" s="6" r="D23">
        <v>803189</v>
      </c>
    </row>
    <row spans="1:7" r="24">
      <c t="s" s="4" r="A24">
        <v>523</v>
      </c>
      <c t="n" s="6" r="C24">
        <v>4917329</v>
      </c>
      <c t="n" s="6" r="E24">
        <v>4585868</v>
      </c>
    </row>
    <row spans="1:7" r="25">
      <c t="s" s="4" r="A25">
        <v>529</v>
      </c>
      <c t="s" s="4" r="C25">
        <v>530</v>
      </c>
    </row>
    <row spans="1:7" r="26">
      <c t="s" s="4" r="A26">
        <v>531</v>
      </c>
    </row>
    <row spans="1:7" r="27">
      <c t="s" s="3" r="A27">
        <v>515</v>
      </c>
    </row>
    <row spans="1:7" r="28">
      <c t="s" s="4" r="A28">
        <v>532</v>
      </c>
      <c t="s" s="4" r="E28">
        <v>530</v>
      </c>
    </row>
    <row spans="1:7" r="29">
      <c t="s" s="4" r="A29">
        <v>533</v>
      </c>
      <c t="n" s="6" r="C29">
        <v>919864</v>
      </c>
      <c t="n" s="6" r="E29">
        <v>105860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0"/>
  </cols>
  <sheetData>
    <row spans="1:2" r="1">
      <c t="s" s="1" r="A1">
        <v>534</v>
      </c>
      <c t="s" s="2" r="B1">
        <v>467</v>
      </c>
    </row>
    <row spans="1:2" r="2">
      <c t="s" s="2" r="B2">
        <v>535</v>
      </c>
    </row>
    <row spans="1:2" r="3">
      <c t="s" s="3" r="A3">
        <v>219</v>
      </c>
    </row>
    <row spans="1:2" r="4">
      <c t="s" s="4" r="A4">
        <v>536</v>
      </c>
      <c t="n" s="6" r="B4">
        <v>-1901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2</v>
      </c>
      <c t="s" s="2" r="B1">
        <v>2</v>
      </c>
      <c t="s" s="2" r="C1">
        <v>113</v>
      </c>
    </row>
    <row spans="1:3" r="2">
      <c t="s" s="3" r="A2">
        <v>101</v>
      </c>
    </row>
    <row spans="1:3" r="3">
      <c t="s" s="4" r="A3">
        <v>114</v>
      </c>
      <c t="n" s="9" r="B3">
        <v>0.01</v>
      </c>
    </row>
    <row spans="1:3" r="4">
      <c t="s" s="4" r="A4">
        <v>115</v>
      </c>
      <c t="n" s="6" r="B4">
        <v>100000000</v>
      </c>
      <c t="n" s="6" r="C4">
        <v>100000000</v>
      </c>
    </row>
    <row spans="1:3" r="5">
      <c t="s" s="4" r="A5">
        <v>116</v>
      </c>
      <c t="n" s="6" r="B5">
        <v>35381474</v>
      </c>
      <c t="n" s="6" r="C5">
        <v>35146982</v>
      </c>
    </row>
    <row spans="1:3" r="6">
      <c t="s" s="4" r="A6">
        <v>117</v>
      </c>
      <c t="n" s="6" r="B6">
        <v>35381474</v>
      </c>
      <c t="n" s="6" r="C6">
        <v>35146982</v>
      </c>
    </row>
    <row spans="1:3" r="7">
      <c t="s" s="4" r="A7">
        <v>118</v>
      </c>
      <c t="n" s="6" r="B7">
        <v>3742219</v>
      </c>
      <c t="n" s="6" r="C7">
        <v>-33232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25"/>
    <col customWidth="1" max="3" min="3" width="21"/>
    <col customWidth="1" max="4" min="4" width="21"/>
  </cols>
  <sheetData>
    <row spans="1:4" r="1">
      <c t="s" s="1" r="A1">
        <v>537</v>
      </c>
      <c t="s" s="2" r="B1">
        <v>1</v>
      </c>
    </row>
    <row spans="1:4" r="2">
      <c t="s" s="2" r="B2">
        <v>65</v>
      </c>
      <c t="s" s="2" r="C2">
        <v>160</v>
      </c>
      <c t="s" s="2" r="D2">
        <v>64</v>
      </c>
    </row>
    <row spans="1:4" r="3">
      <c t="s" s="3" r="A3">
        <v>538</v>
      </c>
    </row>
    <row spans="1:4" r="4">
      <c t="s" s="4" r="A4">
        <v>539</v>
      </c>
      <c t="n" s="7" r="D4">
        <v>153</v>
      </c>
    </row>
    <row spans="1:4" r="5">
      <c t="s" s="4" r="A5">
        <v>540</v>
      </c>
      <c t="s" s="4" r="B5">
        <v>541</v>
      </c>
    </row>
    <row spans="1:4" r="6">
      <c t="s" s="4" r="A6">
        <v>542</v>
      </c>
      <c t="n" s="8" r="B6">
        <v>159701667</v>
      </c>
      <c t="n" s="8" r="C6">
        <v>1529607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5"/>
    <col customWidth="1" max="3" min="3" width="25"/>
    <col customWidth="1" max="4" min="4" width="14"/>
    <col customWidth="1" max="5" min="5" width="14"/>
  </cols>
  <sheetData>
    <row spans="1:5" r="1">
      <c t="s" s="1" r="A1">
        <v>543</v>
      </c>
      <c t="s" s="2" r="B1">
        <v>467</v>
      </c>
      <c t="s" s="2" r="C1">
        <v>1</v>
      </c>
    </row>
    <row spans="1:5" r="2">
      <c t="s" s="2" r="B2">
        <v>544</v>
      </c>
      <c t="s" s="2" r="C2">
        <v>2</v>
      </c>
      <c t="s" s="2" r="D2">
        <v>545</v>
      </c>
      <c t="s" s="2" r="E2">
        <v>113</v>
      </c>
    </row>
    <row spans="1:5" r="3">
      <c t="s" s="3" r="A3">
        <v>546</v>
      </c>
    </row>
    <row spans="1:5" r="4">
      <c t="s" s="4" r="A4">
        <v>547</v>
      </c>
      <c t="n" s="6" r="B4">
        <v>1901372</v>
      </c>
    </row>
    <row spans="1:5" r="5">
      <c t="s" s="3" r="A5">
        <v>548</v>
      </c>
    </row>
    <row spans="1:5" r="6">
      <c t="s" s="4" r="A6">
        <v>549</v>
      </c>
      <c t="n" s="7" r="C6">
        <v>153</v>
      </c>
    </row>
    <row spans="1:5" r="7">
      <c t="s" s="4" r="A7">
        <v>540</v>
      </c>
      <c t="s" s="4" r="C7">
        <v>541</v>
      </c>
    </row>
    <row spans="1:5" r="8">
      <c t="s" s="4" r="A8">
        <v>519</v>
      </c>
    </row>
    <row spans="1:5" r="9">
      <c t="s" s="3" r="A9">
        <v>546</v>
      </c>
    </row>
    <row spans="1:5" r="10">
      <c t="s" s="4" r="A10">
        <v>550</v>
      </c>
      <c t="n" s="6" r="B10">
        <v>475343</v>
      </c>
    </row>
    <row spans="1:5" r="11">
      <c t="s" s="3" r="A11">
        <v>548</v>
      </c>
    </row>
    <row spans="1:5" r="12">
      <c t="s" s="4" r="A12">
        <v>551</v>
      </c>
      <c t="n" s="6" r="C12">
        <v>229603</v>
      </c>
      <c t="n" s="6" r="D12">
        <v>557008</v>
      </c>
    </row>
    <row spans="1:5" r="13">
      <c t="s" s="4" r="A13">
        <v>552</v>
      </c>
      <c t="n" s="7" r="C13">
        <v>35</v>
      </c>
      <c t="n" s="7" r="D13">
        <v>22</v>
      </c>
    </row>
    <row spans="1:5" r="14">
      <c t="s" s="4" r="A14">
        <v>549</v>
      </c>
      <c t="n" s="7" r="E14">
        <v>147</v>
      </c>
    </row>
    <row spans="1:5" r="15">
      <c t="s" s="4" r="A15">
        <v>531</v>
      </c>
    </row>
    <row spans="1:5" r="16">
      <c t="s" s="3" r="A16">
        <v>546</v>
      </c>
    </row>
    <row spans="1:5" r="17">
      <c t="s" s="4" r="A17">
        <v>553</v>
      </c>
      <c t="s" s="4" r="C17">
        <v>53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spans="1:4" r="1">
      <c t="s" s="1" r="A1">
        <v>554</v>
      </c>
      <c t="s" s="2" r="B1">
        <v>1</v>
      </c>
    </row>
    <row spans="1:4" r="2">
      <c t="s" s="2" r="B2">
        <v>64</v>
      </c>
      <c t="s" s="2" r="C2">
        <v>65</v>
      </c>
      <c t="s" s="2" r="D2">
        <v>160</v>
      </c>
    </row>
    <row spans="1:4" r="3">
      <c t="s" s="3" r="A3">
        <v>40</v>
      </c>
    </row>
    <row spans="1:4" r="4">
      <c t="s" s="4" r="A4">
        <v>164</v>
      </c>
      <c t="n" s="7" r="B4">
        <v>357143424</v>
      </c>
      <c t="n" s="8" r="C4">
        <v>2269860747</v>
      </c>
    </row>
    <row spans="1:4" r="5">
      <c t="s" s="4" r="A5">
        <v>555</v>
      </c>
      <c t="n" s="6" r="C5">
        <v>128633538</v>
      </c>
      <c t="n" s="8" r="D5">
        <v>96454198</v>
      </c>
    </row>
    <row spans="1:4" r="6">
      <c t="s" s="4" r="A6">
        <v>556</v>
      </c>
      <c t="n" s="6" r="C6">
        <v>11582882</v>
      </c>
    </row>
    <row spans="1:4" r="7">
      <c t="s" s="4" r="A7">
        <v>557</v>
      </c>
      <c t="n" s="6" r="C7">
        <v>3994310</v>
      </c>
      <c t="n" s="6" r="D7">
        <v>-10814803</v>
      </c>
    </row>
    <row spans="1:4" r="8">
      <c t="s" s="4" r="A8">
        <v>558</v>
      </c>
      <c t="n" s="6" r="D8">
        <v>39036138</v>
      </c>
    </row>
    <row spans="1:4" r="9">
      <c t="s" s="4" r="A9">
        <v>166</v>
      </c>
      <c t="n" s="6" r="D9">
        <v>1674498</v>
      </c>
    </row>
    <row spans="1:4" r="10">
      <c t="s" s="4" r="A10">
        <v>559</v>
      </c>
      <c t="n" s="6" r="C10">
        <v>-50633202</v>
      </c>
      <c t="n" s="6" r="D10">
        <v>-35117403</v>
      </c>
    </row>
    <row spans="1:4" r="11">
      <c t="s" s="4" r="A11">
        <v>26</v>
      </c>
      <c t="n" s="6" r="C11">
        <v>26687406</v>
      </c>
      <c t="n" s="6" r="D11">
        <v>7273655</v>
      </c>
    </row>
    <row spans="1:4" r="12">
      <c t="s" s="4" r="A12">
        <v>560</v>
      </c>
      <c t="n" s="7" r="B12">
        <v>376066096</v>
      </c>
      <c t="n" s="8" r="C12">
        <v>2390125681</v>
      </c>
      <c t="n" s="8" r="D12">
        <v>985062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1"/>
    <col customWidth="1" max="5" min="5" width="21"/>
    <col customWidth="1" max="6" min="6" width="21"/>
    <col customWidth="1" max="7" min="7" width="21"/>
    <col customWidth="1" max="8" min="8" width="21"/>
  </cols>
  <sheetData>
    <row spans="1:8" r="1">
      <c t="s" s="1" r="A1">
        <v>561</v>
      </c>
      <c t="s" s="2" r="B1">
        <v>562</v>
      </c>
      <c t="s" s="2" r="C1">
        <v>563</v>
      </c>
      <c t="s" s="2" r="D1">
        <v>65</v>
      </c>
      <c t="s" s="2" r="E1">
        <v>67</v>
      </c>
      <c t="s" s="2" r="F1">
        <v>564</v>
      </c>
      <c t="s" s="2" r="G1">
        <v>387</v>
      </c>
      <c t="s" s="2" r="H1">
        <v>565</v>
      </c>
    </row>
    <row spans="1:8" r="2">
      <c t="s" s="4" r="A2">
        <v>323</v>
      </c>
    </row>
    <row spans="1:8" r="3">
      <c t="s" s="3" r="A3">
        <v>164</v>
      </c>
    </row>
    <row spans="1:8" r="4">
      <c t="s" s="4" r="A4">
        <v>566</v>
      </c>
      <c t="s" s="4" r="B4">
        <v>567</v>
      </c>
      <c t="s" s="4" r="C4">
        <v>567</v>
      </c>
    </row>
    <row spans="1:8" r="5">
      <c t="s" s="4" r="A5">
        <v>568</v>
      </c>
      <c t="s" s="4" r="C5">
        <v>569</v>
      </c>
    </row>
    <row spans="1:8" r="6">
      <c t="s" s="4" r="A6">
        <v>570</v>
      </c>
      <c t="n" s="6" r="C6">
        <v>6</v>
      </c>
    </row>
    <row spans="1:8" r="7">
      <c t="s" s="4" r="A7">
        <v>571</v>
      </c>
      <c t="n" s="6" r="C7">
        <v>12</v>
      </c>
    </row>
    <row spans="1:8" r="8">
      <c t="s" s="4" r="A8">
        <v>572</v>
      </c>
    </row>
    <row spans="1:8" r="9">
      <c t="s" s="3" r="A9">
        <v>283</v>
      </c>
    </row>
    <row spans="1:8" r="10">
      <c t="s" s="4" r="A10">
        <v>573</v>
      </c>
      <c t="n" s="8" r="D10">
        <v>1800</v>
      </c>
    </row>
    <row spans="1:8" r="11">
      <c t="s" s="4" r="A11">
        <v>574</v>
      </c>
      <c t="n" s="8" r="D11">
        <v>5900</v>
      </c>
      <c t="n" s="8" r="E11">
        <v>5000</v>
      </c>
    </row>
    <row spans="1:8" r="12">
      <c t="s" s="4" r="A12">
        <v>575</v>
      </c>
      <c t="s" s="4" r="D12">
        <v>576</v>
      </c>
    </row>
    <row spans="1:8" r="13">
      <c t="s" s="4" r="A13">
        <v>577</v>
      </c>
      <c t="n" s="7" r="H13">
        <v>300</v>
      </c>
    </row>
    <row spans="1:8" r="14">
      <c t="s" s="4" r="A14">
        <v>578</v>
      </c>
      <c t="n" s="7" r="F14">
        <v>15</v>
      </c>
      <c t="n" s="8" r="G14">
        <v>95</v>
      </c>
    </row>
    <row spans="1:8" r="15">
      <c t="s" s="4" r="A15">
        <v>579</v>
      </c>
    </row>
    <row spans="1:8" r="16">
      <c t="s" s="3" r="A16">
        <v>283</v>
      </c>
    </row>
    <row spans="1:8" r="17">
      <c t="s" s="4" r="A17">
        <v>575</v>
      </c>
      <c t="s" s="4" r="D17">
        <v>4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43"/>
    <col customWidth="1" max="2" min="2" width="27"/>
    <col customWidth="1" max="3" min="3" width="31"/>
    <col customWidth="1" max="4" min="4" width="27"/>
    <col customWidth="1" max="5" min="5" width="21"/>
    <col customWidth="1" max="6" min="6" width="31"/>
    <col customWidth="1" max="7" min="7" width="31"/>
    <col customWidth="1" max="8" min="8" width="27"/>
    <col customWidth="1" max="9" min="9" width="21"/>
    <col customWidth="1" max="10" min="10" width="21"/>
    <col customWidth="1" max="11" min="11" width="21"/>
    <col customWidth="1" max="12" min="12" width="21"/>
    <col customWidth="1" max="13" min="13" width="21"/>
  </cols>
  <sheetData>
    <row spans="1:13" r="1">
      <c t="s" s="1" r="A1">
        <v>580</v>
      </c>
      <c t="s" s="2" r="B1">
        <v>467</v>
      </c>
      <c t="s" s="2" r="C1">
        <v>1</v>
      </c>
      <c t="s" s="2" r="F1">
        <v>386</v>
      </c>
    </row>
    <row spans="1:13" r="2">
      <c t="s" s="2" r="B2">
        <v>581</v>
      </c>
      <c t="s" s="2" r="C2">
        <v>582</v>
      </c>
      <c t="s" s="2" r="D2">
        <v>583</v>
      </c>
      <c t="s" s="2" r="E2">
        <v>160</v>
      </c>
      <c t="s" s="2" r="F2">
        <v>584</v>
      </c>
      <c t="s" s="2" r="G2">
        <v>585</v>
      </c>
      <c t="s" s="2" r="H2">
        <v>586</v>
      </c>
      <c t="s" s="2" r="I2">
        <v>587</v>
      </c>
      <c t="s" s="2" r="J2">
        <v>565</v>
      </c>
      <c t="s" s="2" r="K2">
        <v>588</v>
      </c>
      <c t="s" s="2" r="L2">
        <v>589</v>
      </c>
      <c t="s" s="2" r="M2">
        <v>590</v>
      </c>
    </row>
    <row spans="1:13" r="3">
      <c t="s" s="3" r="A3">
        <v>591</v>
      </c>
    </row>
    <row spans="1:13" r="4">
      <c t="s" s="4" r="A4">
        <v>592</v>
      </c>
      <c t="n" s="7" r="I4">
        <v>600000000</v>
      </c>
      <c t="n" s="7" r="J4">
        <v>300000000</v>
      </c>
      <c t="n" s="7" r="K4">
        <v>100000000</v>
      </c>
      <c t="n" s="7" r="L4">
        <v>15000000</v>
      </c>
      <c t="n" s="7" r="M4">
        <v>15000000</v>
      </c>
    </row>
    <row spans="1:13" r="5">
      <c t="s" s="4" r="A5">
        <v>593</v>
      </c>
      <c t="n" s="8" r="D5">
        <v>834688738</v>
      </c>
      <c t="n" s="8" r="E5">
        <v>446155147</v>
      </c>
    </row>
    <row spans="1:13" r="6">
      <c t="s" s="4" r="A6">
        <v>214</v>
      </c>
      <c t="n" s="7" r="C6">
        <v>4195944</v>
      </c>
      <c t="n" s="8" r="D6">
        <v>26667740</v>
      </c>
      <c t="n" s="8" r="E6">
        <v>110815452</v>
      </c>
    </row>
    <row spans="1:13" r="7">
      <c t="s" s="4" r="A7">
        <v>594</v>
      </c>
      <c t="n" s="6" r="C7">
        <v>3742219</v>
      </c>
      <c t="n" s="6" r="G7">
        <v>3742219</v>
      </c>
      <c t="n" s="6" r="H7">
        <v>-3323262</v>
      </c>
    </row>
    <row spans="1:13" r="8">
      <c t="s" s="4" r="A8">
        <v>595</v>
      </c>
      <c t="n" s="7" r="C8">
        <v>380180296</v>
      </c>
      <c t="n" s="8" r="G8">
        <v>2416273887</v>
      </c>
      <c t="n" s="8" r="H8">
        <v>1605630913</v>
      </c>
    </row>
    <row spans="1:13" r="9">
      <c t="s" s="3" r="A9">
        <v>596</v>
      </c>
    </row>
    <row spans="1:13" r="10">
      <c t="s" s="4" r="A10">
        <v>597</v>
      </c>
      <c t="n" s="6" r="F10">
        <v>1</v>
      </c>
    </row>
    <row spans="1:13" r="11">
      <c t="s" s="4" r="A11">
        <v>598</v>
      </c>
    </row>
    <row spans="1:13" r="12">
      <c t="s" s="3" r="A12">
        <v>591</v>
      </c>
    </row>
    <row spans="1:13" r="13">
      <c t="s" s="4" r="A13">
        <v>599</v>
      </c>
      <c t="n" s="6" r="B13">
        <v>588219</v>
      </c>
      <c t="n" s="6" r="C13">
        <v>55590</v>
      </c>
      <c t="n" s="6" r="D13">
        <v>55590</v>
      </c>
      <c t="n" s="6" r="F13">
        <v>846131</v>
      </c>
    </row>
    <row spans="1:13" r="14">
      <c t="s" s="4" r="A14">
        <v>62</v>
      </c>
    </row>
    <row spans="1:13" r="15">
      <c t="s" s="3" r="A15">
        <v>591</v>
      </c>
    </row>
    <row spans="1:13" r="16">
      <c t="s" s="4" r="A16">
        <v>600</v>
      </c>
      <c t="n" s="6" r="C16">
        <v>3</v>
      </c>
      <c t="n" s="6" r="G16">
        <v>3</v>
      </c>
    </row>
    <row spans="1:13" r="17">
      <c t="s" s="4" r="A17">
        <v>601</v>
      </c>
      <c t="n" s="6" r="C17">
        <v>3742219</v>
      </c>
      <c t="n" s="6" r="D17">
        <v>3742219</v>
      </c>
    </row>
    <row spans="1:13" r="18">
      <c t="s" s="4" r="A18">
        <v>602</v>
      </c>
      <c t="n" s="7" r="C18">
        <v>380000000</v>
      </c>
    </row>
    <row spans="1:13" r="19">
      <c t="s" s="4" r="A19">
        <v>603</v>
      </c>
    </row>
    <row spans="1:13" r="20">
      <c t="s" s="3" r="A20">
        <v>591</v>
      </c>
    </row>
    <row spans="1:13" r="21">
      <c t="s" s="4" r="A21">
        <v>604</v>
      </c>
      <c t="n" s="7" r="B21">
        <v>45500000</v>
      </c>
      <c t="n" s="7" r="C21">
        <v>4300000</v>
      </c>
      <c t="n" s="7" r="F21">
        <v>655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s="1" r="A1">
        <v>605</v>
      </c>
      <c t="s" s="2" r="B1">
        <v>64</v>
      </c>
      <c t="s" s="2" r="C1">
        <v>65</v>
      </c>
      <c t="s" s="2" r="D1">
        <v>67</v>
      </c>
    </row>
    <row spans="1:4" r="2">
      <c t="s" s="3" r="A2">
        <v>606</v>
      </c>
    </row>
    <row spans="1:4" r="3">
      <c t="s" s="4" r="A3">
        <v>26</v>
      </c>
      <c t="n" s="8" r="C3">
        <v>56842654</v>
      </c>
      <c t="n" s="8" r="D3">
        <v>11938400</v>
      </c>
    </row>
    <row spans="1:4" r="4">
      <c t="s" s="4" r="A4">
        <v>607</v>
      </c>
      <c t="n" s="7" r="B4">
        <v>1865385975</v>
      </c>
      <c t="n" s="6" r="C4">
        <v>11855647100</v>
      </c>
      <c t="n" s="6" r="D4">
        <v>5318756447</v>
      </c>
    </row>
    <row spans="1:4" r="5">
      <c t="s" s="4" r="A5">
        <v>323</v>
      </c>
    </row>
    <row spans="1:4" r="6">
      <c t="s" s="3" r="A6">
        <v>606</v>
      </c>
    </row>
    <row spans="1:4" r="7">
      <c t="s" s="4" r="A7">
        <v>608</v>
      </c>
      <c t="n" s="6" r="C7">
        <v>2784302479</v>
      </c>
    </row>
    <row spans="1:4" r="8">
      <c t="s" s="4" r="A8">
        <v>326</v>
      </c>
    </row>
    <row spans="1:4" r="9">
      <c t="s" s="3" r="A9">
        <v>606</v>
      </c>
    </row>
    <row spans="1:4" r="10">
      <c t="s" s="4" r="A10">
        <v>608</v>
      </c>
      <c t="n" s="6" r="C10">
        <v>2253163385</v>
      </c>
      <c t="n" s="6" r="D10">
        <v>1547844523</v>
      </c>
    </row>
    <row spans="1:4" r="11">
      <c t="s" s="4" r="A11">
        <v>609</v>
      </c>
    </row>
    <row spans="1:4" r="12">
      <c t="s" s="3" r="A12">
        <v>606</v>
      </c>
    </row>
    <row spans="1:4" r="13">
      <c t="s" s="4" r="A13">
        <v>608</v>
      </c>
      <c t="n" s="6" r="C13">
        <v>852386094</v>
      </c>
      <c t="n" s="6" r="D13">
        <v>898828511</v>
      </c>
    </row>
    <row spans="1:4" r="14">
      <c t="s" s="4" r="A14">
        <v>331</v>
      </c>
    </row>
    <row spans="1:4" r="15">
      <c t="s" s="3" r="A15">
        <v>606</v>
      </c>
    </row>
    <row spans="1:4" r="16">
      <c t="s" s="4" r="A16">
        <v>608</v>
      </c>
      <c t="n" s="6" r="C16">
        <v>643186701</v>
      </c>
      <c t="n" s="6" r="D16">
        <v>627905501</v>
      </c>
    </row>
    <row spans="1:4" r="17">
      <c t="s" s="4" r="A17">
        <v>610</v>
      </c>
    </row>
    <row spans="1:4" r="18">
      <c t="s" s="3" r="A18">
        <v>606</v>
      </c>
    </row>
    <row spans="1:4" r="19">
      <c t="s" s="4" r="A19">
        <v>608</v>
      </c>
      <c t="n" s="6" r="C19">
        <v>717027215</v>
      </c>
      <c t="n" s="6" r="D19">
        <v>535024052</v>
      </c>
    </row>
    <row spans="1:4" r="20">
      <c t="s" s="4" r="A20">
        <v>611</v>
      </c>
    </row>
    <row spans="1:4" r="21">
      <c t="s" s="3" r="A21">
        <v>606</v>
      </c>
    </row>
    <row spans="1:4" r="22">
      <c t="s" s="4" r="A22">
        <v>608</v>
      </c>
      <c t="n" s="6" r="C22">
        <v>313860446</v>
      </c>
      <c t="n" s="6" r="D22">
        <v>216690294</v>
      </c>
    </row>
    <row spans="1:4" r="23">
      <c t="s" s="4" r="A23">
        <v>333</v>
      </c>
    </row>
    <row spans="1:4" r="24">
      <c t="s" s="3" r="A24">
        <v>606</v>
      </c>
    </row>
    <row spans="1:4" r="25">
      <c t="s" s="4" r="A25">
        <v>608</v>
      </c>
      <c t="n" s="6" r="D25">
        <v>81000000</v>
      </c>
    </row>
    <row spans="1:4" r="26">
      <c t="s" s="4" r="A26">
        <v>335</v>
      </c>
    </row>
    <row spans="1:4" r="27">
      <c t="s" s="3" r="A27">
        <v>606</v>
      </c>
    </row>
    <row spans="1:4" r="28">
      <c t="s" s="4" r="A28">
        <v>608</v>
      </c>
      <c t="n" s="6" r="D28">
        <v>62046000</v>
      </c>
    </row>
    <row spans="1:4" r="29">
      <c t="s" s="4" r="A29">
        <v>340</v>
      </c>
    </row>
    <row spans="1:4" r="30">
      <c t="s" s="3" r="A30">
        <v>606</v>
      </c>
    </row>
    <row spans="1:4" r="31">
      <c t="s" s="4" r="A31">
        <v>608</v>
      </c>
      <c t="n" s="6" r="C31">
        <v>30556000</v>
      </c>
      <c t="n" s="6" r="D31">
        <v>29046000</v>
      </c>
    </row>
    <row spans="1:4" r="32">
      <c t="s" s="4" r="A32">
        <v>612</v>
      </c>
    </row>
    <row spans="1:4" r="33">
      <c t="s" s="3" r="A33">
        <v>606</v>
      </c>
    </row>
    <row spans="1:4" r="34">
      <c t="s" s="4" r="A34">
        <v>613</v>
      </c>
      <c t="n" s="6" r="C34">
        <v>2610521829</v>
      </c>
    </row>
    <row spans="1:4" r="35">
      <c t="s" s="4" r="A35">
        <v>614</v>
      </c>
    </row>
    <row spans="1:4" r="36">
      <c t="s" s="3" r="A36">
        <v>606</v>
      </c>
    </row>
    <row spans="1:4" r="37">
      <c t="s" s="4" r="A37">
        <v>608</v>
      </c>
      <c t="n" s="6" r="C37">
        <v>81000000</v>
      </c>
    </row>
    <row spans="1:4" r="38">
      <c t="s" s="4" r="A38">
        <v>337</v>
      </c>
    </row>
    <row spans="1:4" r="39">
      <c t="s" s="3" r="A39">
        <v>606</v>
      </c>
    </row>
    <row spans="1:4" r="40">
      <c t="s" s="4" r="A40">
        <v>608</v>
      </c>
      <c t="n" s="6" r="C40">
        <v>36328061</v>
      </c>
      <c t="n" s="6" r="D40">
        <v>35422062</v>
      </c>
    </row>
    <row spans="1:4" r="41">
      <c t="s" s="4" r="A41">
        <v>314</v>
      </c>
    </row>
    <row spans="1:4" r="42">
      <c t="s" s="3" r="A42">
        <v>606</v>
      </c>
    </row>
    <row spans="1:4" r="43">
      <c t="s" s="4" r="A43">
        <v>613</v>
      </c>
      <c t="n" s="6" r="C43">
        <v>933734378</v>
      </c>
      <c t="n" s="6" r="D43">
        <v>902964928</v>
      </c>
    </row>
    <row spans="1:4" r="44">
      <c t="s" s="4" r="A44">
        <v>461</v>
      </c>
    </row>
    <row spans="1:4" r="45">
      <c t="s" s="3" r="A45">
        <v>606</v>
      </c>
    </row>
    <row spans="1:4" r="46">
      <c t="s" s="4" r="A46">
        <v>613</v>
      </c>
      <c t="n" s="6" r="C46">
        <v>140002007</v>
      </c>
      <c t="n" s="6" r="D46">
        <v>161828826</v>
      </c>
    </row>
    <row spans="1:4" r="47">
      <c t="s" s="4" r="A47">
        <v>458</v>
      </c>
    </row>
    <row spans="1:4" r="48">
      <c t="s" s="3" r="A48">
        <v>606</v>
      </c>
    </row>
    <row spans="1:4" r="49">
      <c t="s" s="4" r="A49">
        <v>615</v>
      </c>
      <c t="n" s="6" r="C49">
        <v>162067851</v>
      </c>
      <c t="n" s="6" r="D49">
        <v>158217350</v>
      </c>
    </row>
    <row spans="1:4" r="50">
      <c t="s" s="4" r="A50">
        <v>616</v>
      </c>
    </row>
    <row spans="1:4" r="51">
      <c t="s" s="3" r="A51">
        <v>606</v>
      </c>
    </row>
    <row spans="1:4" r="52">
      <c t="s" s="4" r="A52">
        <v>615</v>
      </c>
      <c t="n" s="6" r="C52">
        <v>127112000</v>
      </c>
    </row>
    <row spans="1:4" r="53">
      <c t="s" s="4" r="A53">
        <v>455</v>
      </c>
    </row>
    <row spans="1:4" r="54">
      <c t="s" s="3" r="A54">
        <v>606</v>
      </c>
    </row>
    <row spans="1:4" r="55">
      <c t="s" s="4" r="A55">
        <v>615</v>
      </c>
      <c t="n" s="6" r="C55">
        <v>50000000</v>
      </c>
      <c t="n" s="8" r="D55">
        <v>50000000</v>
      </c>
    </row>
    <row spans="1:4" r="56">
      <c t="s" s="4" r="A56">
        <v>617</v>
      </c>
    </row>
    <row spans="1:4" r="57">
      <c t="s" s="3" r="A57">
        <v>606</v>
      </c>
    </row>
    <row spans="1:4" r="58">
      <c t="s" s="4" r="A58">
        <v>608</v>
      </c>
      <c t="n" s="8" r="C58">
        <v>6355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8"/>
    <col customWidth="1" max="2" min="2" width="14"/>
    <col customWidth="1" max="3" min="3" width="22"/>
    <col customWidth="1" max="4" min="4" width="27"/>
    <col customWidth="1" max="5" min="5" width="27"/>
    <col customWidth="1" max="6" min="6" width="27"/>
    <col customWidth="1" max="7" min="7" width="21"/>
  </cols>
  <sheetData>
    <row spans="1:7" r="1">
      <c t="s" s="1" r="A1">
        <v>618</v>
      </c>
      <c t="s" s="2" r="B1">
        <v>562</v>
      </c>
      <c t="s" s="2" r="C1">
        <v>563</v>
      </c>
      <c t="s" s="2" r="D1">
        <v>619</v>
      </c>
      <c t="s" s="2" r="E1">
        <v>620</v>
      </c>
      <c t="s" s="2" r="F1">
        <v>621</v>
      </c>
      <c t="s" s="2" r="G1">
        <v>160</v>
      </c>
    </row>
    <row spans="1:7" r="2">
      <c t="s" s="3" r="A2">
        <v>236</v>
      </c>
    </row>
    <row spans="1:7" r="3">
      <c t="s" s="4" r="A3">
        <v>622</v>
      </c>
      <c t="n" s="8" r="G3">
        <v>164565161</v>
      </c>
    </row>
    <row spans="1:7" r="4">
      <c t="s" s="4" r="A4">
        <v>323</v>
      </c>
    </row>
    <row spans="1:7" r="5">
      <c t="s" s="3" r="A5">
        <v>236</v>
      </c>
    </row>
    <row spans="1:7" r="6">
      <c t="s" s="4" r="A6">
        <v>566</v>
      </c>
      <c t="s" s="4" r="B6">
        <v>567</v>
      </c>
      <c t="s" s="4" r="C6">
        <v>567</v>
      </c>
    </row>
    <row spans="1:7" r="7">
      <c t="s" s="4" r="A7">
        <v>568</v>
      </c>
      <c t="s" s="4" r="C7">
        <v>569</v>
      </c>
    </row>
    <row spans="1:7" r="8">
      <c t="s" s="4" r="A8">
        <v>570</v>
      </c>
      <c t="n" s="6" r="C8">
        <v>6</v>
      </c>
    </row>
    <row spans="1:7" r="9">
      <c t="s" s="4" r="A9">
        <v>571</v>
      </c>
      <c t="n" s="6" r="C9">
        <v>12</v>
      </c>
    </row>
    <row spans="1:7" r="10">
      <c t="s" s="4" r="A10">
        <v>623</v>
      </c>
    </row>
    <row spans="1:7" r="11">
      <c t="s" s="3" r="A11">
        <v>236</v>
      </c>
    </row>
    <row spans="1:7" r="12">
      <c t="s" s="4" r="A12">
        <v>624</v>
      </c>
      <c t="n" s="6" r="F12">
        <v>70380000</v>
      </c>
    </row>
    <row spans="1:7" r="13">
      <c t="s" s="4" r="A13">
        <v>625</v>
      </c>
      <c t="n" s="12" r="F13">
        <v>14.6</v>
      </c>
    </row>
    <row spans="1:7" r="14">
      <c t="s" s="4" r="A14">
        <v>626</v>
      </c>
    </row>
    <row spans="1:7" r="15">
      <c t="s" s="3" r="A15">
        <v>236</v>
      </c>
    </row>
    <row spans="1:7" r="16">
      <c t="s" s="4" r="A16">
        <v>624</v>
      </c>
      <c t="n" s="6" r="E16">
        <v>33333333</v>
      </c>
    </row>
    <row spans="1:7" r="17">
      <c t="s" s="4" r="A17">
        <v>625</v>
      </c>
      <c t="n" s="12" r="E17">
        <v>36.7</v>
      </c>
    </row>
    <row spans="1:7" r="18">
      <c t="s" s="4" r="A18">
        <v>627</v>
      </c>
    </row>
    <row spans="1:7" r="19">
      <c t="s" s="3" r="A19">
        <v>236</v>
      </c>
    </row>
    <row spans="1:7" r="20">
      <c t="s" s="4" r="A20">
        <v>624</v>
      </c>
      <c t="n" s="6" r="D20">
        <v>30465080</v>
      </c>
    </row>
    <row spans="1:7" r="21">
      <c t="s" s="4" r="A21">
        <v>625</v>
      </c>
      <c t="n" s="7" r="D21">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34"/>
    <col customWidth="1" max="6" min="6" width="21"/>
    <col customWidth="1" max="7" min="7" width="31"/>
    <col customWidth="1" max="8" min="8" width="21"/>
  </cols>
  <sheetData>
    <row spans="1:8" r="1">
      <c t="s" s="1" r="A1">
        <v>628</v>
      </c>
      <c t="s" s="2" r="B1">
        <v>629</v>
      </c>
      <c t="s" s="2" r="C1">
        <v>630</v>
      </c>
      <c t="s" s="2" r="D1">
        <v>631</v>
      </c>
      <c t="s" s="2" r="E1">
        <v>632</v>
      </c>
      <c t="s" s="2" r="F1">
        <v>65</v>
      </c>
      <c t="s" s="2" r="G1">
        <v>633</v>
      </c>
      <c t="s" s="2" r="H1">
        <v>65</v>
      </c>
    </row>
    <row spans="1:8" r="2">
      <c t="s" s="4" r="A2">
        <v>609</v>
      </c>
    </row>
    <row spans="1:8" r="3">
      <c t="s" s="3" r="A3">
        <v>453</v>
      </c>
    </row>
    <row spans="1:8" r="4">
      <c t="s" s="4" r="A4">
        <v>634</v>
      </c>
      <c t="n" s="12" r="B4">
        <v>67.5</v>
      </c>
      <c t="n" s="8" r="C4">
        <v>461</v>
      </c>
    </row>
    <row spans="1:8" r="5">
      <c t="s" s="4" r="A5">
        <v>635</v>
      </c>
      <c t="n" s="6" r="B5">
        <v>22049446</v>
      </c>
      <c t="n" s="6" r="E5">
        <v>22049446</v>
      </c>
    </row>
    <row spans="1:8" r="6">
      <c t="s" s="4" r="A6">
        <v>456</v>
      </c>
      <c t="s" s="4" r="B6">
        <v>636</v>
      </c>
      <c t="s" s="4" r="E6">
        <v>636</v>
      </c>
    </row>
    <row spans="1:8" r="7">
      <c t="s" s="4" r="A7">
        <v>637</v>
      </c>
      <c t="n" s="6" r="B7">
        <v>7</v>
      </c>
      <c t="n" s="6" r="E7">
        <v>7</v>
      </c>
    </row>
    <row spans="1:8" r="8">
      <c t="s" s="4" r="A8">
        <v>638</v>
      </c>
      <c t="n" s="6" r="B8">
        <v>1</v>
      </c>
      <c t="n" s="6" r="E8">
        <v>1</v>
      </c>
    </row>
    <row spans="1:8" r="9">
      <c t="s" s="4" r="A9">
        <v>639</v>
      </c>
      <c t="n" s="7" r="G9">
        <v>134</v>
      </c>
      <c t="n" s="8" r="H9">
        <v>852</v>
      </c>
    </row>
    <row spans="1:8" r="10">
      <c t="s" s="4" r="A10">
        <v>640</v>
      </c>
      <c t="n" s="8" r="F10">
        <v>423</v>
      </c>
    </row>
    <row spans="1:8" r="11">
      <c t="s" s="4" r="A11">
        <v>641</v>
      </c>
    </row>
    <row spans="1:8" r="12">
      <c t="s" s="3" r="A12">
        <v>453</v>
      </c>
    </row>
    <row spans="1:8" r="13">
      <c t="s" s="4" r="A13">
        <v>642</v>
      </c>
      <c t="n" s="6" r="E13">
        <v>7202482</v>
      </c>
    </row>
    <row spans="1:8" r="14">
      <c t="s" s="4" r="A14">
        <v>643</v>
      </c>
    </row>
    <row spans="1:8" r="15">
      <c t="s" s="3" r="A15">
        <v>453</v>
      </c>
    </row>
    <row spans="1:8" r="16">
      <c t="s" s="4" r="A16">
        <v>642</v>
      </c>
      <c t="n" s="6" r="E16">
        <v>11646964</v>
      </c>
    </row>
    <row spans="1:8" r="17">
      <c t="s" s="4" r="A17">
        <v>644</v>
      </c>
    </row>
    <row spans="1:8" r="18">
      <c t="s" s="3" r="A18">
        <v>453</v>
      </c>
    </row>
    <row spans="1:8" r="19">
      <c t="s" s="4" r="A19">
        <v>642</v>
      </c>
      <c t="n" s="6" r="E19">
        <v>3200000</v>
      </c>
    </row>
    <row spans="1:8" r="20">
      <c t="s" s="4" r="A20">
        <v>645</v>
      </c>
      <c t="n" s="15" r="B20">
        <v>3.0625</v>
      </c>
      <c t="n" s="15" r="E20">
        <v>3.0625</v>
      </c>
    </row>
    <row spans="1:8" r="21">
      <c t="s" s="4" r="A21">
        <v>646</v>
      </c>
    </row>
    <row spans="1:8" r="22">
      <c t="s" s="3" r="A22">
        <v>453</v>
      </c>
    </row>
    <row spans="1:8" r="23">
      <c t="s" s="4" r="A23">
        <v>635</v>
      </c>
      <c t="n" s="6" r="B23">
        <v>3200000</v>
      </c>
      <c t="n" s="6" r="E23">
        <v>3200000</v>
      </c>
    </row>
    <row spans="1:8" r="24">
      <c t="s" s="4" r="A24">
        <v>647</v>
      </c>
      <c t="n" s="9" r="G24">
        <v>24.33</v>
      </c>
    </row>
    <row spans="1:8" r="25">
      <c t="s" s="4" r="A25">
        <v>648</v>
      </c>
    </row>
    <row spans="1:8" r="26">
      <c t="s" s="3" r="A26">
        <v>453</v>
      </c>
    </row>
    <row spans="1:8" r="27">
      <c t="s" s="4" r="A27">
        <v>642</v>
      </c>
      <c t="n" s="6" r="E27">
        <v>800000</v>
      </c>
    </row>
    <row spans="1:8" r="28">
      <c t="s" s="4" r="A28">
        <v>645</v>
      </c>
      <c t="n" s="9" r="B28">
        <v>12.25</v>
      </c>
      <c t="n" s="9" r="E28">
        <v>12.25</v>
      </c>
    </row>
    <row spans="1:8" r="29">
      <c t="s" s="4" r="A29">
        <v>326</v>
      </c>
    </row>
    <row spans="1:8" r="30">
      <c t="s" s="3" r="A30">
        <v>453</v>
      </c>
    </row>
    <row spans="1:8" r="31">
      <c t="s" s="4" r="A31">
        <v>649</v>
      </c>
      <c t="n" s="8" r="D31">
        <v>1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7"/>
    <col customWidth="1" max="6" min="6" width="27"/>
    <col customWidth="1" max="7" min="7" width="21"/>
    <col customWidth="1" max="8" min="8" width="21"/>
    <col customWidth="1" max="9" min="9" width="21"/>
    <col customWidth="1" max="10" min="10" width="35"/>
    <col customWidth="1" max="11" min="11" width="21"/>
    <col customWidth="1" max="12" min="12" width="25"/>
    <col customWidth="1" max="13" min="13" width="21"/>
    <col customWidth="1" max="14" min="14" width="25"/>
  </cols>
  <sheetData>
    <row spans="1:14" r="1">
      <c t="s" s="1" r="A1">
        <v>650</v>
      </c>
      <c t="s" s="2" r="B1">
        <v>467</v>
      </c>
      <c t="s" s="2" r="J1">
        <v>1</v>
      </c>
      <c t="s" s="2" r="L1">
        <v>386</v>
      </c>
    </row>
    <row spans="1:14" r="2">
      <c t="s" s="2" r="B2">
        <v>651</v>
      </c>
      <c t="s" s="2" r="C2">
        <v>652</v>
      </c>
      <c t="s" s="2" r="D2">
        <v>653</v>
      </c>
      <c t="s" s="2" r="E2">
        <v>654</v>
      </c>
      <c t="s" s="2" r="F2">
        <v>655</v>
      </c>
      <c t="s" s="2" r="G2">
        <v>656</v>
      </c>
      <c t="s" s="2" r="H2">
        <v>657</v>
      </c>
      <c t="s" s="2" r="I2">
        <v>658</v>
      </c>
      <c t="s" s="2" r="J2">
        <v>659</v>
      </c>
      <c t="s" s="2" r="K2">
        <v>65</v>
      </c>
      <c t="s" s="2" r="L2">
        <v>660</v>
      </c>
      <c t="s" s="2" r="M2">
        <v>67</v>
      </c>
      <c t="s" s="2" r="N2">
        <v>371</v>
      </c>
    </row>
    <row spans="1:14" r="3">
      <c t="s" s="4" r="A3">
        <v>610</v>
      </c>
    </row>
    <row spans="1:14" r="4">
      <c t="s" s="3" r="A4">
        <v>606</v>
      </c>
    </row>
    <row spans="1:14" r="5">
      <c t="s" s="4" r="A5">
        <v>661</v>
      </c>
      <c t="n" s="7" r="J5">
        <v>113</v>
      </c>
      <c t="n" s="8" r="K5">
        <v>717000</v>
      </c>
    </row>
    <row spans="1:14" r="6">
      <c t="s" s="4" r="A6">
        <v>662</v>
      </c>
      <c t="s" s="4" r="J6">
        <v>663</v>
      </c>
      <c t="s" s="4" r="N6">
        <v>663</v>
      </c>
    </row>
    <row spans="1:14" r="7">
      <c t="s" s="4" r="A7">
        <v>664</v>
      </c>
      <c t="s" s="4" r="J7">
        <v>665</v>
      </c>
      <c t="s" s="4" r="N7">
        <v>665</v>
      </c>
    </row>
    <row spans="1:14" r="8">
      <c t="s" s="4" r="A8">
        <v>666</v>
      </c>
      <c t="n" s="6" r="J8">
        <v>1</v>
      </c>
      <c t="n" s="6" r="N8">
        <v>1</v>
      </c>
    </row>
    <row spans="1:14" r="9">
      <c t="s" s="4" r="A9">
        <v>667</v>
      </c>
      <c t="n" s="6" r="J9">
        <v>7</v>
      </c>
      <c t="n" s="6" r="N9">
        <v>7</v>
      </c>
    </row>
    <row spans="1:14" r="10">
      <c t="s" s="4" r="A10">
        <v>668</v>
      </c>
      <c t="n" s="6" r="K10">
        <v>37000</v>
      </c>
    </row>
    <row spans="1:14" r="11">
      <c t="s" s="4" r="A11">
        <v>669</v>
      </c>
    </row>
    <row spans="1:14" r="12">
      <c t="s" s="3" r="A12">
        <v>606</v>
      </c>
    </row>
    <row spans="1:14" r="13">
      <c t="s" s="4" r="A13">
        <v>670</v>
      </c>
      <c t="n" s="9" r="J13">
        <v>11.59</v>
      </c>
    </row>
    <row spans="1:14" r="14">
      <c t="s" s="4" r="A14">
        <v>671</v>
      </c>
    </row>
    <row spans="1:14" r="15">
      <c t="s" s="3" r="A15">
        <v>606</v>
      </c>
    </row>
    <row spans="1:14" r="16">
      <c t="s" s="4" r="A16">
        <v>672</v>
      </c>
      <c t="n" s="7" r="G16">
        <v>107</v>
      </c>
    </row>
    <row spans="1:14" r="17">
      <c t="s" s="4" r="A17">
        <v>673</v>
      </c>
      <c t="n" s="6" r="B17">
        <v>10000000</v>
      </c>
    </row>
    <row spans="1:14" r="18">
      <c t="s" s="4" r="A18">
        <v>331</v>
      </c>
    </row>
    <row spans="1:14" r="19">
      <c t="s" s="3" r="A19">
        <v>606</v>
      </c>
    </row>
    <row spans="1:14" r="20">
      <c t="s" s="4" r="A20">
        <v>661</v>
      </c>
      <c t="n" s="7" r="J20">
        <v>101</v>
      </c>
      <c t="n" s="6" r="K20">
        <v>643000</v>
      </c>
    </row>
    <row spans="1:14" r="21">
      <c t="s" s="4" r="A21">
        <v>668</v>
      </c>
      <c t="n" s="6" r="K21">
        <v>298000</v>
      </c>
    </row>
    <row spans="1:14" r="22">
      <c t="s" s="4" r="A22">
        <v>674</v>
      </c>
    </row>
    <row spans="1:14" r="23">
      <c t="s" s="3" r="A23">
        <v>606</v>
      </c>
    </row>
    <row spans="1:14" r="24">
      <c t="s" s="4" r="A24">
        <v>672</v>
      </c>
      <c t="n" s="7" r="G24">
        <v>53</v>
      </c>
    </row>
    <row spans="1:14" r="25">
      <c t="s" s="4" r="A25">
        <v>675</v>
      </c>
    </row>
    <row spans="1:14" r="26">
      <c t="s" s="3" r="A26">
        <v>606</v>
      </c>
    </row>
    <row spans="1:14" r="27">
      <c t="s" s="4" r="A27">
        <v>672</v>
      </c>
      <c t="n" s="7" r="C27">
        <v>53</v>
      </c>
    </row>
    <row spans="1:14" r="28">
      <c t="s" s="4" r="A28">
        <v>611</v>
      </c>
    </row>
    <row spans="1:14" r="29">
      <c t="s" s="3" r="A29">
        <v>606</v>
      </c>
    </row>
    <row spans="1:14" r="30">
      <c t="s" s="4" r="A30">
        <v>661</v>
      </c>
      <c t="n" s="7" r="E30">
        <v>15</v>
      </c>
      <c t="n" s="8" r="F30">
        <v>93000</v>
      </c>
    </row>
    <row spans="1:14" r="31">
      <c t="s" s="4" r="A31">
        <v>664</v>
      </c>
      <c t="s" s="4" r="L31">
        <v>676</v>
      </c>
    </row>
    <row spans="1:14" r="32">
      <c t="s" s="4" r="A32">
        <v>666</v>
      </c>
      <c t="n" s="6" r="L32">
        <v>1</v>
      </c>
    </row>
    <row spans="1:14" r="33">
      <c t="s" s="4" r="A33">
        <v>667</v>
      </c>
      <c t="n" s="6" r="L33">
        <v>9</v>
      </c>
    </row>
    <row spans="1:14" r="34">
      <c t="s" s="4" r="A34">
        <v>639</v>
      </c>
      <c t="n" s="7" r="J34">
        <v>49</v>
      </c>
      <c t="n" s="7" r="L34">
        <v>49</v>
      </c>
      <c t="n" s="8" r="N34">
        <v>314000</v>
      </c>
    </row>
    <row spans="1:14" r="35">
      <c t="s" s="4" r="A35">
        <v>668</v>
      </c>
      <c t="n" s="8" r="K35">
        <v>4000</v>
      </c>
    </row>
    <row spans="1:14" r="36">
      <c t="s" s="4" r="A36">
        <v>677</v>
      </c>
    </row>
    <row spans="1:14" r="37">
      <c t="s" s="3" r="A37">
        <v>606</v>
      </c>
    </row>
    <row spans="1:14" r="38">
      <c t="s" s="4" r="A38">
        <v>673</v>
      </c>
      <c t="n" s="6" r="E38">
        <v>5000000</v>
      </c>
      <c t="n" s="6" r="F38">
        <v>5000000</v>
      </c>
    </row>
    <row spans="1:14" r="39">
      <c t="s" s="4" r="A39">
        <v>678</v>
      </c>
    </row>
    <row spans="1:14" r="40">
      <c t="s" s="3" r="A40">
        <v>606</v>
      </c>
    </row>
    <row spans="1:14" r="41">
      <c t="s" s="4" r="A41">
        <v>673</v>
      </c>
      <c t="n" s="6" r="E41">
        <v>1666667</v>
      </c>
      <c t="n" s="6" r="F41">
        <v>1666667</v>
      </c>
    </row>
    <row spans="1:14" r="42">
      <c t="s" s="4" r="A42">
        <v>670</v>
      </c>
      <c t="n" s="9" r="J42">
        <v>11.87</v>
      </c>
    </row>
    <row spans="1:14" r="43">
      <c t="s" s="4" r="A43">
        <v>679</v>
      </c>
    </row>
    <row spans="1:14" r="44">
      <c t="s" s="3" r="A44">
        <v>606</v>
      </c>
    </row>
    <row spans="1:14" r="45">
      <c t="s" s="4" r="A45">
        <v>680</v>
      </c>
      <c t="n" s="7" r="E45">
        <v>9</v>
      </c>
    </row>
    <row spans="1:14" r="46">
      <c t="s" s="4" r="A46">
        <v>681</v>
      </c>
    </row>
    <row spans="1:14" r="47">
      <c t="s" s="3" r="A47">
        <v>606</v>
      </c>
    </row>
    <row spans="1:14" r="48">
      <c t="s" s="4" r="A48">
        <v>680</v>
      </c>
      <c t="n" s="7" r="E48">
        <v>3</v>
      </c>
    </row>
    <row spans="1:14" r="49">
      <c t="s" s="4" r="A49">
        <v>340</v>
      </c>
    </row>
    <row spans="1:14" r="50">
      <c t="s" s="3" r="A50">
        <v>606</v>
      </c>
    </row>
    <row spans="1:14" r="51">
      <c t="s" s="4" r="A51">
        <v>672</v>
      </c>
      <c t="n" s="7" r="I51">
        <v>10</v>
      </c>
    </row>
    <row spans="1:14" r="52">
      <c t="s" s="4" r="A52">
        <v>682</v>
      </c>
      <c t="n" s="8" r="M52">
        <v>33000</v>
      </c>
    </row>
    <row spans="1:14" r="53">
      <c t="s" s="4" r="A53">
        <v>683</v>
      </c>
      <c t="n" s="6" r="M53">
        <v>4000</v>
      </c>
    </row>
    <row spans="1:14" r="54">
      <c t="s" s="4" r="A54">
        <v>337</v>
      </c>
    </row>
    <row spans="1:14" r="55">
      <c t="s" s="3" r="A55">
        <v>606</v>
      </c>
    </row>
    <row spans="1:14" r="56">
      <c t="s" s="4" r="A56">
        <v>672</v>
      </c>
      <c t="n" s="7" r="H56">
        <v>6</v>
      </c>
    </row>
    <row spans="1:14" r="57">
      <c t="s" s="4" r="A57">
        <v>684</v>
      </c>
      <c t="n" s="12" r="L57">
        <v>0.3</v>
      </c>
      <c t="n" s="8" r="M57">
        <v>2000</v>
      </c>
    </row>
    <row spans="1:14" r="58">
      <c t="s" s="4" r="A58">
        <v>685</v>
      </c>
    </row>
    <row spans="1:14" r="59">
      <c t="s" s="3" r="A59">
        <v>606</v>
      </c>
    </row>
    <row spans="1:14" r="60">
      <c t="s" s="4" r="A60">
        <v>686</v>
      </c>
      <c t="n" s="8" r="D60">
        <v>81000</v>
      </c>
    </row>
    <row spans="1:14" r="61">
      <c t="s" s="4" r="A61">
        <v>335</v>
      </c>
    </row>
    <row spans="1:14" r="62">
      <c t="s" s="3" r="A62">
        <v>606</v>
      </c>
    </row>
    <row spans="1:14" r="63">
      <c t="s" s="4" r="A63">
        <v>672</v>
      </c>
      <c t="n" s="7" r="C63">
        <v>10</v>
      </c>
    </row>
  </sheetData>
  <mergeCells count="4">
    <mergeCell ref="A1:A2"/>
    <mergeCell ref="B1:I1"/>
    <mergeCell ref="J1:K1"/>
    <mergeCell ref="L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0"/>
    <col customWidth="1" max="6" min="6" width="14"/>
    <col customWidth="1" max="7" min="7" width="14"/>
  </cols>
  <sheetData>
    <row spans="1:7" r="1">
      <c t="s" s="1" r="A1">
        <v>687</v>
      </c>
      <c t="s" s="2" r="B1">
        <v>467</v>
      </c>
      <c t="s" s="2" r="C1">
        <v>386</v>
      </c>
    </row>
    <row spans="1:7" r="2">
      <c t="s" s="2" r="B2">
        <v>688</v>
      </c>
      <c t="s" s="2" r="C2">
        <v>387</v>
      </c>
      <c t="s" s="2" r="D2">
        <v>689</v>
      </c>
      <c t="s" s="2" r="E2">
        <v>511</v>
      </c>
      <c t="s" s="2" r="F2">
        <v>690</v>
      </c>
      <c t="s" s="2" r="G2">
        <v>691</v>
      </c>
    </row>
    <row spans="1:7" r="3">
      <c t="s" s="4" r="A3">
        <v>612</v>
      </c>
    </row>
    <row spans="1:7" r="4">
      <c t="s" s="3" r="A4">
        <v>692</v>
      </c>
    </row>
    <row spans="1:7" r="5">
      <c t="s" s="4" r="A5">
        <v>693</v>
      </c>
      <c t="s" s="4" r="B5">
        <v>694</v>
      </c>
    </row>
    <row spans="1:7" r="6">
      <c t="s" s="4" r="A6">
        <v>672</v>
      </c>
      <c t="n" s="7" r="B6">
        <v>414</v>
      </c>
    </row>
    <row spans="1:7" r="7">
      <c t="s" s="4" r="A7">
        <v>695</v>
      </c>
      <c t="n" s="6" r="D7">
        <v>1</v>
      </c>
    </row>
    <row spans="1:7" r="8">
      <c t="s" s="4" r="A8">
        <v>696</v>
      </c>
      <c t="n" s="6" r="D8">
        <v>8</v>
      </c>
    </row>
    <row spans="1:7" r="9">
      <c t="s" s="4" r="A9">
        <v>314</v>
      </c>
    </row>
    <row spans="1:7" r="10">
      <c t="s" s="3" r="A10">
        <v>692</v>
      </c>
    </row>
    <row spans="1:7" r="11">
      <c t="s" s="4" r="A11">
        <v>693</v>
      </c>
      <c t="s" s="4" r="E11">
        <v>697</v>
      </c>
      <c t="s" s="4" r="G11">
        <v>698</v>
      </c>
    </row>
    <row spans="1:7" r="12">
      <c t="s" s="4" r="A12">
        <v>699</v>
      </c>
      <c t="n" s="6" r="E12">
        <v>14400765</v>
      </c>
    </row>
    <row spans="1:7" r="13">
      <c t="s" s="4" r="A13">
        <v>700</v>
      </c>
      <c t="n" s="16" r="C13">
        <v>39.3</v>
      </c>
    </row>
    <row spans="1:7" r="14">
      <c t="s" s="4" r="A14">
        <v>701</v>
      </c>
    </row>
    <row spans="1:7" r="15">
      <c t="s" s="3" r="A15">
        <v>692</v>
      </c>
    </row>
    <row spans="1:7" r="16">
      <c t="s" s="4" r="A16">
        <v>702</v>
      </c>
      <c t="s" s="4" r="F16">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9"/>
    <col customWidth="1" max="2" min="2" width="29"/>
    <col customWidth="1" max="3" min="3" width="34"/>
    <col customWidth="1" max="4" min="4" width="26"/>
    <col customWidth="1" max="5" min="5" width="53"/>
    <col customWidth="1" max="6" min="6" width="25"/>
    <col customWidth="1" max="7" min="7" width="28"/>
    <col customWidth="1" max="8" min="8" width="28"/>
    <col customWidth="1" max="9" min="9" width="42"/>
    <col customWidth="1" max="10" min="10" width="34"/>
    <col customWidth="1" max="11" min="11" width="15"/>
    <col customWidth="1" max="12" min="12" width="16"/>
  </cols>
  <sheetData>
    <row spans="1:12" r="1">
      <c t="s" s="1" r="A1">
        <v>119</v>
      </c>
      <c t="s" s="2" r="B1">
        <v>120</v>
      </c>
      <c t="s" s="2" r="C1">
        <v>121</v>
      </c>
      <c t="s" s="2" r="D1">
        <v>122</v>
      </c>
      <c t="s" s="2" r="E1">
        <v>123</v>
      </c>
      <c t="s" s="2" r="F1">
        <v>124</v>
      </c>
      <c t="s" s="2" r="G1">
        <v>125</v>
      </c>
      <c t="s" s="2" r="H1">
        <v>126</v>
      </c>
      <c t="s" s="2" r="I1">
        <v>127</v>
      </c>
      <c t="s" s="2" r="J1">
        <v>128</v>
      </c>
      <c t="s" s="2" r="K1">
        <v>129</v>
      </c>
      <c t="s" s="2" r="L1">
        <v>130</v>
      </c>
    </row>
    <row spans="1:12" r="2">
      <c t="s" s="4" r="A2">
        <v>131</v>
      </c>
      <c t="n" s="8" r="B2">
        <v>3033490</v>
      </c>
      <c t="n" s="8" r="C2">
        <v>4088484766</v>
      </c>
      <c t="n" s="8" r="D2">
        <v>118449230</v>
      </c>
      <c t="n" s="8" r="E2">
        <v>372634580</v>
      </c>
      <c t="n" s="8" r="F2">
        <v>5498934733</v>
      </c>
      <c t="n" s="8" r="H2">
        <v>-1551141268</v>
      </c>
      <c t="n" s="8" r="I2">
        <v>8530395531</v>
      </c>
      <c t="n" s="8" r="J2">
        <v>199690428</v>
      </c>
      <c t="n" s="8" r="L2">
        <v>8730085959</v>
      </c>
    </row>
    <row spans="1:12" r="3">
      <c t="s" s="4" r="A3">
        <v>132</v>
      </c>
      <c t="n" s="6" r="B3">
        <v>33828251</v>
      </c>
      <c t="n" s="6" r="G3">
        <v>3777087</v>
      </c>
      <c t="n" s="6" r="H3">
        <v>3777087</v>
      </c>
    </row>
    <row spans="1:12" r="4">
      <c t="s" s="3" r="A4">
        <v>133</v>
      </c>
    </row>
    <row spans="1:12" r="5">
      <c t="s" s="4" r="A5">
        <v>134</v>
      </c>
      <c t="n" s="8" r="B5">
        <v>47659</v>
      </c>
      <c t="n" s="6" r="C5">
        <v>203948557</v>
      </c>
      <c t="n" s="6" r="I5">
        <v>203996216</v>
      </c>
      <c t="n" s="6" r="L5">
        <v>203996216</v>
      </c>
    </row>
    <row spans="1:12" r="6">
      <c t="s" s="4" r="A6">
        <v>135</v>
      </c>
      <c t="n" s="6" r="B6">
        <v>773149</v>
      </c>
    </row>
    <row spans="1:12" r="7">
      <c t="s" s="4" r="A7">
        <v>57</v>
      </c>
      <c t="n" s="6" r="C7">
        <v>370035789</v>
      </c>
      <c t="n" s="6" r="I7">
        <v>370035789</v>
      </c>
      <c t="n" s="6" r="L7">
        <v>370035789</v>
      </c>
    </row>
    <row spans="1:12" r="8">
      <c t="s" s="4" r="A8">
        <v>136</v>
      </c>
      <c t="n" s="8" r="H8">
        <v>-446155147</v>
      </c>
      <c t="n" s="6" r="I8">
        <v>-446155147</v>
      </c>
      <c t="n" s="6" r="L8">
        <v>-446155147</v>
      </c>
    </row>
    <row spans="1:12" r="9">
      <c t="s" s="4" r="A9">
        <v>137</v>
      </c>
      <c t="n" s="6" r="B9">
        <v>-392307</v>
      </c>
      <c t="n" s="6" r="G9">
        <v>392307</v>
      </c>
      <c t="n" s="6" r="H9">
        <v>392307</v>
      </c>
    </row>
    <row spans="1:12" r="10">
      <c t="s" s="4" r="A10">
        <v>138</v>
      </c>
      <c t="n" s="6" r="E10">
        <v>-53592067</v>
      </c>
      <c t="n" s="6" r="I10">
        <v>-53592067</v>
      </c>
      <c t="n" s="6" r="L10">
        <v>-53592067</v>
      </c>
    </row>
    <row spans="1:12" r="11">
      <c t="s" s="4" r="A11">
        <v>139</v>
      </c>
      <c t="n" s="6" r="E11">
        <v>222706701</v>
      </c>
      <c t="n" s="6" r="I11">
        <v>222706701</v>
      </c>
      <c t="n" s="6" r="L11">
        <v>222706701</v>
      </c>
    </row>
    <row spans="1:12" r="12">
      <c t="s" s="4" r="A12">
        <v>140</v>
      </c>
      <c t="n" s="6" r="C12">
        <v>-3478183</v>
      </c>
      <c t="n" s="8" r="H12">
        <v>114293637</v>
      </c>
      <c t="n" s="6" r="I12">
        <v>110815454</v>
      </c>
      <c t="n" s="6" r="L12">
        <v>110815454</v>
      </c>
    </row>
    <row spans="1:12" r="13">
      <c t="s" s="4" r="A13">
        <v>141</v>
      </c>
      <c t="n" s="6" r="B13">
        <v>233400</v>
      </c>
      <c t="n" s="6" r="G13">
        <v>-233400</v>
      </c>
      <c t="n" s="6" r="H13">
        <v>-233400</v>
      </c>
    </row>
    <row spans="1:12" r="14">
      <c t="s" s="4" r="A14">
        <v>142</v>
      </c>
      <c t="n" s="6" r="F14">
        <v>467164487</v>
      </c>
      <c t="n" s="6" r="I14">
        <v>467164487</v>
      </c>
      <c t="n" s="6" r="J14">
        <v>-78420837</v>
      </c>
      <c t="n" s="6" r="L14">
        <v>388743650</v>
      </c>
    </row>
    <row spans="1:12" r="15">
      <c t="s" s="4" r="A15">
        <v>143</v>
      </c>
      <c t="n" s="6" r="J15">
        <v>-280076</v>
      </c>
      <c t="n" s="6" r="L15">
        <v>-280076</v>
      </c>
    </row>
    <row spans="1:12" r="16">
      <c t="s" s="4" r="A16">
        <v>144</v>
      </c>
      <c t="n" s="6" r="J16">
        <v>186141343</v>
      </c>
      <c t="n" s="6" r="L16">
        <v>186141343</v>
      </c>
    </row>
    <row spans="1:12" r="17">
      <c t="s" s="4" r="A17">
        <v>145</v>
      </c>
      <c t="n" s="6" r="J17">
        <v>273179200</v>
      </c>
      <c t="n" s="6" r="L17">
        <v>273179200</v>
      </c>
    </row>
    <row spans="1:12" r="18">
      <c t="s" s="4" r="A18">
        <v>146</v>
      </c>
      <c t="n" s="8" r="B18">
        <v>299</v>
      </c>
      <c t="n" s="6" r="C18">
        <v>21222057</v>
      </c>
      <c t="n" s="6" r="I18">
        <v>21222356</v>
      </c>
      <c t="n" s="6" r="J18">
        <v>-44268537</v>
      </c>
      <c t="n" s="6" r="L18">
        <v>-23046181</v>
      </c>
    </row>
    <row spans="1:12" r="19">
      <c t="s" s="4" r="A19">
        <v>147</v>
      </c>
      <c t="n" s="6" r="B19">
        <v>29864</v>
      </c>
    </row>
    <row spans="1:12" r="20">
      <c t="s" s="4" r="A20">
        <v>148</v>
      </c>
      <c t="n" s="8" r="B20">
        <v>3081448</v>
      </c>
      <c t="n" s="6" r="C20">
        <v>4680212986</v>
      </c>
      <c t="n" s="6" r="D20">
        <v>118449230</v>
      </c>
      <c t="n" s="6" r="E20">
        <v>541749214</v>
      </c>
      <c t="n" s="6" r="F20">
        <v>5966099220</v>
      </c>
      <c t="n" s="8" r="H20">
        <v>-1883002778</v>
      </c>
      <c t="n" s="6" r="I20">
        <v>9426589320</v>
      </c>
      <c t="n" s="6" r="J20">
        <v>536041521</v>
      </c>
      <c t="n" s="6" r="L20">
        <v>9962630841</v>
      </c>
    </row>
    <row spans="1:12" r="21">
      <c t="s" s="4" r="A21">
        <v>149</v>
      </c>
      <c t="n" s="6" r="B21">
        <v>34472357</v>
      </c>
      <c t="n" s="6" r="G21">
        <v>3935994</v>
      </c>
      <c t="n" s="6" r="H21">
        <v>3935994</v>
      </c>
    </row>
    <row spans="1:12" r="22">
      <c t="s" s="4" r="A22">
        <v>131</v>
      </c>
      <c t="n" s="8" r="B22">
        <v>3033490</v>
      </c>
      <c t="n" s="6" r="C22">
        <v>4088484766</v>
      </c>
      <c t="n" s="6" r="D22">
        <v>118449230</v>
      </c>
      <c t="n" s="6" r="E22">
        <v>372634580</v>
      </c>
      <c t="n" s="6" r="F22">
        <v>5498934733</v>
      </c>
      <c t="n" s="8" r="H22">
        <v>-1551141268</v>
      </c>
      <c t="n" s="6" r="I22">
        <v>8530395531</v>
      </c>
      <c t="n" s="6" r="J22">
        <v>199690428</v>
      </c>
      <c t="n" s="6" r="L22">
        <v>8730085959</v>
      </c>
    </row>
    <row spans="1:12" r="23">
      <c t="s" s="4" r="A23">
        <v>132</v>
      </c>
      <c t="n" s="6" r="B23">
        <v>33828251</v>
      </c>
      <c t="n" s="6" r="G23">
        <v>3777087</v>
      </c>
      <c t="n" s="6" r="H23">
        <v>3777087</v>
      </c>
    </row>
    <row spans="1:12" r="24">
      <c t="s" s="4" r="A24">
        <v>150</v>
      </c>
      <c t="n" s="8" r="B24">
        <v>3085272</v>
      </c>
      <c t="n" s="6" r="C24">
        <v>4828021816</v>
      </c>
      <c t="n" s="6" r="D24">
        <v>134098747</v>
      </c>
      <c t="n" s="6" r="E24">
        <v>443579376</v>
      </c>
      <c t="n" s="6" r="F24">
        <v>5726024997</v>
      </c>
      <c t="n" s="7" r="G24">
        <v>3323262</v>
      </c>
      <c t="n" s="8" r="H24">
        <v>-1605630913</v>
      </c>
      <c t="n" s="6" r="I24">
        <v>9529179295</v>
      </c>
      <c t="n" s="6" r="J24">
        <v>848548293</v>
      </c>
      <c t="n" s="6" r="L24">
        <v>10377727588</v>
      </c>
    </row>
    <row spans="1:12" r="25">
      <c t="s" s="4" r="A25">
        <v>151</v>
      </c>
      <c t="n" s="6" r="B25">
        <v>35146982</v>
      </c>
    </row>
    <row spans="1:12" r="26">
      <c t="s" s="3" r="A26">
        <v>133</v>
      </c>
    </row>
    <row spans="1:12" r="27">
      <c t="s" s="4" r="A27">
        <v>134</v>
      </c>
      <c t="n" s="8" r="B27">
        <v>40679</v>
      </c>
      <c t="n" s="6" r="C27">
        <v>160912514</v>
      </c>
      <c t="n" s="6" r="I27">
        <v>160953193</v>
      </c>
      <c t="n" s="6" r="L27">
        <v>160953193</v>
      </c>
    </row>
    <row spans="1:12" r="28">
      <c t="s" s="4" r="A28">
        <v>135</v>
      </c>
      <c t="n" s="6" r="B28">
        <v>653449</v>
      </c>
    </row>
    <row spans="1:12" r="29">
      <c t="s" s="4" r="A29">
        <v>57</v>
      </c>
      <c t="n" s="6" r="C29">
        <v>446110251</v>
      </c>
      <c t="n" s="6" r="I29">
        <v>446110251</v>
      </c>
      <c t="n" s="6" r="L29">
        <v>446110251</v>
      </c>
    </row>
    <row spans="1:12" r="30">
      <c t="s" s="4" r="A30">
        <v>136</v>
      </c>
      <c t="n" s="8" r="H30">
        <v>-834688738</v>
      </c>
      <c t="n" s="6" r="I30">
        <v>-834688738</v>
      </c>
      <c t="n" s="6" r="L30">
        <v>-834688738</v>
      </c>
    </row>
    <row spans="1:12" r="31">
      <c t="s" s="4" r="A31">
        <v>137</v>
      </c>
      <c t="n" s="6" r="B31">
        <v>-474547</v>
      </c>
      <c t="n" s="6" r="G31">
        <v>474547</v>
      </c>
      <c t="n" s="6" r="H31">
        <v>474547</v>
      </c>
    </row>
    <row spans="1:12" r="32">
      <c t="s" s="4" r="A32">
        <v>138</v>
      </c>
      <c t="n" s="6" r="E32">
        <v>-301567389</v>
      </c>
      <c t="n" s="6" r="I32">
        <v>-301567389</v>
      </c>
      <c t="n" s="7" r="K32">
        <v>-47449083</v>
      </c>
      <c t="n" s="6" r="L32">
        <v>-301567389</v>
      </c>
    </row>
    <row spans="1:12" r="33">
      <c t="s" s="4" r="A33">
        <v>139</v>
      </c>
      <c t="n" s="6" r="E33">
        <v>639659744</v>
      </c>
      <c t="n" s="6" r="I33">
        <v>639659744</v>
      </c>
      <c t="n" s="6" r="K33">
        <v>100645060</v>
      </c>
      <c t="n" s="6" r="L33">
        <v>639659744</v>
      </c>
    </row>
    <row spans="1:12" r="34">
      <c t="s" s="4" r="A34">
        <v>152</v>
      </c>
      <c t="n" s="6" r="C34">
        <v>-805504000</v>
      </c>
      <c t="n" s="6" r="I34">
        <v>-805504000</v>
      </c>
      <c t="n" s="6" r="L34">
        <v>-805504000</v>
      </c>
    </row>
    <row spans="1:12" r="35">
      <c t="s" s="4" r="A35">
        <v>153</v>
      </c>
      <c t="n" s="6" r="C35">
        <v>523404000</v>
      </c>
      <c t="n" s="6" r="I35">
        <v>523404000</v>
      </c>
      <c t="n" s="6" r="L35">
        <v>523404000</v>
      </c>
    </row>
    <row spans="1:12" r="36">
      <c t="s" s="4" r="A36">
        <v>140</v>
      </c>
      <c t="n" s="6" r="C36">
        <v>2621976</v>
      </c>
      <c t="n" s="8" r="H36">
        <v>24045764</v>
      </c>
      <c t="n" s="6" r="I36">
        <v>26667740</v>
      </c>
      <c t="n" s="6" r="L36">
        <v>26667740</v>
      </c>
    </row>
    <row spans="1:12" r="37">
      <c t="s" s="4" r="A37">
        <v>141</v>
      </c>
      <c t="n" s="6" r="B37">
        <v>55590</v>
      </c>
      <c t="n" s="6" r="G37">
        <v>-55590</v>
      </c>
      <c t="n" s="6" r="H37">
        <v>-55590</v>
      </c>
    </row>
    <row spans="1:12" r="38">
      <c t="s" s="4" r="A38">
        <v>142</v>
      </c>
      <c t="n" s="6" r="F38">
        <v>2431928022</v>
      </c>
      <c t="n" s="6" r="I38">
        <v>2431928022</v>
      </c>
      <c t="n" s="6" r="J38">
        <v>-82280999</v>
      </c>
      <c t="n" s="6" r="K38">
        <v>369697120</v>
      </c>
      <c t="n" s="6" r="L38">
        <v>2349647023</v>
      </c>
    </row>
    <row spans="1:12" r="39">
      <c t="s" s="4" r="A39">
        <v>143</v>
      </c>
      <c t="n" s="6" r="C39">
        <v>15824133</v>
      </c>
      <c t="n" s="6" r="I39">
        <v>15824133</v>
      </c>
      <c t="n" s="6" r="J39">
        <v>-757619709</v>
      </c>
      <c t="n" s="6" r="L39">
        <v>-741795576</v>
      </c>
    </row>
    <row spans="1:12" r="40">
      <c t="s" s="4" r="A40">
        <v>144</v>
      </c>
      <c t="n" s="6" r="J40">
        <v>725512512</v>
      </c>
      <c t="n" s="6" r="L40">
        <v>725512512</v>
      </c>
    </row>
    <row spans="1:12" r="41">
      <c t="s" s="4" r="A41">
        <v>145</v>
      </c>
      <c t="n" s="6" r="J41">
        <v>365304723</v>
      </c>
      <c t="n" s="6" r="L41">
        <v>365304723</v>
      </c>
    </row>
    <row spans="1:12" r="42">
      <c t="s" s="4" r="A42">
        <v>146</v>
      </c>
      <c t="n" s="6" r="C42">
        <v>-10078392</v>
      </c>
      <c t="n" s="6" r="I42">
        <v>-10078392</v>
      </c>
      <c t="n" s="6" r="J42">
        <v>-36158509</v>
      </c>
      <c t="n" s="6" r="L42">
        <v>-46236901</v>
      </c>
    </row>
    <row spans="1:12" r="43">
      <c t="s" s="4" r="A43">
        <v>154</v>
      </c>
      <c t="n" s="8" r="B43">
        <v>3125951</v>
      </c>
      <c t="n" s="8" r="C43">
        <v>5161312298</v>
      </c>
      <c t="n" s="8" r="D43">
        <v>134098747</v>
      </c>
      <c t="n" s="8" r="E43">
        <v>781671731</v>
      </c>
      <c t="n" s="8" r="F43">
        <v>8157953019</v>
      </c>
      <c t="n" s="8" r="H43">
        <v>-2416273887</v>
      </c>
      <c t="n" s="8" r="I43">
        <v>11821887859</v>
      </c>
      <c t="n" s="8" r="J43">
        <v>1063306311</v>
      </c>
      <c t="n" s="7" r="K43">
        <v>2027376513</v>
      </c>
      <c t="n" s="8" r="L43">
        <v>12885194170</v>
      </c>
    </row>
    <row spans="1:12" r="44">
      <c t="s" s="4" r="A44">
        <v>155</v>
      </c>
      <c t="n" s="6" r="B44">
        <v>35381474</v>
      </c>
      <c t="n" s="6" r="G44">
        <v>3742219</v>
      </c>
      <c t="n" s="6" r="H44">
        <v>3742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spans="1:5" r="1">
      <c t="s" s="1" r="A1">
        <v>703</v>
      </c>
      <c t="s" s="2" r="B1">
        <v>1</v>
      </c>
      <c t="s" s="2" r="E1">
        <v>386</v>
      </c>
    </row>
    <row spans="1:5" r="2">
      <c t="s" s="2" r="B2">
        <v>64</v>
      </c>
      <c t="s" s="2" r="C2">
        <v>65</v>
      </c>
      <c t="s" s="2" r="D2">
        <v>160</v>
      </c>
      <c t="s" s="2" r="E2">
        <v>67</v>
      </c>
    </row>
    <row spans="1:5" r="3">
      <c t="s" s="3" r="A3">
        <v>704</v>
      </c>
    </row>
    <row spans="1:5" r="4">
      <c t="s" s="4" r="A4">
        <v>705</v>
      </c>
      <c t="n" s="7" r="B4">
        <v>-6484170</v>
      </c>
      <c t="n" s="8" r="C4">
        <v>-41210788</v>
      </c>
      <c t="n" s="8" r="D4">
        <v>48771518</v>
      </c>
    </row>
    <row spans="1:5" r="5">
      <c t="s" s="4" r="A5">
        <v>314</v>
      </c>
    </row>
    <row spans="1:5" r="6">
      <c t="s" s="3" r="A6">
        <v>706</v>
      </c>
    </row>
    <row spans="1:5" r="7">
      <c t="s" s="4" r="A7">
        <v>707</v>
      </c>
      <c t="n" s="6" r="C7">
        <v>568679251</v>
      </c>
      <c t="n" s="8" r="D7">
        <v>554626285</v>
      </c>
      <c t="n" s="8" r="E7">
        <v>554626285</v>
      </c>
    </row>
    <row spans="1:5" r="8">
      <c t="s" s="4" r="A8">
        <v>48</v>
      </c>
      <c t="n" s="6" r="C8">
        <v>11235008</v>
      </c>
      <c t="n" s="6" r="E8">
        <v>14052966</v>
      </c>
    </row>
    <row spans="1:5" r="9">
      <c t="s" s="4" r="A9">
        <v>708</v>
      </c>
      <c t="n" s="6" r="C9">
        <v>579914259</v>
      </c>
      <c t="n" s="6" r="E9">
        <v>568679251</v>
      </c>
    </row>
    <row spans="1:5" r="10">
      <c t="s" s="3" r="A10">
        <v>704</v>
      </c>
    </row>
    <row spans="1:5" r="11">
      <c t="s" s="4" r="A11">
        <v>705</v>
      </c>
      <c t="n" s="6" r="C11">
        <v>379535689</v>
      </c>
      <c t="n" s="6" r="E11">
        <v>357085613</v>
      </c>
    </row>
    <row spans="1:5" r="12">
      <c t="s" s="4" r="A12">
        <v>709</v>
      </c>
      <c t="n" s="6" r="C12">
        <v>-25715570</v>
      </c>
      <c t="n" s="6" r="E12">
        <v>-22799936</v>
      </c>
    </row>
    <row spans="1:5" r="13">
      <c t="s" s="4" r="A13">
        <v>710</v>
      </c>
      <c t="n" s="6" r="C13">
        <v>353820119</v>
      </c>
      <c t="n" s="6" r="E13">
        <v>334285677</v>
      </c>
    </row>
    <row spans="1:5" r="14">
      <c t="s" s="4" r="A14">
        <v>711</v>
      </c>
      <c t="n" s="8" r="C14">
        <v>933734378</v>
      </c>
      <c t="n" s="6" r="E14">
        <v>902964928</v>
      </c>
    </row>
    <row spans="1:5" r="15">
      <c t="s" s="4" r="A15">
        <v>712</v>
      </c>
      <c t="n" s="8" r="E15">
        <v>12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s>
  <sheetData>
    <row spans="1:6" r="1">
      <c t="s" s="1" r="A1">
        <v>713</v>
      </c>
      <c t="s" s="2" r="B1">
        <v>1</v>
      </c>
      <c t="n" r="D1"/>
    </row>
    <row spans="1:6" r="2">
      <c t="s" s="2" r="B2">
        <v>714</v>
      </c>
      <c t="s" s="2" r="C2">
        <v>67</v>
      </c>
      <c t="s" s="2" r="D2">
        <v>633</v>
      </c>
      <c t="s" s="2" r="E2">
        <v>65</v>
      </c>
      <c t="s" s="2" r="F2">
        <v>160</v>
      </c>
    </row>
    <row spans="1:6" r="3">
      <c t="s" s="3" r="A3">
        <v>692</v>
      </c>
    </row>
    <row spans="1:6" r="4">
      <c t="s" s="4" r="A4">
        <v>715</v>
      </c>
      <c t="n" s="8" r="B4">
        <v>1394546</v>
      </c>
      <c t="n" s="8" r="F4">
        <v>1230755</v>
      </c>
    </row>
    <row spans="1:6" r="5">
      <c t="s" s="4" r="A5">
        <v>716</v>
      </c>
      <c t="n" s="6" r="B5">
        <v>7895931</v>
      </c>
      <c t="n" s="6" r="F5">
        <v>8030078</v>
      </c>
    </row>
    <row spans="1:6" r="6">
      <c t="s" s="4" r="A6">
        <v>717</v>
      </c>
      <c t="n" s="6" r="B6">
        <v>2579453</v>
      </c>
      <c t="n" s="6" r="F6">
        <v>1751016</v>
      </c>
    </row>
    <row spans="1:6" r="7">
      <c t="s" s="4" r="A7">
        <v>718</v>
      </c>
      <c t="n" s="6" r="B7">
        <v>1556096</v>
      </c>
      <c t="n" s="6" r="F7">
        <v>2546507</v>
      </c>
    </row>
    <row spans="1:6" r="8">
      <c t="s" s="4" r="A8">
        <v>719</v>
      </c>
      <c t="n" s="6" r="B8">
        <v>1638737</v>
      </c>
      <c t="n" s="6" r="F8">
        <v>1568795</v>
      </c>
    </row>
    <row spans="1:6" r="9">
      <c t="s" s="4" r="A9">
        <v>720</v>
      </c>
      <c t="n" s="6" r="B9">
        <v>17409</v>
      </c>
      <c t="n" s="6" r="F9">
        <v>15188</v>
      </c>
    </row>
    <row spans="1:6" r="10">
      <c t="s" s="4" r="A10">
        <v>721</v>
      </c>
      <c t="n" s="6" r="B10">
        <v>5154928</v>
      </c>
      <c t="n" s="8" r="F10">
        <v>4963310</v>
      </c>
    </row>
    <row spans="1:6" r="11">
      <c t="s" s="4" r="A11">
        <v>27</v>
      </c>
      <c t="n" s="6" r="B11">
        <v>4773053</v>
      </c>
      <c t="n" s="8" r="C11">
        <v>4780743</v>
      </c>
    </row>
    <row spans="1:6" r="12">
      <c t="s" s="4" r="A12">
        <v>722</v>
      </c>
      <c t="n" s="6" r="B12">
        <v>4485989</v>
      </c>
      <c t="n" s="6" r="C12">
        <v>4483401</v>
      </c>
    </row>
    <row spans="1:6" r="13">
      <c t="s" s="4" r="A13">
        <v>37</v>
      </c>
      <c t="n" s="6" r="B13">
        <v>219612</v>
      </c>
      <c t="n" s="6" r="C13">
        <v>359185</v>
      </c>
    </row>
    <row spans="1:6" r="14">
      <c t="s" s="4" r="A14">
        <v>44</v>
      </c>
      <c t="n" s="6" r="B14">
        <v>121282</v>
      </c>
      <c t="n" s="6" r="C14">
        <v>198384</v>
      </c>
    </row>
    <row spans="1:6" r="15">
      <c t="s" s="4" r="A15">
        <v>723</v>
      </c>
      <c t="n" s="8" r="B15">
        <v>119062</v>
      </c>
      <c t="n" s="8" r="C15">
        <v>195884</v>
      </c>
    </row>
    <row spans="1:6" r="16">
      <c t="s" s="4" r="A16">
        <v>62</v>
      </c>
    </row>
    <row spans="1:6" r="17">
      <c t="s" s="3" r="A17">
        <v>692</v>
      </c>
    </row>
    <row spans="1:6" r="18">
      <c t="s" s="4" r="A18">
        <v>647</v>
      </c>
      <c t="n" s="9" r="D18">
        <v>28.74</v>
      </c>
    </row>
    <row spans="1:6" r="19">
      <c t="s" s="4" r="A19">
        <v>724</v>
      </c>
      <c t="n" s="7" r="D19">
        <v>207</v>
      </c>
      <c t="n" s="8" r="E19">
        <v>13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s>
  <sheetData>
    <row spans="1:13" r="1">
      <c t="s" s="1" r="A1">
        <v>725</v>
      </c>
      <c t="s" s="2" r="B1">
        <v>467</v>
      </c>
      <c t="s" s="2" r="I1">
        <v>1</v>
      </c>
      <c t="s" s="2" r="K1">
        <v>386</v>
      </c>
    </row>
    <row spans="1:13" r="2">
      <c t="s" s="2" r="B2">
        <v>688</v>
      </c>
      <c t="s" s="2" r="C2">
        <v>66</v>
      </c>
      <c t="s" s="2" r="D2">
        <v>726</v>
      </c>
      <c t="s" s="2" r="E2">
        <v>727</v>
      </c>
      <c t="s" s="2" r="F2">
        <v>656</v>
      </c>
      <c t="s" s="2" r="G2">
        <v>388</v>
      </c>
      <c t="s" s="2" r="H2">
        <v>728</v>
      </c>
      <c t="s" s="2" r="I2">
        <v>64</v>
      </c>
      <c t="s" s="2" r="J2">
        <v>65</v>
      </c>
      <c t="s" s="2" r="K2">
        <v>67</v>
      </c>
      <c t="s" s="2" r="L2">
        <v>729</v>
      </c>
      <c t="s" s="2" r="M2">
        <v>730</v>
      </c>
    </row>
    <row spans="1:13" r="3">
      <c t="s" s="3" r="A3">
        <v>453</v>
      </c>
    </row>
    <row spans="1:13" r="4">
      <c t="s" s="4" r="A4">
        <v>731</v>
      </c>
      <c t="n" s="7" r="I4">
        <v>357143424</v>
      </c>
      <c t="n" s="8" r="J4">
        <v>2269860747</v>
      </c>
    </row>
    <row spans="1:13" r="5">
      <c t="s" s="4" r="A5">
        <v>732</v>
      </c>
      <c t="n" s="7" r="I5">
        <v>226738636</v>
      </c>
      <c t="n" s="6" r="J5">
        <v>1441060076</v>
      </c>
    </row>
    <row spans="1:13" r="6">
      <c t="s" s="4" r="A6">
        <v>733</v>
      </c>
      <c t="n" s="8" r="J6">
        <v>0</v>
      </c>
      <c t="n" s="8" r="K6">
        <v>0</v>
      </c>
    </row>
    <row spans="1:13" r="7">
      <c t="s" s="4" r="A7">
        <v>734</v>
      </c>
    </row>
    <row spans="1:13" r="8">
      <c t="s" s="3" r="A8">
        <v>453</v>
      </c>
    </row>
    <row spans="1:13" r="9">
      <c t="s" s="4" r="A9">
        <v>735</v>
      </c>
      <c t="s" s="4" r="L9">
        <v>485</v>
      </c>
      <c t="s" s="4" r="M9">
        <v>487</v>
      </c>
    </row>
    <row spans="1:13" r="10">
      <c t="s" s="4" r="A10">
        <v>461</v>
      </c>
    </row>
    <row spans="1:13" r="11">
      <c t="s" s="3" r="A11">
        <v>453</v>
      </c>
    </row>
    <row spans="1:13" r="12">
      <c t="s" s="4" r="A12">
        <v>661</v>
      </c>
      <c t="n" s="7" r="E12">
        <v>52500000</v>
      </c>
    </row>
    <row spans="1:13" r="13">
      <c t="s" s="4" r="A13">
        <v>736</v>
      </c>
      <c t="n" s="7" r="E13">
        <v>160000000</v>
      </c>
    </row>
    <row spans="1:13" r="14">
      <c t="s" s="4" r="A14">
        <v>737</v>
      </c>
      <c t="s" s="4" r="E14">
        <v>738</v>
      </c>
    </row>
    <row spans="1:13" r="15">
      <c t="s" s="4" r="A15">
        <v>735</v>
      </c>
      <c t="s" s="4" r="D15">
        <v>462</v>
      </c>
    </row>
    <row spans="1:13" r="16">
      <c t="s" s="4" r="A16">
        <v>731</v>
      </c>
      <c t="n" s="7" r="C16">
        <v>0</v>
      </c>
    </row>
    <row spans="1:13" r="17">
      <c t="s" s="4" r="A17">
        <v>666</v>
      </c>
      <c t="n" s="6" r="D17">
        <v>2</v>
      </c>
    </row>
    <row spans="1:13" r="18">
      <c t="s" s="4" r="A18">
        <v>667</v>
      </c>
      <c t="n" s="6" r="D18">
        <v>5</v>
      </c>
    </row>
    <row spans="1:13" r="19">
      <c t="s" s="4" r="A19">
        <v>664</v>
      </c>
      <c t="s" s="4" r="E19">
        <v>739</v>
      </c>
    </row>
    <row spans="1:13" r="20">
      <c t="s" s="4" r="A20">
        <v>740</v>
      </c>
    </row>
    <row spans="1:13" r="21">
      <c t="s" s="3" r="A21">
        <v>453</v>
      </c>
    </row>
    <row spans="1:13" r="22">
      <c t="s" s="4" r="A22">
        <v>736</v>
      </c>
      <c t="n" s="7" r="D22">
        <v>80000000</v>
      </c>
    </row>
    <row spans="1:13" r="23">
      <c t="s" s="4" r="A23">
        <v>741</v>
      </c>
      <c t="n" s="7" r="E23">
        <v>220000000</v>
      </c>
    </row>
    <row spans="1:13" r="24">
      <c t="s" s="4" r="A24">
        <v>735</v>
      </c>
      <c t="s" s="4" r="D24">
        <v>462</v>
      </c>
    </row>
    <row spans="1:13" r="25">
      <c t="s" s="4" r="A25">
        <v>732</v>
      </c>
      <c t="n" s="7" r="D25">
        <v>19000000</v>
      </c>
    </row>
    <row spans="1:13" r="26">
      <c t="s" s="4" r="A26">
        <v>742</v>
      </c>
      <c t="n" s="7" r="D26">
        <v>26300000</v>
      </c>
    </row>
    <row spans="1:13" r="27">
      <c t="s" s="4" r="A27">
        <v>458</v>
      </c>
    </row>
    <row spans="1:13" r="28">
      <c t="s" s="3" r="A28">
        <v>453</v>
      </c>
    </row>
    <row spans="1:13" r="29">
      <c t="s" s="4" r="A29">
        <v>743</v>
      </c>
      <c t="s" s="4" r="F29">
        <v>459</v>
      </c>
      <c t="s" s="4" r="G29">
        <v>459</v>
      </c>
    </row>
    <row spans="1:13" r="30">
      <c t="s" s="4" r="A30">
        <v>661</v>
      </c>
      <c t="n" s="7" r="F30">
        <v>25500000</v>
      </c>
      <c t="n" s="8" r="G30">
        <v>155000000</v>
      </c>
    </row>
    <row spans="1:13" r="31">
      <c t="s" s="4" r="A31">
        <v>455</v>
      </c>
    </row>
    <row spans="1:13" r="32">
      <c t="s" s="3" r="A32">
        <v>453</v>
      </c>
    </row>
    <row spans="1:13" r="33">
      <c t="s" s="4" r="A33">
        <v>743</v>
      </c>
      <c t="s" s="4" r="H33">
        <v>457</v>
      </c>
    </row>
    <row spans="1:13" r="34">
      <c t="s" s="4" r="A34">
        <v>686</v>
      </c>
      <c t="n" s="8" r="H34">
        <v>50000000</v>
      </c>
    </row>
    <row spans="1:13" r="35">
      <c t="s" s="4" r="A35">
        <v>616</v>
      </c>
    </row>
    <row spans="1:13" r="36">
      <c t="s" s="3" r="A36">
        <v>453</v>
      </c>
    </row>
    <row spans="1:13" r="37">
      <c t="s" s="4" r="A37">
        <v>743</v>
      </c>
      <c t="s" s="4" r="B37">
        <v>457</v>
      </c>
    </row>
    <row spans="1:13" r="38">
      <c t="s" s="4" r="A38">
        <v>661</v>
      </c>
      <c t="n" s="7" r="B38">
        <v>20000000</v>
      </c>
    </row>
  </sheetData>
  <mergeCells count="3">
    <mergeCell ref="A1:A2"/>
    <mergeCell ref="B1:H1"/>
    <mergeCell ref="I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44</v>
      </c>
      <c t="s" s="2" r="B1">
        <v>64</v>
      </c>
      <c t="s" s="2" r="C1">
        <v>65</v>
      </c>
      <c t="s" s="2" r="D1">
        <v>66</v>
      </c>
      <c t="s" s="2" r="E1">
        <v>67</v>
      </c>
    </row>
    <row spans="1:5" r="2">
      <c t="s" s="3" r="A2">
        <v>320</v>
      </c>
    </row>
    <row spans="1:5" r="3">
      <c t="s" s="4" r="A3">
        <v>71</v>
      </c>
      <c t="n" s="7" r="B3">
        <v>1137834875</v>
      </c>
      <c t="n" s="8" r="C3">
        <v>7231623333</v>
      </c>
      <c t="n" s="8" r="E3">
        <v>6438854587</v>
      </c>
    </row>
    <row spans="1:5" r="4">
      <c t="s" s="4" r="A4">
        <v>609</v>
      </c>
    </row>
    <row spans="1:5" r="5">
      <c t="s" s="3" r="A5">
        <v>320</v>
      </c>
    </row>
    <row spans="1:5" r="6">
      <c t="s" s="4" r="A6">
        <v>745</v>
      </c>
      <c t="n" s="6" r="B6">
        <v>134000000</v>
      </c>
      <c t="n" s="6" r="C6">
        <v>852000000</v>
      </c>
    </row>
    <row spans="1:5" r="7">
      <c t="s" s="4" r="A7">
        <v>611</v>
      </c>
    </row>
    <row spans="1:5" r="8">
      <c t="s" s="3" r="A8">
        <v>320</v>
      </c>
    </row>
    <row spans="1:5" r="9">
      <c t="s" s="4" r="A9">
        <v>745</v>
      </c>
      <c t="n" s="6" r="B9">
        <v>49000000</v>
      </c>
      <c t="n" s="6" r="C9">
        <v>314000000</v>
      </c>
      <c t="n" s="7" r="D9">
        <v>49000000</v>
      </c>
    </row>
    <row spans="1:5" r="10">
      <c t="s" s="4" r="A10">
        <v>746</v>
      </c>
    </row>
    <row spans="1:5" r="11">
      <c t="s" s="3" r="A11">
        <v>320</v>
      </c>
    </row>
    <row spans="1:5" r="12">
      <c t="s" s="4" r="A12">
        <v>745</v>
      </c>
      <c t="n" s="6" r="B12">
        <v>2361223127</v>
      </c>
      <c t="n" s="6" r="C12">
        <v>15006989714</v>
      </c>
      <c t="n" s="6" r="D12">
        <v>1687886653</v>
      </c>
      <c t="n" s="6" r="E12">
        <v>10472661530</v>
      </c>
    </row>
    <row spans="1:5" r="13">
      <c t="s" s="4" r="A13">
        <v>747</v>
      </c>
    </row>
    <row spans="1:5" r="14">
      <c t="s" s="3" r="A14">
        <v>320</v>
      </c>
    </row>
    <row spans="1:5" r="15">
      <c t="s" s="4" r="A15">
        <v>745</v>
      </c>
      <c t="n" s="6" r="B15">
        <v>438086487</v>
      </c>
      <c t="n" s="6" r="C15">
        <v>2784302479</v>
      </c>
    </row>
    <row spans="1:5" r="16">
      <c t="s" s="4" r="A16">
        <v>748</v>
      </c>
    </row>
    <row spans="1:5" r="17">
      <c t="s" s="3" r="A17">
        <v>320</v>
      </c>
    </row>
    <row spans="1:5" r="18">
      <c t="s" s="4" r="A18">
        <v>745</v>
      </c>
      <c t="n" s="6" r="B18">
        <v>354516235</v>
      </c>
      <c t="n" s="6" r="C18">
        <v>2253163385</v>
      </c>
      <c t="n" s="6" r="D18">
        <v>249467254</v>
      </c>
      <c t="n" s="6" r="E18">
        <v>1547844523</v>
      </c>
    </row>
    <row spans="1:5" r="19">
      <c t="s" s="4" r="A19">
        <v>749</v>
      </c>
    </row>
    <row spans="1:5" r="20">
      <c t="s" s="3" r="A20">
        <v>320</v>
      </c>
    </row>
    <row spans="1:5" r="21">
      <c t="s" s="4" r="A21">
        <v>745</v>
      </c>
      <c t="n" s="6" r="B21">
        <v>134115755</v>
      </c>
      <c t="n" s="6" r="C21">
        <v>852386094</v>
      </c>
      <c t="n" s="6" r="D21">
        <v>144864860</v>
      </c>
      <c t="n" s="6" r="E21">
        <v>898828511</v>
      </c>
    </row>
    <row spans="1:5" r="22">
      <c t="s" s="4" r="A22">
        <v>750</v>
      </c>
    </row>
    <row spans="1:5" r="23">
      <c t="s" s="3" r="A23">
        <v>320</v>
      </c>
    </row>
    <row spans="1:5" r="24">
      <c t="s" s="4" r="A24">
        <v>745</v>
      </c>
      <c t="n" s="6" r="C24">
        <v>643186701</v>
      </c>
      <c t="n" s="6" r="D24">
        <v>101199997</v>
      </c>
      <c t="n" s="6" r="E24">
        <v>627905501</v>
      </c>
    </row>
    <row spans="1:5" r="25">
      <c t="s" s="4" r="A25">
        <v>751</v>
      </c>
    </row>
    <row spans="1:5" r="26">
      <c t="s" s="3" r="A26">
        <v>320</v>
      </c>
    </row>
    <row spans="1:5" r="27">
      <c t="s" s="4" r="A27">
        <v>745</v>
      </c>
      <c t="n" s="6" r="B27">
        <v>112818178</v>
      </c>
      <c t="n" s="6" r="C27">
        <v>717027215</v>
      </c>
      <c t="n" s="6" r="D27">
        <v>86230225</v>
      </c>
      <c t="n" s="6" r="E27">
        <v>535024052</v>
      </c>
    </row>
    <row spans="1:5" r="28">
      <c t="s" s="4" r="A28">
        <v>752</v>
      </c>
    </row>
    <row spans="1:5" r="29">
      <c t="s" s="3" r="A29">
        <v>320</v>
      </c>
    </row>
    <row spans="1:5" r="30">
      <c t="s" s="4" r="A30">
        <v>745</v>
      </c>
      <c t="n" s="6" r="B30">
        <v>49383291</v>
      </c>
      <c t="n" s="6" r="C30">
        <v>313860446</v>
      </c>
      <c t="n" s="6" r="D30">
        <v>34924136</v>
      </c>
      <c t="n" s="6" r="E30">
        <v>216690294</v>
      </c>
    </row>
    <row spans="1:5" r="31">
      <c t="s" s="4" r="A31">
        <v>753</v>
      </c>
    </row>
    <row spans="1:5" r="32">
      <c t="s" s="3" r="A32">
        <v>320</v>
      </c>
    </row>
    <row spans="1:5" r="33">
      <c t="s" s="4" r="A33">
        <v>745</v>
      </c>
      <c t="n" s="6" r="B33">
        <v>12744666</v>
      </c>
      <c t="n" s="6" r="C33">
        <v>81000000</v>
      </c>
      <c t="n" s="6" r="D33">
        <v>13054830</v>
      </c>
      <c t="n" s="6" r="E33">
        <v>81000000</v>
      </c>
    </row>
    <row spans="1:5" r="34">
      <c t="s" s="4" r="A34">
        <v>754</v>
      </c>
    </row>
    <row spans="1:5" r="35">
      <c t="s" s="3" r="A35">
        <v>320</v>
      </c>
    </row>
    <row spans="1:5" r="36">
      <c t="s" s="4" r="A36">
        <v>745</v>
      </c>
      <c t="n" s="6" r="B36">
        <v>10000000</v>
      </c>
      <c t="n" s="6" r="C36">
        <v>63556000</v>
      </c>
      <c t="n" s="6" r="D36">
        <v>10000000</v>
      </c>
      <c t="n" s="6" r="E36">
        <v>62046000</v>
      </c>
    </row>
    <row spans="1:5" r="37">
      <c t="s" s="4" r="A37">
        <v>755</v>
      </c>
    </row>
    <row spans="1:5" r="38">
      <c t="s" s="3" r="A38">
        <v>320</v>
      </c>
    </row>
    <row spans="1:5" r="39">
      <c t="s" s="4" r="A39">
        <v>745</v>
      </c>
      <c t="n" s="6" r="B39">
        <v>5715914</v>
      </c>
      <c t="n" s="6" r="C39">
        <v>36328061</v>
      </c>
      <c t="n" s="6" r="D39">
        <v>5709000</v>
      </c>
      <c t="n" s="6" r="E39">
        <v>35422062</v>
      </c>
    </row>
    <row spans="1:5" r="40">
      <c t="s" s="4" r="A40">
        <v>756</v>
      </c>
    </row>
    <row spans="1:5" r="41">
      <c t="s" s="3" r="A41">
        <v>320</v>
      </c>
    </row>
    <row spans="1:5" r="42">
      <c t="s" s="4" r="A42">
        <v>745</v>
      </c>
      <c t="n" s="6" r="B42">
        <v>4807729</v>
      </c>
      <c t="n" s="6" r="C42">
        <v>30556000</v>
      </c>
      <c t="n" s="6" r="D42">
        <v>4681365</v>
      </c>
      <c t="n" s="6" r="E42">
        <v>29046000</v>
      </c>
    </row>
    <row spans="1:5" r="43">
      <c t="s" s="4" r="A43">
        <v>757</v>
      </c>
    </row>
    <row spans="1:5" r="44">
      <c t="s" s="3" r="A44">
        <v>320</v>
      </c>
    </row>
    <row spans="1:5" r="45">
      <c t="s" s="4" r="A45">
        <v>71</v>
      </c>
      <c t="n" s="6" r="B45">
        <v>1116632600</v>
      </c>
      <c t="n" s="6" r="C45">
        <v>7096870156</v>
      </c>
      <c t="n" s="6" r="D45">
        <v>965490746</v>
      </c>
      <c t="n" s="6" r="E45">
        <v>5990483880</v>
      </c>
    </row>
    <row spans="1:5" r="46">
      <c t="s" s="4" r="A46">
        <v>758</v>
      </c>
    </row>
    <row spans="1:5" r="47">
      <c t="s" s="3" r="A47">
        <v>320</v>
      </c>
    </row>
    <row spans="1:5" r="48">
      <c t="s" s="4" r="A48">
        <v>71</v>
      </c>
      <c t="n" s="7" r="B48">
        <v>21202275</v>
      </c>
      <c t="n" s="6" r="C48">
        <v>134753177</v>
      </c>
      <c t="n" s="7" r="D48">
        <v>72264240</v>
      </c>
      <c t="n" s="6" r="E48">
        <v>448370707</v>
      </c>
    </row>
    <row spans="1:5" r="49">
      <c t="s" s="4" r="A49">
        <v>759</v>
      </c>
    </row>
    <row spans="1:5" r="50">
      <c t="s" s="3" r="A50">
        <v>320</v>
      </c>
    </row>
    <row spans="1:5" r="51">
      <c t="s" s="4" r="A51">
        <v>745</v>
      </c>
      <c t="n" s="6" r="C51">
        <v>1883273755</v>
      </c>
      <c t="n" s="6" r="E51">
        <v>1650542857</v>
      </c>
    </row>
    <row spans="1:5" r="52">
      <c t="s" s="4" r="A52">
        <v>760</v>
      </c>
    </row>
    <row spans="1:5" r="53">
      <c t="s" s="3" r="A53">
        <v>320</v>
      </c>
    </row>
    <row spans="1:5" r="54">
      <c t="s" s="4" r="A54">
        <v>745</v>
      </c>
      <c t="n" s="6" r="C54">
        <v>852386094</v>
      </c>
      <c t="n" s="6" r="E54">
        <v>898828511</v>
      </c>
    </row>
    <row spans="1:5" r="55">
      <c t="s" s="4" r="A55">
        <v>761</v>
      </c>
    </row>
    <row spans="1:5" r="56">
      <c t="s" s="3" r="A56">
        <v>320</v>
      </c>
    </row>
    <row spans="1:5" r="57">
      <c t="s" s="4" r="A57">
        <v>745</v>
      </c>
      <c t="n" s="6" r="C57">
        <v>717027215</v>
      </c>
      <c t="n" s="6" r="E57">
        <v>535024052</v>
      </c>
    </row>
    <row spans="1:5" r="58">
      <c t="s" s="4" r="A58">
        <v>762</v>
      </c>
    </row>
    <row spans="1:5" r="59">
      <c t="s" s="3" r="A59">
        <v>320</v>
      </c>
    </row>
    <row spans="1:5" r="60">
      <c t="s" s="4" r="A60">
        <v>745</v>
      </c>
      <c t="n" s="6" r="C60">
        <v>313860446</v>
      </c>
      <c t="n" s="6" r="E60">
        <v>216690294</v>
      </c>
    </row>
    <row spans="1:5" r="61">
      <c t="s" s="4" r="A61">
        <v>763</v>
      </c>
    </row>
    <row spans="1:5" r="62">
      <c t="s" s="3" r="A62">
        <v>320</v>
      </c>
    </row>
    <row spans="1:5" r="63">
      <c t="s" s="4" r="A63">
        <v>71</v>
      </c>
      <c t="n" s="6" r="C63">
        <v>7231623333</v>
      </c>
      <c t="n" s="6" r="E63">
        <v>6438854587</v>
      </c>
    </row>
    <row spans="1:5" r="64">
      <c t="s" s="4" r="A64">
        <v>764</v>
      </c>
    </row>
    <row spans="1:5" r="65">
      <c t="s" s="3" r="A65">
        <v>320</v>
      </c>
    </row>
    <row spans="1:5" r="66">
      <c t="s" s="4" r="A66">
        <v>71</v>
      </c>
      <c t="n" s="6" r="C66">
        <v>7096870156</v>
      </c>
      <c t="n" s="6" r="E66">
        <v>5990483880</v>
      </c>
    </row>
    <row spans="1:5" r="67">
      <c t="s" s="4" r="A67">
        <v>765</v>
      </c>
    </row>
    <row spans="1:5" r="68">
      <c t="s" s="3" r="A68">
        <v>320</v>
      </c>
    </row>
    <row spans="1:5" r="69">
      <c t="s" s="4" r="A69">
        <v>71</v>
      </c>
      <c t="n" s="6" r="C69">
        <v>134753177</v>
      </c>
      <c t="n" s="6" r="E69">
        <v>448370707</v>
      </c>
    </row>
    <row spans="1:5" r="70">
      <c t="s" s="4" r="A70">
        <v>766</v>
      </c>
    </row>
    <row spans="1:5" r="71">
      <c t="s" s="3" r="A71">
        <v>320</v>
      </c>
    </row>
    <row spans="1:5" r="72">
      <c t="s" s="4" r="A72">
        <v>745</v>
      </c>
      <c t="n" s="6" r="C72">
        <v>5892092626</v>
      </c>
      <c t="n" s="6" r="E72">
        <v>2383264086</v>
      </c>
    </row>
    <row spans="1:5" r="73">
      <c t="s" s="4" r="A73">
        <v>767</v>
      </c>
    </row>
    <row spans="1:5" r="74">
      <c t="s" s="3" r="A74">
        <v>320</v>
      </c>
    </row>
    <row spans="1:5" r="75">
      <c t="s" s="4" r="A75">
        <v>745</v>
      </c>
      <c t="n" s="6" r="C75">
        <v>2784302479</v>
      </c>
    </row>
    <row spans="1:5" r="76">
      <c t="s" s="4" r="A76">
        <v>768</v>
      </c>
    </row>
    <row spans="1:5" r="77">
      <c t="s" s="3" r="A77">
        <v>320</v>
      </c>
    </row>
    <row spans="1:5" r="78">
      <c t="s" s="4" r="A78">
        <v>745</v>
      </c>
      <c t="n" s="6" r="C78">
        <v>2253163385</v>
      </c>
      <c t="n" s="6" r="E78">
        <v>1547844523</v>
      </c>
    </row>
    <row spans="1:5" r="79">
      <c t="s" s="4" r="A79">
        <v>769</v>
      </c>
    </row>
    <row spans="1:5" r="80">
      <c t="s" s="3" r="A80">
        <v>320</v>
      </c>
    </row>
    <row spans="1:5" r="81">
      <c t="s" s="4" r="A81">
        <v>745</v>
      </c>
      <c t="n" s="6" r="C81">
        <v>643186701</v>
      </c>
      <c t="n" s="6" r="E81">
        <v>627905501</v>
      </c>
    </row>
    <row spans="1:5" r="82">
      <c t="s" s="4" r="A82">
        <v>770</v>
      </c>
    </row>
    <row spans="1:5" r="83">
      <c t="s" s="3" r="A83">
        <v>320</v>
      </c>
    </row>
    <row spans="1:5" r="84">
      <c t="s" s="4" r="A84">
        <v>745</v>
      </c>
      <c t="n" s="6" r="C84">
        <v>81000000</v>
      </c>
      <c t="n" s="6" r="E84">
        <v>81000000</v>
      </c>
    </row>
    <row spans="1:5" r="85">
      <c t="s" s="4" r="A85">
        <v>771</v>
      </c>
    </row>
    <row spans="1:5" r="86">
      <c t="s" s="3" r="A86">
        <v>320</v>
      </c>
    </row>
    <row spans="1:5" r="87">
      <c t="s" s="4" r="A87">
        <v>745</v>
      </c>
      <c t="n" s="6" r="C87">
        <v>63556000</v>
      </c>
      <c t="n" s="6" r="E87">
        <v>62046000</v>
      </c>
    </row>
    <row spans="1:5" r="88">
      <c t="s" s="4" r="A88">
        <v>772</v>
      </c>
    </row>
    <row spans="1:5" r="89">
      <c t="s" s="3" r="A89">
        <v>320</v>
      </c>
    </row>
    <row spans="1:5" r="90">
      <c t="s" s="4" r="A90">
        <v>745</v>
      </c>
      <c t="n" s="6" r="C90">
        <v>36328061</v>
      </c>
      <c t="n" s="6" r="E90">
        <v>35422062</v>
      </c>
    </row>
    <row spans="1:5" r="91">
      <c t="s" s="4" r="A91">
        <v>773</v>
      </c>
    </row>
    <row spans="1:5" r="92">
      <c t="s" s="3" r="A92">
        <v>320</v>
      </c>
    </row>
    <row spans="1:5" r="93">
      <c t="s" s="4" r="A93">
        <v>745</v>
      </c>
      <c t="n" s="8" r="C93">
        <v>30556000</v>
      </c>
      <c t="n" s="8" r="E93">
        <v>2904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774</v>
      </c>
      <c t="s" s="2" r="B1">
        <v>467</v>
      </c>
      <c t="s" s="2" r="H1">
        <v>1</v>
      </c>
      <c t="s" s="2" r="K1">
        <v>386</v>
      </c>
    </row>
    <row spans="1:11" r="2">
      <c t="s" s="2" r="B2">
        <v>652</v>
      </c>
      <c t="s" s="2" r="C2">
        <v>653</v>
      </c>
      <c t="s" s="2" r="D2">
        <v>631</v>
      </c>
      <c t="s" s="2" r="E2">
        <v>656</v>
      </c>
      <c t="s" s="2" r="F2">
        <v>657</v>
      </c>
      <c t="s" s="2" r="G2">
        <v>658</v>
      </c>
      <c t="s" s="2" r="H2">
        <v>64</v>
      </c>
      <c t="s" s="2" r="I2">
        <v>65</v>
      </c>
      <c t="s" s="2" r="J2">
        <v>160</v>
      </c>
      <c t="s" s="2" r="K2">
        <v>67</v>
      </c>
    </row>
    <row spans="1:11" r="3">
      <c t="s" s="4" r="A3">
        <v>610</v>
      </c>
    </row>
    <row spans="1:11" r="4">
      <c t="s" s="3" r="A4">
        <v>775</v>
      </c>
    </row>
    <row spans="1:11" r="5">
      <c t="s" s="4" r="A5">
        <v>776</v>
      </c>
      <c t="n" s="7" r="H5">
        <v>-113000000</v>
      </c>
      <c t="n" s="8" r="I5">
        <v>-717000000</v>
      </c>
    </row>
    <row spans="1:11" r="6">
      <c t="s" s="4" r="A6">
        <v>671</v>
      </c>
    </row>
    <row spans="1:11" r="7">
      <c t="s" s="3" r="A7">
        <v>775</v>
      </c>
    </row>
    <row spans="1:11" r="8">
      <c t="s" s="4" r="A8">
        <v>777</v>
      </c>
      <c t="n" s="7" r="E8">
        <v>-107000000</v>
      </c>
    </row>
    <row spans="1:11" r="9">
      <c t="s" s="4" r="A9">
        <v>326</v>
      </c>
    </row>
    <row spans="1:11" r="10">
      <c t="s" s="3" r="A10">
        <v>775</v>
      </c>
    </row>
    <row spans="1:11" r="11">
      <c t="s" s="4" r="A11">
        <v>776</v>
      </c>
      <c t="n" s="8" r="D11">
        <v>-1400000000</v>
      </c>
    </row>
    <row spans="1:11" r="12">
      <c t="s" s="4" r="A12">
        <v>685</v>
      </c>
    </row>
    <row spans="1:11" r="13">
      <c t="s" s="3" r="A13">
        <v>775</v>
      </c>
    </row>
    <row spans="1:11" r="14">
      <c t="s" s="4" r="A14">
        <v>776</v>
      </c>
      <c t="n" s="8" r="C14">
        <v>-81000000</v>
      </c>
    </row>
    <row spans="1:11" r="15">
      <c t="s" s="4" r="A15">
        <v>335</v>
      </c>
    </row>
    <row spans="1:11" r="16">
      <c t="s" s="3" r="A16">
        <v>775</v>
      </c>
    </row>
    <row spans="1:11" r="17">
      <c t="s" s="4" r="A17">
        <v>777</v>
      </c>
      <c t="n" s="7" r="B17">
        <v>-10000000</v>
      </c>
    </row>
    <row spans="1:11" r="18">
      <c t="s" s="4" r="A18">
        <v>331</v>
      </c>
    </row>
    <row spans="1:11" r="19">
      <c t="s" s="3" r="A19">
        <v>775</v>
      </c>
    </row>
    <row spans="1:11" r="20">
      <c t="s" s="4" r="A20">
        <v>776</v>
      </c>
      <c t="n" s="6" r="H20">
        <v>-101000000</v>
      </c>
      <c t="n" s="6" r="I20">
        <v>-643000000</v>
      </c>
    </row>
    <row spans="1:11" r="21">
      <c t="s" s="4" r="A21">
        <v>674</v>
      </c>
    </row>
    <row spans="1:11" r="22">
      <c t="s" s="3" r="A22">
        <v>775</v>
      </c>
    </row>
    <row spans="1:11" r="23">
      <c t="s" s="4" r="A23">
        <v>777</v>
      </c>
      <c t="n" s="7" r="E23">
        <v>-53000000</v>
      </c>
    </row>
    <row spans="1:11" r="24">
      <c t="s" s="4" r="A24">
        <v>337</v>
      </c>
    </row>
    <row spans="1:11" r="25">
      <c t="s" s="3" r="A25">
        <v>775</v>
      </c>
    </row>
    <row spans="1:11" r="26">
      <c t="s" s="4" r="A26">
        <v>777</v>
      </c>
      <c t="n" s="7" r="F26">
        <v>-6000000</v>
      </c>
    </row>
    <row spans="1:11" r="27">
      <c t="s" s="4" r="A27">
        <v>340</v>
      </c>
    </row>
    <row spans="1:11" r="28">
      <c t="s" s="3" r="A28">
        <v>775</v>
      </c>
    </row>
    <row spans="1:11" r="29">
      <c t="s" s="4" r="A29">
        <v>777</v>
      </c>
      <c t="n" s="7" r="G29">
        <v>-10000000</v>
      </c>
    </row>
    <row spans="1:11" r="30">
      <c t="s" s="4" r="A30">
        <v>778</v>
      </c>
    </row>
    <row spans="1:11" r="31">
      <c t="s" s="3" r="A31">
        <v>775</v>
      </c>
    </row>
    <row spans="1:11" r="32">
      <c t="s" s="4" r="A32">
        <v>779</v>
      </c>
      <c t="n" s="6" r="I32">
        <v>1547844523</v>
      </c>
    </row>
    <row spans="1:11" r="33">
      <c t="s" s="4" r="A33">
        <v>780</v>
      </c>
      <c t="n" s="6" r="I33">
        <v>705318862</v>
      </c>
    </row>
    <row spans="1:11" r="34">
      <c t="s" s="4" r="A34">
        <v>781</v>
      </c>
      <c t="n" s="6" r="H34">
        <v>354516235</v>
      </c>
      <c t="n" s="6" r="I34">
        <v>2253163385</v>
      </c>
      <c t="n" s="8" r="J34">
        <v>1414285714</v>
      </c>
      <c t="n" s="8" r="K34">
        <v>1547844523</v>
      </c>
    </row>
    <row spans="1:11" r="35">
      <c t="s" s="4" r="A35">
        <v>782</v>
      </c>
    </row>
    <row spans="1:11" r="36">
      <c t="s" s="3" r="A36">
        <v>775</v>
      </c>
    </row>
    <row spans="1:11" r="37">
      <c t="s" s="4" r="A37">
        <v>776</v>
      </c>
      <c t="n" s="6" r="K37">
        <v>-1414285714</v>
      </c>
    </row>
    <row spans="1:11" r="38">
      <c t="s" s="4" r="A38">
        <v>783</v>
      </c>
    </row>
    <row spans="1:11" r="39">
      <c t="s" s="3" r="A39">
        <v>775</v>
      </c>
    </row>
    <row spans="1:11" r="40">
      <c t="s" s="4" r="A40">
        <v>779</v>
      </c>
      <c t="n" s="6" r="I40">
        <v>81000000</v>
      </c>
    </row>
    <row spans="1:11" r="41">
      <c t="s" s="4" r="A41">
        <v>776</v>
      </c>
      <c t="n" s="6" r="J41">
        <v>-81000000</v>
      </c>
    </row>
    <row spans="1:11" r="42">
      <c t="s" s="4" r="A42">
        <v>781</v>
      </c>
      <c t="n" s="6" r="H42">
        <v>12744666</v>
      </c>
      <c t="n" s="6" r="I42">
        <v>81000000</v>
      </c>
      <c t="n" s="6" r="J42">
        <v>81000000</v>
      </c>
      <c t="n" s="6" r="K42">
        <v>81000000</v>
      </c>
    </row>
    <row spans="1:11" r="43">
      <c t="s" s="4" r="A43">
        <v>784</v>
      </c>
    </row>
    <row spans="1:11" r="44">
      <c t="s" s="3" r="A44">
        <v>775</v>
      </c>
    </row>
    <row spans="1:11" r="45">
      <c t="s" s="4" r="A45">
        <v>779</v>
      </c>
      <c t="n" s="6" r="I45">
        <v>62046000</v>
      </c>
    </row>
    <row spans="1:11" r="46">
      <c t="s" s="4" r="A46">
        <v>785</v>
      </c>
      <c t="n" s="6" r="I46">
        <v>1510000</v>
      </c>
      <c t="n" s="6" r="J46">
        <v>-45000</v>
      </c>
    </row>
    <row spans="1:11" r="47">
      <c t="s" s="4" r="A47">
        <v>781</v>
      </c>
      <c t="n" s="6" r="H47">
        <v>10000000</v>
      </c>
      <c t="n" s="6" r="I47">
        <v>63556000</v>
      </c>
      <c t="n" s="6" r="J47">
        <v>61380000</v>
      </c>
      <c t="n" s="6" r="K47">
        <v>62046000</v>
      </c>
    </row>
    <row spans="1:11" r="48">
      <c t="s" s="4" r="A48">
        <v>786</v>
      </c>
    </row>
    <row spans="1:11" r="49">
      <c t="s" s="3" r="A49">
        <v>775</v>
      </c>
    </row>
    <row spans="1:11" r="50">
      <c t="s" s="4" r="A50">
        <v>776</v>
      </c>
      <c t="n" s="6" r="J50">
        <v>-61425000</v>
      </c>
    </row>
    <row spans="1:11" r="51">
      <c t="s" s="4" r="A51">
        <v>787</v>
      </c>
    </row>
    <row spans="1:11" r="52">
      <c t="s" s="3" r="A52">
        <v>775</v>
      </c>
    </row>
    <row spans="1:11" r="53">
      <c t="s" s="4" r="A53">
        <v>779</v>
      </c>
      <c t="n" s="6" r="I53">
        <v>627905501</v>
      </c>
      <c t="n" s="6" r="J53">
        <v>143904165</v>
      </c>
      <c t="n" s="6" r="K53">
        <v>143904165</v>
      </c>
    </row>
    <row spans="1:11" r="54">
      <c t="s" s="4" r="A54">
        <v>785</v>
      </c>
      <c t="n" s="6" r="I54">
        <v>15281200</v>
      </c>
      <c t="n" s="6" r="J54">
        <v>-799480</v>
      </c>
    </row>
    <row spans="1:11" r="55">
      <c t="s" s="4" r="A55">
        <v>780</v>
      </c>
      <c t="n" s="6" r="J55">
        <v>293683897</v>
      </c>
    </row>
    <row spans="1:11" r="56">
      <c t="s" s="4" r="A56">
        <v>781</v>
      </c>
      <c t="n" s="6" r="H56">
        <v>101199997</v>
      </c>
      <c t="n" s="6" r="I56">
        <v>643186701</v>
      </c>
      <c t="n" s="6" r="J56">
        <v>621165582</v>
      </c>
      <c t="n" s="6" r="K56">
        <v>627905501</v>
      </c>
    </row>
    <row spans="1:11" r="57">
      <c t="s" s="4" r="A57">
        <v>788</v>
      </c>
    </row>
    <row spans="1:11" r="58">
      <c t="s" s="3" r="A58">
        <v>775</v>
      </c>
    </row>
    <row spans="1:11" r="59">
      <c t="s" s="4" r="A59">
        <v>776</v>
      </c>
      <c t="n" s="6" r="J59">
        <v>-184377000</v>
      </c>
    </row>
    <row spans="1:11" r="60">
      <c t="s" s="4" r="A60">
        <v>789</v>
      </c>
    </row>
    <row spans="1:11" r="61">
      <c t="s" s="3" r="A61">
        <v>775</v>
      </c>
    </row>
    <row spans="1:11" r="62">
      <c t="s" s="4" r="A62">
        <v>779</v>
      </c>
      <c t="n" s="6" r="I62">
        <v>35422061</v>
      </c>
      <c t="n" s="6" r="J62">
        <v>37358327</v>
      </c>
      <c t="n" s="6" r="K62">
        <v>37358327</v>
      </c>
    </row>
    <row spans="1:11" r="63">
      <c t="s" s="4" r="A63">
        <v>785</v>
      </c>
      <c t="n" s="6" r="I63">
        <v>906000</v>
      </c>
      <c t="n" s="6" r="J63">
        <v>112200</v>
      </c>
    </row>
    <row spans="1:11" r="64">
      <c t="s" s="4" r="A64">
        <v>781</v>
      </c>
      <c t="n" s="6" r="H64">
        <v>5715914</v>
      </c>
      <c t="n" s="6" r="I64">
        <v>36328061</v>
      </c>
      <c t="n" s="6" r="J64">
        <v>37470527</v>
      </c>
      <c t="n" s="6" r="K64">
        <v>35422061</v>
      </c>
    </row>
    <row spans="1:11" r="65">
      <c t="s" s="4" r="A65">
        <v>790</v>
      </c>
    </row>
    <row spans="1:11" r="66">
      <c t="s" s="3" r="A66">
        <v>775</v>
      </c>
    </row>
    <row spans="1:11" r="67">
      <c t="s" s="4" r="A67">
        <v>779</v>
      </c>
      <c t="n" s="6" r="I67">
        <v>29046000</v>
      </c>
      <c t="n" s="6" r="J67">
        <v>56242365</v>
      </c>
      <c t="n" s="6" r="K67">
        <v>56242365</v>
      </c>
    </row>
    <row spans="1:11" r="68">
      <c t="s" s="4" r="A68">
        <v>785</v>
      </c>
      <c t="n" s="6" r="I68">
        <v>1510000</v>
      </c>
      <c t="n" s="6" r="J68">
        <v>843000</v>
      </c>
    </row>
    <row spans="1:11" r="69">
      <c t="s" s="4" r="A69">
        <v>781</v>
      </c>
      <c t="n" s="6" r="H69">
        <v>4807729</v>
      </c>
      <c t="n" s="6" r="I69">
        <v>30556000</v>
      </c>
      <c t="n" s="8" r="J69">
        <v>57085365</v>
      </c>
      <c t="n" s="8" r="K69">
        <v>29046000</v>
      </c>
    </row>
    <row spans="1:11" r="70">
      <c t="s" s="4" r="A70">
        <v>791</v>
      </c>
    </row>
    <row spans="1:11" r="71">
      <c t="s" s="3" r="A71">
        <v>775</v>
      </c>
    </row>
    <row spans="1:11" r="72">
      <c t="s" s="4" r="A72">
        <v>776</v>
      </c>
      <c t="n" s="6" r="I72">
        <v>-2784302479</v>
      </c>
    </row>
    <row spans="1:11" r="73">
      <c t="s" s="4" r="A73">
        <v>781</v>
      </c>
      <c t="n" s="7" r="H73">
        <v>438086487</v>
      </c>
      <c t="n" s="8" r="I73">
        <v>2784302479</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s="1" r="A1">
        <v>792</v>
      </c>
      <c t="s" s="2" r="B1">
        <v>1</v>
      </c>
      <c t="s" s="2" r="C1">
        <v>386</v>
      </c>
    </row>
    <row spans="1:3" r="2">
      <c t="s" s="2" r="B2">
        <v>2</v>
      </c>
      <c t="s" s="2" r="C2">
        <v>113</v>
      </c>
    </row>
    <row spans="1:3" r="3">
      <c t="s" s="4" r="A3">
        <v>340</v>
      </c>
    </row>
    <row spans="1:3" r="4">
      <c t="s" s="3" r="A4">
        <v>329</v>
      </c>
    </row>
    <row spans="1:3" r="5">
      <c t="s" s="4" r="A5">
        <v>793</v>
      </c>
      <c t="n" s="8" r="C5">
        <v>33</v>
      </c>
    </row>
    <row spans="1:3" r="6">
      <c t="s" s="4" r="A6">
        <v>794</v>
      </c>
    </row>
    <row spans="1:3" r="7">
      <c t="s" s="3" r="A7">
        <v>329</v>
      </c>
    </row>
    <row spans="1:3" r="8">
      <c t="s" s="4" r="A8">
        <v>795</v>
      </c>
      <c t="s" s="4" r="B8">
        <v>796</v>
      </c>
    </row>
    <row spans="1:3" r="9">
      <c t="s" s="4" r="A9">
        <v>797</v>
      </c>
      <c t="s" s="4" r="B9">
        <v>738</v>
      </c>
    </row>
    <row spans="1:3" r="10">
      <c t="s" s="4" r="A10">
        <v>798</v>
      </c>
      <c t="s" s="4" r="B10">
        <v>799</v>
      </c>
    </row>
    <row spans="1:3" r="11">
      <c t="s" s="4" r="A11">
        <v>800</v>
      </c>
    </row>
    <row spans="1:3" r="12">
      <c t="s" s="3" r="A12">
        <v>329</v>
      </c>
    </row>
    <row spans="1:3" r="13">
      <c t="s" s="4" r="A13">
        <v>801</v>
      </c>
      <c t="s" s="4" r="B13">
        <v>802</v>
      </c>
    </row>
    <row spans="1:3" r="14">
      <c t="s" s="4" r="A14">
        <v>803</v>
      </c>
      <c t="s" s="4" r="B14">
        <v>804</v>
      </c>
    </row>
    <row spans="1:3" r="15">
      <c t="s" s="4" r="A15">
        <v>805</v>
      </c>
      <c t="s" s="4" r="B15">
        <v>806</v>
      </c>
    </row>
    <row spans="1:3" r="16">
      <c t="s" s="4" r="A16">
        <v>807</v>
      </c>
      <c t="s" s="4" r="B16">
        <v>808</v>
      </c>
    </row>
    <row spans="1:3" r="17">
      <c t="s" s="4" r="A17">
        <v>809</v>
      </c>
    </row>
    <row spans="1:3" r="18">
      <c t="s" s="3" r="A18">
        <v>329</v>
      </c>
    </row>
    <row spans="1:3" r="19">
      <c t="s" s="4" r="A19">
        <v>810</v>
      </c>
      <c t="s" s="4" r="B19">
        <v>569</v>
      </c>
    </row>
    <row spans="1:3" r="20">
      <c t="s" s="4" r="A20">
        <v>811</v>
      </c>
    </row>
    <row spans="1:3" r="21">
      <c t="s" s="3" r="A21">
        <v>329</v>
      </c>
    </row>
    <row spans="1:3" r="22">
      <c t="s" s="4" r="A22">
        <v>810</v>
      </c>
      <c t="s" s="4" r="B22">
        <v>569</v>
      </c>
    </row>
    <row spans="1:3" r="23">
      <c t="s" s="4" r="A23">
        <v>812</v>
      </c>
    </row>
    <row spans="1:3" r="24">
      <c t="s" s="3" r="A24">
        <v>329</v>
      </c>
    </row>
    <row spans="1:3" r="25">
      <c t="s" s="4" r="A25">
        <v>810</v>
      </c>
      <c t="s" s="4" r="B25">
        <v>576</v>
      </c>
    </row>
    <row spans="1:3" r="26">
      <c t="s" s="4" r="A26">
        <v>813</v>
      </c>
    </row>
    <row spans="1:3" r="27">
      <c t="s" s="3" r="A27">
        <v>329</v>
      </c>
    </row>
    <row spans="1:3" r="28">
      <c t="s" s="4" r="A28">
        <v>810</v>
      </c>
      <c t="s" s="4" r="B28">
        <v>567</v>
      </c>
    </row>
    <row spans="1:3" r="29">
      <c t="s" s="4" r="A29">
        <v>814</v>
      </c>
    </row>
    <row spans="1:3" r="30">
      <c t="s" s="3" r="A30">
        <v>329</v>
      </c>
    </row>
    <row spans="1:3" r="31">
      <c t="s" s="4" r="A31">
        <v>810</v>
      </c>
      <c t="s" s="4" r="B31">
        <v>567</v>
      </c>
    </row>
    <row spans="1:3" r="32">
      <c t="s" s="4" r="A32">
        <v>815</v>
      </c>
    </row>
    <row spans="1:3" r="33">
      <c t="s" s="3" r="A33">
        <v>329</v>
      </c>
    </row>
    <row spans="1:3" r="34">
      <c t="s" s="4" r="A34">
        <v>795</v>
      </c>
      <c t="s" s="4" r="B34">
        <v>816</v>
      </c>
    </row>
    <row spans="1:3" r="35">
      <c t="s" s="4" r="A35">
        <v>797</v>
      </c>
      <c t="s" s="4" r="B35">
        <v>738</v>
      </c>
    </row>
    <row spans="1:3" r="36">
      <c t="s" s="4" r="A36">
        <v>798</v>
      </c>
      <c t="s" s="4" r="B36">
        <v>817</v>
      </c>
    </row>
    <row spans="1:3" r="37">
      <c t="s" s="4" r="A37">
        <v>818</v>
      </c>
    </row>
    <row spans="1:3" r="38">
      <c t="s" s="3" r="A38">
        <v>329</v>
      </c>
    </row>
    <row spans="1:3" r="39">
      <c t="s" s="4" r="A39">
        <v>801</v>
      </c>
      <c t="s" s="4" r="B39">
        <v>428</v>
      </c>
    </row>
    <row spans="1:3" r="40">
      <c t="s" s="4" r="A40">
        <v>803</v>
      </c>
      <c t="s" s="4" r="B40">
        <v>819</v>
      </c>
    </row>
    <row spans="1:3" r="41">
      <c t="s" s="4" r="A41">
        <v>805</v>
      </c>
      <c t="s" s="4" r="B41">
        <v>820</v>
      </c>
    </row>
    <row spans="1:3" r="42">
      <c t="s" s="4" r="A42">
        <v>807</v>
      </c>
      <c t="s" s="4" r="B42">
        <v>808</v>
      </c>
    </row>
    <row spans="1:3" r="43">
      <c t="s" s="4" r="A43">
        <v>821</v>
      </c>
    </row>
    <row spans="1:3" r="44">
      <c t="s" s="3" r="A44">
        <v>329</v>
      </c>
    </row>
    <row spans="1:3" r="45">
      <c t="s" s="4" r="A45">
        <v>810</v>
      </c>
      <c t="s" s="4" r="B45">
        <v>822</v>
      </c>
    </row>
    <row spans="1:3" r="46">
      <c t="s" s="4" r="A46">
        <v>823</v>
      </c>
    </row>
    <row spans="1:3" r="47">
      <c t="s" s="3" r="A47">
        <v>329</v>
      </c>
    </row>
    <row spans="1:3" r="48">
      <c t="s" s="4" r="A48">
        <v>810</v>
      </c>
      <c t="s" s="4" r="B48">
        <v>824</v>
      </c>
    </row>
    <row spans="1:3" r="49">
      <c t="s" s="4" r="A49">
        <v>825</v>
      </c>
    </row>
    <row spans="1:3" r="50">
      <c t="s" s="3" r="A50">
        <v>329</v>
      </c>
    </row>
    <row spans="1:3" r="51">
      <c t="s" s="4" r="A51">
        <v>793</v>
      </c>
      <c t="n" s="6" r="C51">
        <v>33</v>
      </c>
    </row>
    <row spans="1:3" r="52">
      <c t="s" s="4" r="A52">
        <v>826</v>
      </c>
      <c t="n" s="8" r="C52">
        <v>4</v>
      </c>
    </row>
    <row spans="1:3" r="53">
      <c t="s" s="4" r="A53">
        <v>827</v>
      </c>
    </row>
    <row spans="1:3" r="54">
      <c t="s" s="3" r="A54">
        <v>329</v>
      </c>
    </row>
    <row spans="1:3" r="55">
      <c t="s" s="4" r="A55">
        <v>795</v>
      </c>
      <c t="s" s="4" r="B55">
        <v>828</v>
      </c>
    </row>
    <row spans="1:3" r="56">
      <c t="s" s="4" r="A56">
        <v>797</v>
      </c>
      <c t="s" s="4" r="B56">
        <v>738</v>
      </c>
    </row>
    <row spans="1:3" r="57">
      <c t="s" s="4" r="A57">
        <v>798</v>
      </c>
      <c t="s" s="4" r="B57">
        <v>799</v>
      </c>
    </row>
    <row spans="1:3" r="58">
      <c t="s" s="4" r="A58">
        <v>829</v>
      </c>
    </row>
    <row spans="1:3" r="59">
      <c t="s" s="3" r="A59">
        <v>329</v>
      </c>
    </row>
    <row spans="1:3" r="60">
      <c t="s" s="4" r="A60">
        <v>801</v>
      </c>
      <c t="s" s="4" r="B60">
        <v>830</v>
      </c>
    </row>
    <row spans="1:3" r="61">
      <c t="s" s="4" r="A61">
        <v>803</v>
      </c>
      <c t="s" s="4" r="B61">
        <v>831</v>
      </c>
    </row>
    <row spans="1:3" r="62">
      <c t="s" s="4" r="A62">
        <v>805</v>
      </c>
      <c t="s" s="4" r="B62">
        <v>832</v>
      </c>
    </row>
    <row spans="1:3" r="63">
      <c t="s" s="4" r="A63">
        <v>807</v>
      </c>
      <c t="s" s="4" r="B63">
        <v>8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58"/>
    <col customWidth="1" max="2" min="2" width="25"/>
    <col customWidth="1" max="3" min="3" width="21"/>
    <col customWidth="1" max="4" min="4" width="21"/>
    <col customWidth="1" max="5" min="5" width="21"/>
  </cols>
  <sheetData>
    <row spans="1:5" r="1">
      <c t="s" s="1" r="A1">
        <v>833</v>
      </c>
      <c t="s" s="2" r="B1">
        <v>1</v>
      </c>
      <c t="n" r="D1"/>
    </row>
    <row spans="1:5" r="2">
      <c t="s" s="2" r="B2">
        <v>496</v>
      </c>
      <c t="s" s="2" r="C2">
        <v>65</v>
      </c>
      <c t="s" s="2" r="D2">
        <v>66</v>
      </c>
      <c t="s" s="2" r="E2">
        <v>67</v>
      </c>
    </row>
    <row spans="1:5" r="3">
      <c t="s" s="3" r="A3">
        <v>834</v>
      </c>
    </row>
    <row spans="1:5" r="4">
      <c t="s" s="4" r="A4">
        <v>560</v>
      </c>
      <c t="n" s="7" r="B4">
        <v>915630000</v>
      </c>
      <c t="n" s="8" r="C4">
        <v>5819378028</v>
      </c>
      <c t="n" s="8" r="E4">
        <v>3560488641</v>
      </c>
    </row>
    <row spans="1:5" r="5">
      <c t="s" s="4" r="A5">
        <v>70</v>
      </c>
      <c t="n" s="6" r="B5">
        <v>169353890</v>
      </c>
      <c t="n" s="6" r="C5">
        <v>1076345583</v>
      </c>
      <c t="n" s="6" r="E5">
        <v>836394951</v>
      </c>
    </row>
    <row spans="1:5" r="6">
      <c t="s" s="4" r="A6">
        <v>835</v>
      </c>
      <c t="n" s="6" r="B6">
        <v>1137834875</v>
      </c>
      <c t="n" s="6" r="C6">
        <v>7231623333</v>
      </c>
      <c t="n" s="6" r="E6">
        <v>6438854587</v>
      </c>
    </row>
    <row spans="1:5" r="7">
      <c t="s" s="4" r="A7">
        <v>836</v>
      </c>
    </row>
    <row spans="1:5" r="8">
      <c t="s" s="3" r="A8">
        <v>834</v>
      </c>
    </row>
    <row spans="1:5" r="9">
      <c t="s" s="4" r="A9">
        <v>837</v>
      </c>
      <c t="n" s="7" r="B9">
        <v>65000000</v>
      </c>
      <c t="n" s="6" r="C9">
        <v>411525100</v>
      </c>
      <c t="n" s="6" r="E9">
        <v>428427630</v>
      </c>
    </row>
    <row spans="1:5" r="10">
      <c t="s" s="4" r="A10">
        <v>838</v>
      </c>
    </row>
    <row spans="1:5" r="11">
      <c t="s" s="3" r="A11">
        <v>834</v>
      </c>
    </row>
    <row spans="1:5" r="12">
      <c t="s" s="4" r="A12">
        <v>839</v>
      </c>
      <c t="n" s="7" r="D12">
        <v>266300000</v>
      </c>
    </row>
    <row spans="1:5" r="13">
      <c t="s" s="4" r="A13">
        <v>840</v>
      </c>
    </row>
    <row spans="1:5" r="14">
      <c t="s" s="3" r="A14">
        <v>834</v>
      </c>
    </row>
    <row spans="1:5" r="15">
      <c t="s" s="4" r="A15">
        <v>841</v>
      </c>
      <c t="n" s="6" r="C15">
        <v>5407852928</v>
      </c>
      <c t="n" s="8" r="E15">
        <v>3132061011</v>
      </c>
    </row>
    <row spans="1:5" r="16">
      <c t="s" s="4" r="A16">
        <v>842</v>
      </c>
    </row>
    <row spans="1:5" r="17">
      <c t="s" s="3" r="A17">
        <v>834</v>
      </c>
    </row>
    <row spans="1:5" r="18">
      <c t="s" s="4" r="A18">
        <v>843</v>
      </c>
      <c t="n" s="6" r="B18">
        <v>6</v>
      </c>
    </row>
    <row spans="1:5" r="19">
      <c t="s" s="4" r="A19">
        <v>844</v>
      </c>
      <c t="n" s="7" r="B19">
        <v>266300000</v>
      </c>
      <c t="n" s="6" r="C19">
        <v>1700000000</v>
      </c>
    </row>
    <row spans="1:5" r="20">
      <c t="s" s="4" r="A20">
        <v>845</v>
      </c>
      <c t="n" s="6" r="C20">
        <v>120000000</v>
      </c>
    </row>
    <row spans="1:5" r="21">
      <c t="s" s="4" r="A21">
        <v>846</v>
      </c>
      <c t="n" s="8" r="C21">
        <v>1200000000</v>
      </c>
    </row>
    <row spans="1:5" r="22">
      <c t="s" s="4" r="A22">
        <v>847</v>
      </c>
      <c t="n" s="6" r="B22">
        <v>1</v>
      </c>
    </row>
    <row spans="1:5" r="23">
      <c t="s" s="4" r="A23">
        <v>737</v>
      </c>
      <c t="s" s="4" r="B23">
        <v>848</v>
      </c>
      <c t="s" s="4" r="C23">
        <v>848</v>
      </c>
    </row>
    <row spans="1:5" r="24">
      <c t="s" s="4" r="A24">
        <v>849</v>
      </c>
    </row>
    <row spans="1:5" r="25">
      <c t="s" s="3" r="A25">
        <v>834</v>
      </c>
    </row>
    <row spans="1:5" r="26">
      <c t="s" s="4" r="A26">
        <v>843</v>
      </c>
      <c t="n" s="6" r="B26">
        <v>3</v>
      </c>
    </row>
    <row spans="1:5" r="27">
      <c t="s" s="4" r="A27">
        <v>844</v>
      </c>
      <c t="n" s="7" r="B27">
        <v>197900000</v>
      </c>
      <c t="n" s="8" r="C27">
        <v>1300000000</v>
      </c>
    </row>
    <row spans="1:5" r="28">
      <c t="s" s="4" r="A28">
        <v>850</v>
      </c>
      <c t="n" s="6" r="B28">
        <v>380000000</v>
      </c>
    </row>
    <row spans="1:5" r="29">
      <c t="s" s="4" r="A29">
        <v>851</v>
      </c>
      <c t="n" s="7" r="B29">
        <v>2100000000</v>
      </c>
    </row>
    <row spans="1:5" r="30">
      <c t="s" s="4" r="A30">
        <v>847</v>
      </c>
      <c t="n" s="6" r="B30">
        <v>1</v>
      </c>
    </row>
    <row spans="1:5" r="31">
      <c t="s" s="4" r="A31">
        <v>852</v>
      </c>
    </row>
    <row spans="1:5" r="32">
      <c t="s" s="3" r="A32">
        <v>834</v>
      </c>
    </row>
    <row spans="1:5" r="33">
      <c t="s" s="4" r="A33">
        <v>843</v>
      </c>
      <c t="n" s="6" r="B33">
        <v>1</v>
      </c>
    </row>
    <row spans="1:5" r="34">
      <c t="s" s="4" r="A34">
        <v>844</v>
      </c>
      <c t="n" s="7" r="B34">
        <v>58800000</v>
      </c>
      <c t="n" s="6" r="C34">
        <v>373700000</v>
      </c>
    </row>
    <row spans="1:5" r="35">
      <c t="s" s="4" r="A35">
        <v>846</v>
      </c>
      <c t="n" s="8" r="C35">
        <v>75000000</v>
      </c>
    </row>
    <row spans="1:5" r="36">
      <c t="s" s="4" r="A36">
        <v>847</v>
      </c>
      <c t="n" s="6" r="B36">
        <v>1</v>
      </c>
    </row>
    <row spans="1:5" r="37">
      <c t="s" s="4" r="A37">
        <v>737</v>
      </c>
      <c t="s" s="4" r="B37">
        <v>853</v>
      </c>
      <c t="s" s="4" r="C37">
        <v>853</v>
      </c>
    </row>
    <row spans="1:5" r="38">
      <c t="s" s="4" r="A38">
        <v>854</v>
      </c>
    </row>
    <row spans="1:5" r="39">
      <c t="s" s="3" r="A39">
        <v>834</v>
      </c>
    </row>
    <row spans="1:5" r="40">
      <c t="s" s="4" r="A40">
        <v>843</v>
      </c>
      <c t="n" s="6" r="B40">
        <v>3</v>
      </c>
    </row>
    <row spans="1:5" r="41">
      <c t="s" s="4" r="A41">
        <v>844</v>
      </c>
      <c t="n" s="7" r="B41">
        <v>157100000</v>
      </c>
      <c t="n" s="8" r="C41">
        <v>998500000</v>
      </c>
    </row>
    <row spans="1:5" r="42">
      <c t="s" s="4" r="A42">
        <v>846</v>
      </c>
      <c t="n" s="8" r="C42">
        <v>442000000</v>
      </c>
    </row>
    <row spans="1:5" r="43">
      <c t="s" s="4" r="A43">
        <v>847</v>
      </c>
      <c t="n" s="6" r="B43">
        <v>1</v>
      </c>
    </row>
    <row spans="1:5" r="44">
      <c t="s" s="4" r="A44">
        <v>737</v>
      </c>
      <c t="s" s="4" r="B44">
        <v>855</v>
      </c>
      <c t="s" s="4" r="C44">
        <v>855</v>
      </c>
    </row>
    <row spans="1:5" r="45">
      <c t="s" s="4" r="A45">
        <v>856</v>
      </c>
    </row>
    <row spans="1:5" r="46">
      <c t="s" s="3" r="A46">
        <v>834</v>
      </c>
    </row>
    <row spans="1:5" r="47">
      <c t="s" s="4" r="A47">
        <v>843</v>
      </c>
      <c t="n" s="6" r="B47">
        <v>3</v>
      </c>
    </row>
    <row spans="1:5" r="48">
      <c t="s" s="4" r="A48">
        <v>844</v>
      </c>
      <c t="n" s="7" r="B48">
        <v>125000000</v>
      </c>
      <c t="n" s="8" r="C48">
        <v>794500000</v>
      </c>
    </row>
    <row spans="1:5" r="49">
      <c t="s" s="4" r="A49">
        <v>845</v>
      </c>
      <c t="n" s="8" r="C49">
        <v>57700000</v>
      </c>
    </row>
    <row spans="1:5" r="50">
      <c t="s" s="4" r="A50">
        <v>847</v>
      </c>
      <c t="n" s="6" r="B50">
        <v>1</v>
      </c>
    </row>
    <row spans="1:5" r="51">
      <c t="s" s="4" r="A51">
        <v>857</v>
      </c>
    </row>
    <row spans="1:5" r="52">
      <c t="s" s="3" r="A52">
        <v>834</v>
      </c>
    </row>
    <row spans="1:5" r="53">
      <c t="s" s="4" r="A53">
        <v>737</v>
      </c>
      <c t="s" s="4" r="B53">
        <v>858</v>
      </c>
      <c t="s" s="4" r="C53">
        <v>858</v>
      </c>
    </row>
    <row spans="1:5" r="54">
      <c t="s" s="4" r="A54">
        <v>859</v>
      </c>
    </row>
    <row spans="1:5" r="55">
      <c t="s" s="3" r="A55">
        <v>834</v>
      </c>
    </row>
    <row spans="1:5" r="56">
      <c t="s" s="4" r="A56">
        <v>737</v>
      </c>
      <c t="s" s="4" r="B56">
        <v>860</v>
      </c>
      <c t="s" s="4" r="C56">
        <v>860</v>
      </c>
    </row>
    <row spans="1:5" r="57">
      <c t="s" s="4" r="A57">
        <v>861</v>
      </c>
    </row>
    <row spans="1:5" r="58">
      <c t="s" s="3" r="A58">
        <v>834</v>
      </c>
    </row>
    <row spans="1:5" r="59">
      <c t="s" s="4" r="A59">
        <v>737</v>
      </c>
      <c t="s" s="4" r="B59">
        <v>862</v>
      </c>
      <c t="s" s="4" r="C59">
        <v>862</v>
      </c>
    </row>
    <row spans="1:5" r="60">
      <c t="s" s="4" r="A60">
        <v>863</v>
      </c>
    </row>
    <row spans="1:5" r="61">
      <c t="s" s="3" r="A61">
        <v>834</v>
      </c>
    </row>
    <row spans="1:5" r="62">
      <c t="s" s="4" r="A62">
        <v>737</v>
      </c>
      <c t="s" s="4" r="B62">
        <v>853</v>
      </c>
      <c t="s" s="4" r="C62">
        <v>853</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14"/>
  </cols>
  <sheetData>
    <row spans="1:11" r="1">
      <c t="s" s="1" r="A1">
        <v>864</v>
      </c>
      <c t="s" s="2" r="B1">
        <v>865</v>
      </c>
      <c t="s" s="2" r="C1">
        <v>866</v>
      </c>
      <c t="s" s="2" r="D1">
        <v>867</v>
      </c>
      <c t="s" s="2" r="E1">
        <v>868</v>
      </c>
      <c t="s" s="2" r="F1">
        <v>64</v>
      </c>
      <c t="s" s="2" r="G1">
        <v>65</v>
      </c>
      <c t="s" s="2" r="H1">
        <v>160</v>
      </c>
      <c t="s" s="2" r="I1">
        <v>65</v>
      </c>
      <c t="s" s="2" r="J1">
        <v>497</v>
      </c>
      <c t="s" s="2" r="K1">
        <v>451</v>
      </c>
    </row>
    <row spans="1:11" r="2">
      <c t="s" s="3" r="A2">
        <v>229</v>
      </c>
    </row>
    <row spans="1:11" r="3">
      <c t="s" s="4" r="A3">
        <v>869</v>
      </c>
      <c t="n" s="7" r="F3">
        <v>44568821</v>
      </c>
      <c t="n" s="8" r="I3">
        <v>283261598</v>
      </c>
      <c t="n" s="8" r="J3">
        <v>10568937</v>
      </c>
    </row>
    <row spans="1:11" r="4">
      <c t="s" s="4" r="A4">
        <v>870</v>
      </c>
      <c t="n" s="6" r="F4">
        <v>83673386</v>
      </c>
      <c t="n" s="6" r="I4">
        <v>531794572</v>
      </c>
      <c t="n" s="6" r="J4">
        <v>510039284</v>
      </c>
    </row>
    <row spans="1:11" r="5">
      <c t="s" s="4" r="A5">
        <v>871</v>
      </c>
      <c t="n" s="6" r="F5">
        <v>25274839</v>
      </c>
      <c t="n" s="6" r="I5">
        <v>160636765</v>
      </c>
      <c t="n" s="8" r="J5">
        <v>17049103</v>
      </c>
    </row>
    <row spans="1:11" r="6">
      <c t="s" s="4" r="A6">
        <v>458</v>
      </c>
    </row>
    <row spans="1:11" r="7">
      <c t="s" s="3" r="A7">
        <v>229</v>
      </c>
    </row>
    <row spans="1:11" r="8">
      <c t="s" s="4" r="A8">
        <v>743</v>
      </c>
      <c t="s" s="4" r="K8">
        <v>459</v>
      </c>
    </row>
    <row spans="1:11" r="9">
      <c t="s" s="4" r="A9">
        <v>314</v>
      </c>
    </row>
    <row spans="1:11" r="10">
      <c t="s" s="3" r="A10">
        <v>229</v>
      </c>
    </row>
    <row spans="1:11" r="11">
      <c t="s" s="4" r="A11">
        <v>872</v>
      </c>
      <c t="n" s="8" r="G11">
        <v>25835347</v>
      </c>
      <c t="n" s="8" r="H11">
        <v>23627724</v>
      </c>
    </row>
    <row spans="1:11" r="12">
      <c t="s" s="4" r="A12">
        <v>873</v>
      </c>
      <c t="n" s="6" r="J12">
        <v>2</v>
      </c>
    </row>
    <row spans="1:11" r="13">
      <c t="s" s="4" r="A13">
        <v>869</v>
      </c>
      <c t="n" s="6" r="I13">
        <v>6028483</v>
      </c>
      <c t="n" s="8" r="J13">
        <v>4166006</v>
      </c>
    </row>
    <row spans="1:11" r="14">
      <c t="s" s="4" r="A14">
        <v>609</v>
      </c>
    </row>
    <row spans="1:11" r="15">
      <c t="s" s="3" r="A15">
        <v>229</v>
      </c>
    </row>
    <row spans="1:11" r="16">
      <c t="s" s="4" r="A16">
        <v>872</v>
      </c>
      <c t="n" s="6" r="G16">
        <v>10156186</v>
      </c>
      <c t="n" s="6" r="H16">
        <v>14922688</v>
      </c>
    </row>
    <row spans="1:11" r="17">
      <c t="s" s="4" r="A17">
        <v>869</v>
      </c>
      <c t="n" s="6" r="I17">
        <v>8898351</v>
      </c>
      <c t="n" s="6" r="J17">
        <v>6402931</v>
      </c>
    </row>
    <row spans="1:11" r="18">
      <c t="s" s="4" r="A18">
        <v>870</v>
      </c>
      <c t="n" s="6" r="I18">
        <v>2041667</v>
      </c>
      <c t="n" s="6" r="J18">
        <v>4083334</v>
      </c>
    </row>
    <row spans="1:11" r="19">
      <c t="s" s="4" r="A19">
        <v>871</v>
      </c>
      <c t="n" s="6" r="I19">
        <v>1000000</v>
      </c>
      <c t="n" s="6" r="J19">
        <v>1000000</v>
      </c>
    </row>
    <row spans="1:11" r="20">
      <c t="s" s="4" r="A20">
        <v>323</v>
      </c>
    </row>
    <row spans="1:11" r="21">
      <c t="s" s="3" r="A21">
        <v>229</v>
      </c>
    </row>
    <row spans="1:11" r="22">
      <c t="s" s="4" r="A22">
        <v>872</v>
      </c>
      <c t="n" s="6" r="G22">
        <v>3517066</v>
      </c>
    </row>
    <row spans="1:11" r="23">
      <c t="s" s="4" r="A23">
        <v>874</v>
      </c>
      <c t="n" s="6" r="G23">
        <v>8447943</v>
      </c>
    </row>
    <row spans="1:11" r="24">
      <c t="s" s="4" r="A24">
        <v>875</v>
      </c>
      <c t="n" s="8" r="C24">
        <v>72000000</v>
      </c>
      <c t="n" s="6" r="G24">
        <v>73482082</v>
      </c>
    </row>
    <row spans="1:11" r="25">
      <c t="s" s="4" r="A25">
        <v>876</v>
      </c>
      <c t="s" s="4" r="C25">
        <v>877</v>
      </c>
    </row>
    <row spans="1:11" r="26">
      <c t="s" s="4" r="A26">
        <v>869</v>
      </c>
      <c t="n" s="6" r="I26">
        <v>155134023</v>
      </c>
    </row>
    <row spans="1:11" r="27">
      <c t="s" s="4" r="A27">
        <v>461</v>
      </c>
    </row>
    <row spans="1:11" r="28">
      <c t="s" s="3" r="A28">
        <v>229</v>
      </c>
    </row>
    <row spans="1:11" r="29">
      <c t="s" s="4" r="A29">
        <v>875</v>
      </c>
      <c t="n" s="7" r="F29">
        <v>80000000</v>
      </c>
      <c t="n" s="8" r="G29">
        <v>11347199</v>
      </c>
    </row>
    <row spans="1:11" r="30">
      <c t="s" s="4" r="A30">
        <v>878</v>
      </c>
      <c t="s" s="4" r="F30">
        <v>738</v>
      </c>
      <c t="s" s="4" r="G30">
        <v>738</v>
      </c>
    </row>
    <row spans="1:11" r="31">
      <c t="s" s="4" r="A31">
        <v>869</v>
      </c>
      <c t="n" s="6" r="I31">
        <v>78525741</v>
      </c>
    </row>
    <row spans="1:11" r="32">
      <c t="s" s="4" r="A32">
        <v>870</v>
      </c>
      <c t="n" s="6" r="I32">
        <v>529752905</v>
      </c>
      <c t="n" s="6" r="J32">
        <v>505955950</v>
      </c>
    </row>
    <row spans="1:11" r="33">
      <c t="s" s="4" r="A33">
        <v>879</v>
      </c>
    </row>
    <row spans="1:11" r="34">
      <c t="s" s="3" r="A34">
        <v>229</v>
      </c>
    </row>
    <row spans="1:11" r="35">
      <c t="s" s="4" r="A35">
        <v>869</v>
      </c>
      <c t="n" s="6" r="I35">
        <v>31675000</v>
      </c>
    </row>
    <row spans="1:11" r="36">
      <c t="s" s="4" r="A36">
        <v>871</v>
      </c>
      <c t="n" s="6" r="I36">
        <v>152105737</v>
      </c>
    </row>
    <row spans="1:11" r="37">
      <c t="s" s="4" r="A37">
        <v>326</v>
      </c>
    </row>
    <row spans="1:11" r="38">
      <c t="s" s="3" r="A38">
        <v>229</v>
      </c>
    </row>
    <row spans="1:11" r="39">
      <c t="s" s="4" r="A39">
        <v>874</v>
      </c>
      <c t="n" s="8" r="G39">
        <v>53560593</v>
      </c>
    </row>
    <row spans="1:11" r="40">
      <c t="s" s="4" r="A40">
        <v>871</v>
      </c>
      <c t="n" s="6" r="I40">
        <v>5034669</v>
      </c>
      <c t="n" s="6" r="J40">
        <v>10250334</v>
      </c>
    </row>
    <row spans="1:11" r="41">
      <c t="s" s="4" r="A41">
        <v>880</v>
      </c>
    </row>
    <row spans="1:11" r="42">
      <c t="s" s="3" r="A42">
        <v>229</v>
      </c>
    </row>
    <row spans="1:11" r="43">
      <c t="s" s="4" r="A43">
        <v>875</v>
      </c>
      <c t="n" s="8" r="D43">
        <v>13000000</v>
      </c>
      <c t="n" s="6" r="H43">
        <v>694577</v>
      </c>
    </row>
    <row spans="1:11" r="44">
      <c t="s" s="4" r="A44">
        <v>876</v>
      </c>
      <c t="s" s="4" r="D44">
        <v>877</v>
      </c>
    </row>
    <row spans="1:11" r="45">
      <c t="s" s="4" r="A45">
        <v>881</v>
      </c>
    </row>
    <row spans="1:11" r="46">
      <c t="s" s="3" r="A46">
        <v>229</v>
      </c>
    </row>
    <row spans="1:11" r="47">
      <c t="s" s="4" r="A47">
        <v>882</v>
      </c>
      <c t="n" s="6" r="G47">
        <v>9143324</v>
      </c>
      <c t="n" s="8" r="H47">
        <v>23695089</v>
      </c>
    </row>
    <row spans="1:11" r="48">
      <c t="s" s="4" r="A48">
        <v>871</v>
      </c>
      <c t="n" s="6" r="I48">
        <v>2496359</v>
      </c>
      <c t="n" s="8" r="J48">
        <v>5798769</v>
      </c>
    </row>
    <row spans="1:11" r="49">
      <c t="s" s="4" r="A49">
        <v>26</v>
      </c>
    </row>
    <row spans="1:11" r="50">
      <c t="s" s="3" r="A50">
        <v>229</v>
      </c>
    </row>
    <row spans="1:11" r="51">
      <c t="s" s="4" r="A51">
        <v>869</v>
      </c>
      <c t="n" s="8" r="I51">
        <v>3000000</v>
      </c>
    </row>
    <row spans="1:11" r="52">
      <c t="s" s="4" r="A52">
        <v>883</v>
      </c>
    </row>
    <row spans="1:11" r="53">
      <c t="s" s="3" r="A53">
        <v>229</v>
      </c>
    </row>
    <row spans="1:11" r="54">
      <c t="s" s="4" r="A54">
        <v>872</v>
      </c>
      <c t="n" s="8" r="G54">
        <v>151768047</v>
      </c>
    </row>
    <row spans="1:11" r="55">
      <c t="s" s="4" r="A55">
        <v>734</v>
      </c>
    </row>
    <row spans="1:11" r="56">
      <c t="s" s="3" r="A56">
        <v>229</v>
      </c>
    </row>
    <row spans="1:11" r="57">
      <c t="s" s="4" r="A57">
        <v>884</v>
      </c>
      <c t="n" s="8" r="B57">
        <v>16500000</v>
      </c>
      <c t="n" s="8" r="E57">
        <v>17100000</v>
      </c>
    </row>
    <row spans="1:11" r="58">
      <c t="s" s="4" r="A58">
        <v>735</v>
      </c>
      <c t="s" s="4" r="B58">
        <v>485</v>
      </c>
      <c t="s" s="4" r="E58">
        <v>487</v>
      </c>
    </row>
    <row spans="1:11" r="59">
      <c t="s" s="4" r="A59">
        <v>885</v>
      </c>
      <c t="n" s="8" r="B59">
        <v>12250000</v>
      </c>
    </row>
    <row spans="1:11" r="60">
      <c t="s" s="4" r="A60">
        <v>886</v>
      </c>
      <c t="s" s="4" r="B60">
        <v>4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 customWidth="1" max="5" min="5" width="18"/>
    <col customWidth="1" max="6" min="6" width="14"/>
    <col customWidth="1" max="7" min="7" width="14"/>
    <col customWidth="1" max="8" min="8" width="16"/>
    <col customWidth="1" max="9" min="9" width="17"/>
  </cols>
  <sheetData>
    <row spans="1:9" r="1">
      <c t="s" s="1" r="A1">
        <v>887</v>
      </c>
      <c t="s" s="2" r="B1">
        <v>1</v>
      </c>
      <c t="s" s="2" r="C1">
        <v>386</v>
      </c>
      <c t="s" s="2" r="H1">
        <v>888</v>
      </c>
      <c t="s" s="2" r="I1">
        <v>889</v>
      </c>
    </row>
    <row spans="1:9" r="2">
      <c t="s" s="2" r="B2">
        <v>65</v>
      </c>
      <c t="s" s="2" r="C2">
        <v>113</v>
      </c>
      <c t="s" s="2" r="D2">
        <v>451</v>
      </c>
      <c t="s" s="2" r="E2">
        <v>890</v>
      </c>
      <c t="s" s="2" r="F2">
        <v>891</v>
      </c>
      <c t="s" s="2" r="G2">
        <v>892</v>
      </c>
      <c t="s" s="2" r="H2">
        <v>113</v>
      </c>
      <c t="s" s="2" r="I2">
        <v>892</v>
      </c>
    </row>
    <row spans="1:9" r="3">
      <c t="s" s="3" r="A3">
        <v>280</v>
      </c>
    </row>
    <row spans="1:9" r="4">
      <c t="s" s="4" r="A4">
        <v>893</v>
      </c>
      <c t="s" s="4" r="B4">
        <v>799</v>
      </c>
      <c t="s" s="4" r="C4">
        <v>799</v>
      </c>
      <c t="s" s="4" r="D4">
        <v>799</v>
      </c>
      <c t="s" s="4" r="E4">
        <v>799</v>
      </c>
      <c t="s" s="4" r="F4">
        <v>799</v>
      </c>
    </row>
    <row spans="1:9" r="5">
      <c t="s" s="4" r="A5">
        <v>894</v>
      </c>
      <c t="n" s="8" r="B5">
        <v>0</v>
      </c>
    </row>
    <row spans="1:9" r="6">
      <c t="s" s="4" r="A6">
        <v>895</v>
      </c>
    </row>
    <row spans="1:9" r="7">
      <c t="s" s="3" r="A7">
        <v>280</v>
      </c>
    </row>
    <row spans="1:9" r="8">
      <c t="s" s="4" r="A8">
        <v>893</v>
      </c>
      <c t="s" s="4" r="B8">
        <v>896</v>
      </c>
    </row>
    <row spans="1:9" r="9">
      <c t="s" s="4" r="A9">
        <v>897</v>
      </c>
    </row>
    <row spans="1:9" r="10">
      <c t="s" s="3" r="A10">
        <v>280</v>
      </c>
    </row>
    <row spans="1:9" r="11">
      <c t="s" s="4" r="A11">
        <v>893</v>
      </c>
      <c t="s" s="4" r="B11">
        <v>898</v>
      </c>
    </row>
    <row spans="1:9" r="12">
      <c t="s" s="4" r="A12">
        <v>899</v>
      </c>
    </row>
    <row spans="1:9" r="13">
      <c t="s" s="3" r="A13">
        <v>280</v>
      </c>
    </row>
    <row spans="1:9" r="14">
      <c t="s" s="4" r="A14">
        <v>893</v>
      </c>
      <c t="s" s="4" r="B14">
        <v>799</v>
      </c>
    </row>
    <row spans="1:9" r="15">
      <c t="s" s="4" r="A15">
        <v>900</v>
      </c>
      <c t="s" s="4" r="B15">
        <v>457</v>
      </c>
    </row>
    <row spans="1:9" r="16">
      <c t="s" s="4" r="A16">
        <v>901</v>
      </c>
    </row>
    <row spans="1:9" r="17">
      <c t="s" s="3" r="A17">
        <v>280</v>
      </c>
    </row>
    <row spans="1:9" r="18">
      <c t="s" s="4" r="A18">
        <v>893</v>
      </c>
      <c t="s" s="4" r="F18">
        <v>902</v>
      </c>
      <c t="s" s="4" r="I18">
        <v>902</v>
      </c>
    </row>
    <row spans="1:9" r="19">
      <c t="s" s="4" r="A19">
        <v>903</v>
      </c>
    </row>
    <row spans="1:9" r="20">
      <c t="s" s="3" r="A20">
        <v>280</v>
      </c>
    </row>
    <row spans="1:9" r="21">
      <c t="s" s="4" r="A21">
        <v>893</v>
      </c>
      <c t="s" s="4" r="F21">
        <v>902</v>
      </c>
      <c t="s" s="4" r="G21">
        <v>902</v>
      </c>
    </row>
    <row spans="1:9" r="22">
      <c t="s" s="4" r="A22">
        <v>904</v>
      </c>
      <c t="s" s="4" r="H22">
        <v>902</v>
      </c>
    </row>
    <row spans="1:9" r="23">
      <c t="s" s="4" r="A23">
        <v>905</v>
      </c>
    </row>
    <row spans="1:9" r="24">
      <c t="s" s="3" r="A24">
        <v>280</v>
      </c>
    </row>
    <row spans="1:9" r="25">
      <c t="s" s="4" r="A25">
        <v>893</v>
      </c>
      <c t="s" s="4" r="F25">
        <v>902</v>
      </c>
    </row>
    <row spans="1:9" r="26">
      <c t="s" s="4" r="A26">
        <v>906</v>
      </c>
    </row>
    <row spans="1:9" r="27">
      <c t="s" s="3" r="A27">
        <v>280</v>
      </c>
    </row>
    <row spans="1:9" r="28">
      <c t="s" s="4" r="A28">
        <v>893</v>
      </c>
      <c t="s" s="4" r="C28">
        <v>902</v>
      </c>
      <c t="s" s="4" r="D28">
        <v>902</v>
      </c>
    </row>
    <row spans="1:9" r="29">
      <c t="s" s="4" r="A29">
        <v>907</v>
      </c>
    </row>
    <row spans="1:9" r="30">
      <c t="s" s="3" r="A30">
        <v>280</v>
      </c>
    </row>
    <row spans="1:9" r="31">
      <c t="s" s="4" r="A31">
        <v>893</v>
      </c>
      <c t="s" s="4" r="B31">
        <v>902</v>
      </c>
    </row>
    <row spans="1:9" r="32">
      <c t="s" s="4" r="A32">
        <v>908</v>
      </c>
      <c t="s" s="4" r="G32">
        <v>428</v>
      </c>
    </row>
    <row spans="1:9" r="33">
      <c t="s" s="4" r="A33">
        <v>909</v>
      </c>
      <c t="n" s="6" r="E33">
        <v>4</v>
      </c>
    </row>
    <row spans="1:9" r="34">
      <c t="s" s="4" r="A34">
        <v>910</v>
      </c>
    </row>
    <row spans="1:9" r="35">
      <c t="s" s="3" r="A35">
        <v>280</v>
      </c>
    </row>
    <row spans="1:9" r="36">
      <c t="s" s="4" r="A36">
        <v>893</v>
      </c>
      <c t="s" s="4" r="B36">
        <v>902</v>
      </c>
    </row>
    <row spans="1:9" r="37">
      <c t="s" s="4" r="A37">
        <v>911</v>
      </c>
    </row>
    <row spans="1:9" r="38">
      <c t="s" s="3" r="A38">
        <v>280</v>
      </c>
    </row>
    <row spans="1:9" r="39">
      <c t="s" s="4" r="A39">
        <v>893</v>
      </c>
      <c t="s" s="4" r="B39">
        <v>902</v>
      </c>
    </row>
    <row spans="1:9" r="40">
      <c t="s" s="4" r="A40">
        <v>912</v>
      </c>
    </row>
    <row spans="1:9" r="41">
      <c t="s" s="3" r="A41">
        <v>280</v>
      </c>
    </row>
    <row spans="1:9" r="42">
      <c t="s" s="4" r="A42">
        <v>893</v>
      </c>
      <c t="s" s="4" r="B42">
        <v>902</v>
      </c>
    </row>
    <row spans="1:9" r="43">
      <c t="s" s="4" r="A43">
        <v>913</v>
      </c>
    </row>
    <row spans="1:9" r="44">
      <c t="s" s="3" r="A44">
        <v>280</v>
      </c>
    </row>
    <row spans="1:9" r="45">
      <c t="s" s="4" r="A45">
        <v>893</v>
      </c>
      <c t="s" s="4" r="B45">
        <v>902</v>
      </c>
    </row>
    <row spans="1:9" r="46">
      <c t="s" s="4" r="A46">
        <v>914</v>
      </c>
    </row>
    <row spans="1:9" r="47">
      <c t="s" s="3" r="A47">
        <v>280</v>
      </c>
    </row>
    <row spans="1:9" r="48">
      <c t="s" s="4" r="A48">
        <v>904</v>
      </c>
      <c t="s" s="4" r="B48">
        <v>902</v>
      </c>
    </row>
  </sheetData>
  <mergeCells count="2">
    <mergeCell ref="A1:A2"/>
    <mergeCell ref="C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15</v>
      </c>
      <c t="s" s="2" r="B1">
        <v>386</v>
      </c>
    </row>
    <row spans="1:6" r="2">
      <c t="s" s="2" r="B2">
        <v>564</v>
      </c>
      <c t="s" s="2" r="C2">
        <v>65</v>
      </c>
      <c t="s" s="2" r="D2">
        <v>387</v>
      </c>
      <c t="s" s="2" r="E2">
        <v>565</v>
      </c>
      <c t="s" s="2" r="F2">
        <v>916</v>
      </c>
    </row>
    <row spans="1:6" r="3">
      <c t="s" s="3" r="A3">
        <v>917</v>
      </c>
    </row>
    <row spans="1:6" r="4">
      <c t="s" s="4" r="A4">
        <v>918</v>
      </c>
      <c t="n" s="8" r="C4">
        <v>0</v>
      </c>
    </row>
    <row spans="1:6" r="5">
      <c t="s" s="4" r="A5">
        <v>572</v>
      </c>
    </row>
    <row spans="1:6" r="6">
      <c t="s" s="3" r="A6">
        <v>917</v>
      </c>
    </row>
    <row spans="1:6" r="7">
      <c t="s" s="4" r="A7">
        <v>577</v>
      </c>
      <c t="n" s="7" r="E7">
        <v>300</v>
      </c>
    </row>
    <row spans="1:6" r="8">
      <c t="s" s="4" r="A8">
        <v>919</v>
      </c>
      <c t="s" s="4" r="B8">
        <v>457</v>
      </c>
    </row>
    <row spans="1:6" r="9">
      <c t="s" s="4" r="A9">
        <v>920</v>
      </c>
      <c t="n" s="7" r="B9">
        <v>15</v>
      </c>
      <c t="n" s="8" r="D9">
        <v>95000000</v>
      </c>
    </row>
    <row spans="1:6" r="10">
      <c t="s" s="4" r="A10">
        <v>921</v>
      </c>
      <c t="n" s="8" r="F10">
        <v>46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4"/>
  </cols>
  <sheetData>
    <row spans="1:2" r="1">
      <c t="s" s="1" r="A1">
        <v>156</v>
      </c>
      <c t="s" s="2" r="B1">
        <v>157</v>
      </c>
    </row>
    <row spans="1:2" r="2">
      <c t="s" s="3" r="A2">
        <v>119</v>
      </c>
    </row>
    <row spans="1:2" r="3">
      <c t="s" s="4" r="A3">
        <v>158</v>
      </c>
      <c t="n" s="9" r="B3">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spans="1:4" r="1">
      <c t="s" s="1" r="A1">
        <v>922</v>
      </c>
      <c t="s" s="2" r="B1">
        <v>1</v>
      </c>
    </row>
    <row spans="1:4" r="2">
      <c t="s" s="2" r="B2">
        <v>64</v>
      </c>
      <c t="s" s="2" r="C2">
        <v>65</v>
      </c>
      <c t="s" s="2" r="D2">
        <v>160</v>
      </c>
    </row>
    <row spans="1:4" r="3">
      <c t="s" s="3" r="A3">
        <v>231</v>
      </c>
    </row>
    <row spans="1:4" r="4">
      <c t="s" s="4" r="A4">
        <v>923</v>
      </c>
      <c t="n" s="8" r="C4">
        <v>284983115</v>
      </c>
      <c t="n" s="8" r="D4">
        <v>185363921</v>
      </c>
    </row>
    <row spans="1:4" r="5">
      <c t="s" s="4" r="A5">
        <v>924</v>
      </c>
      <c t="n" s="7" r="B5">
        <v>17893295</v>
      </c>
      <c t="n" s="6" r="C5">
        <v>113722624</v>
      </c>
      <c t="n" s="6" r="D5">
        <v>-41163681</v>
      </c>
    </row>
    <row spans="1:4" r="6">
      <c t="s" s="4" r="A6">
        <v>42</v>
      </c>
      <c t="n" s="7" r="B6">
        <v>62732982</v>
      </c>
      <c t="n" s="8" r="C6">
        <v>398705739</v>
      </c>
      <c t="n" s="8" r="D6">
        <v>144200240</v>
      </c>
    </row>
    <row spans="1:4" r="7">
      <c t="s" s="4" r="A7">
        <v>925</v>
      </c>
      <c t="s" s="4" r="B7">
        <v>576</v>
      </c>
      <c t="s" s="4" r="C7">
        <v>5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926</v>
      </c>
      <c t="s" s="2" r="B1">
        <v>1</v>
      </c>
    </row>
    <row spans="1:4" r="2">
      <c t="s" s="2" r="B2">
        <v>2</v>
      </c>
      <c t="s" s="2" r="C2">
        <v>545</v>
      </c>
      <c t="s" s="2" r="D2">
        <v>113</v>
      </c>
    </row>
    <row spans="1:4" r="3">
      <c t="s" s="3" r="A3">
        <v>231</v>
      </c>
    </row>
    <row spans="1:4" r="4">
      <c t="s" s="4" r="A4">
        <v>925</v>
      </c>
      <c t="s" s="4" r="B4">
        <v>576</v>
      </c>
    </row>
    <row spans="1:4" r="5">
      <c t="s" s="4" r="A5">
        <v>927</v>
      </c>
      <c t="s" s="4" r="B5">
        <v>665</v>
      </c>
      <c t="s" s="4" r="C5">
        <v>492</v>
      </c>
    </row>
    <row spans="1:4" r="6">
      <c t="s" s="4" r="A6">
        <v>928</v>
      </c>
      <c t="n" s="8" r="B6">
        <v>44</v>
      </c>
      <c t="n" s="8" r="D6">
        <v>183</v>
      </c>
    </row>
    <row spans="1:4" r="7">
      <c t="s" s="4" r="A7">
        <v>929</v>
      </c>
      <c t="n" s="8" r="B7">
        <v>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930</v>
      </c>
      <c t="s" s="2" r="B1">
        <v>1</v>
      </c>
    </row>
    <row spans="1:3" r="2">
      <c t="s" s="2" r="B2">
        <v>2</v>
      </c>
      <c t="s" s="2" r="C2">
        <v>545</v>
      </c>
    </row>
    <row spans="1:3" r="3">
      <c t="s" s="3" r="A3">
        <v>931</v>
      </c>
    </row>
    <row spans="1:3" r="4">
      <c t="s" s="4" r="A4">
        <v>932</v>
      </c>
      <c t="n" s="8" r="B4">
        <v>108300800</v>
      </c>
      <c t="n" s="8" r="C4">
        <v>90423895</v>
      </c>
    </row>
    <row spans="1:3" r="5">
      <c t="s" s="4" r="A5">
        <v>62</v>
      </c>
    </row>
    <row spans="1:3" r="6">
      <c t="s" s="3" r="A6">
        <v>931</v>
      </c>
    </row>
    <row spans="1:3" r="7">
      <c t="s" s="4" r="A7">
        <v>933</v>
      </c>
      <c t="n" s="10" r="B7">
        <v>0.38</v>
      </c>
      <c t="n" s="10" r="C7">
        <v>0.33</v>
      </c>
    </row>
    <row spans="1:3" r="8">
      <c t="s" s="4" r="A8">
        <v>934</v>
      </c>
      <c t="n" s="10" r="B8">
        <v>0.3</v>
      </c>
      <c t="n" s="10" r="C8">
        <v>0.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2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7"/>
    <col customWidth="1" max="7" min="7" width="27"/>
    <col customWidth="1" max="8" min="8" width="27"/>
    <col customWidth="1" max="9" min="9" width="21"/>
    <col customWidth="1" max="10" min="10" width="21"/>
    <col customWidth="1" max="11" min="11" width="31"/>
    <col customWidth="1" max="12" min="12" width="21"/>
    <col customWidth="1" max="13" min="13" width="31"/>
  </cols>
  <sheetData>
    <row spans="1:13" r="1">
      <c t="s" s="1" r="A1">
        <v>935</v>
      </c>
      <c t="s" s="2" r="B1">
        <v>936</v>
      </c>
      <c t="s" s="2" r="C1">
        <v>937</v>
      </c>
      <c t="s" s="2" r="D1">
        <v>938</v>
      </c>
      <c t="s" s="2" r="E1">
        <v>18</v>
      </c>
      <c t="s" s="2" r="F1">
        <v>583</v>
      </c>
      <c t="s" s="2" r="G1">
        <v>939</v>
      </c>
      <c t="s" s="2" r="H1">
        <v>940</v>
      </c>
      <c t="s" s="2" r="I1">
        <v>64</v>
      </c>
      <c t="s" s="2" r="J1">
        <v>65</v>
      </c>
      <c t="s" s="2" r="K1">
        <v>941</v>
      </c>
      <c t="s" s="2" r="L1">
        <v>67</v>
      </c>
      <c t="s" s="2" r="M1">
        <v>942</v>
      </c>
    </row>
    <row spans="1:13" r="2">
      <c t="s" s="3" r="A2">
        <v>233</v>
      </c>
    </row>
    <row spans="1:13" r="3">
      <c t="s" s="4" r="A3">
        <v>943</v>
      </c>
      <c t="n" s="7" r="E3">
        <v>2650000000</v>
      </c>
      <c t="n" s="7" r="I3">
        <v>2650000000</v>
      </c>
      <c t="n" s="8" r="J3">
        <v>16842340000</v>
      </c>
      <c t="n" s="8" r="L3">
        <v>8065980000</v>
      </c>
    </row>
    <row spans="1:13" r="4">
      <c t="s" s="4" r="A4">
        <v>944</v>
      </c>
      <c t="n" s="6" r="E4">
        <v>4195944</v>
      </c>
      <c t="n" s="8" r="F4">
        <v>26667740</v>
      </c>
      <c t="n" s="8" r="H4">
        <v>110815452</v>
      </c>
    </row>
    <row spans="1:13" r="5">
      <c t="s" s="4" r="A5">
        <v>945</v>
      </c>
      <c t="n" s="6" r="E5">
        <v>1299389515</v>
      </c>
      <c t="n" s="6" r="F5">
        <v>8258400000</v>
      </c>
      <c t="n" s="8" r="H5">
        <v>3069000000</v>
      </c>
    </row>
    <row spans="1:13" r="6">
      <c t="s" s="4" r="A6">
        <v>203</v>
      </c>
      <c t="n" s="7" r="E6">
        <v>82353200</v>
      </c>
      <c t="n" s="8" r="F6">
        <v>523404000</v>
      </c>
    </row>
    <row spans="1:13" r="7">
      <c t="s" s="4" r="A7">
        <v>946</v>
      </c>
    </row>
    <row spans="1:13" r="8">
      <c t="s" s="3" r="A8">
        <v>233</v>
      </c>
    </row>
    <row spans="1:13" r="9">
      <c t="s" s="4" r="A9">
        <v>947</v>
      </c>
      <c t="s" s="4" r="E9">
        <v>948</v>
      </c>
      <c t="s" s="4" r="F9">
        <v>948</v>
      </c>
    </row>
    <row spans="1:13" r="10">
      <c t="s" s="4" r="A10">
        <v>949</v>
      </c>
      <c t="s" s="4" r="E10">
        <v>902</v>
      </c>
      <c t="s" s="4" r="I10">
        <v>902</v>
      </c>
      <c t="s" s="4" r="J10">
        <v>902</v>
      </c>
    </row>
    <row spans="1:13" r="11">
      <c t="s" s="4" r="A11">
        <v>950</v>
      </c>
    </row>
    <row spans="1:13" r="12">
      <c t="s" s="3" r="A12">
        <v>233</v>
      </c>
    </row>
    <row spans="1:13" r="13">
      <c t="s" s="4" r="A13">
        <v>943</v>
      </c>
      <c t="n" s="7" r="E13">
        <v>700000000</v>
      </c>
      <c t="n" s="7" r="I13">
        <v>700000000</v>
      </c>
      <c t="n" s="8" r="J13">
        <v>4448920000</v>
      </c>
    </row>
    <row spans="1:13" r="14">
      <c t="s" s="4" r="A14">
        <v>951</v>
      </c>
      <c t="n" s="7" r="B14">
        <v>700000000</v>
      </c>
    </row>
    <row spans="1:13" r="15">
      <c t="s" s="4" r="A15">
        <v>737</v>
      </c>
      <c t="s" s="4" r="B15">
        <v>952</v>
      </c>
    </row>
    <row spans="1:13" r="16">
      <c t="s" s="4" r="A16">
        <v>945</v>
      </c>
      <c t="n" s="7" r="B16">
        <v>689000000</v>
      </c>
    </row>
    <row spans="1:13" r="17">
      <c t="s" s="4" r="A17">
        <v>953</v>
      </c>
      <c t="n" s="6" r="B17">
        <v>11300000</v>
      </c>
    </row>
    <row spans="1:13" r="18">
      <c t="s" s="4" r="A18">
        <v>954</v>
      </c>
      <c t="n" s="6" r="E18">
        <v>100</v>
      </c>
      <c t="n" s="6" r="F18">
        <v>100</v>
      </c>
    </row>
    <row spans="1:13" r="19">
      <c t="s" s="4" r="A19">
        <v>955</v>
      </c>
      <c t="n" s="7" r="B19">
        <v>0</v>
      </c>
    </row>
    <row spans="1:13" r="20">
      <c t="s" s="4" r="A20">
        <v>956</v>
      </c>
      <c t="n" s="6" r="E20">
        <v>100</v>
      </c>
      <c t="n" s="6" r="F20">
        <v>100</v>
      </c>
    </row>
    <row spans="1:13" r="21">
      <c t="s" s="4" r="A21">
        <v>957</v>
      </c>
    </row>
    <row spans="1:13" r="22">
      <c t="s" s="3" r="A22">
        <v>233</v>
      </c>
    </row>
    <row spans="1:13" r="23">
      <c t="s" s="4" r="A23">
        <v>958</v>
      </c>
      <c t="n" s="17" r="B23">
        <v>0.0091942</v>
      </c>
    </row>
    <row spans="1:13" r="24">
      <c t="s" s="4" r="A24">
        <v>959</v>
      </c>
      <c t="n" s="9" r="B24">
        <v>108.76</v>
      </c>
    </row>
    <row spans="1:13" r="25">
      <c t="s" s="4" r="A25">
        <v>960</v>
      </c>
      <c t="n" s="9" r="E25">
        <v>135.02</v>
      </c>
    </row>
    <row spans="1:13" r="26">
      <c t="s" s="4" r="A26">
        <v>961</v>
      </c>
    </row>
    <row spans="1:13" r="27">
      <c t="s" s="3" r="A27">
        <v>233</v>
      </c>
    </row>
    <row spans="1:13" r="28">
      <c t="s" s="4" r="A28">
        <v>962</v>
      </c>
      <c t="n" s="13" r="B28">
        <v>6.4</v>
      </c>
    </row>
    <row spans="1:13" r="29">
      <c t="s" s="4" r="A29">
        <v>963</v>
      </c>
    </row>
    <row spans="1:13" r="30">
      <c t="s" s="3" r="A30">
        <v>233</v>
      </c>
    </row>
    <row spans="1:13" r="31">
      <c t="s" s="4" r="A31">
        <v>203</v>
      </c>
      <c t="n" s="7" r="B31">
        <v>84400000</v>
      </c>
    </row>
    <row spans="1:13" r="32">
      <c t="s" s="4" r="A32">
        <v>964</v>
      </c>
      <c t="n" s="9" r="B32">
        <v>135.02</v>
      </c>
    </row>
    <row spans="1:13" r="33">
      <c t="s" s="4" r="A33">
        <v>965</v>
      </c>
      <c t="s" s="4" r="B33">
        <v>441</v>
      </c>
    </row>
    <row spans="1:13" r="34">
      <c t="s" s="4" r="A34">
        <v>966</v>
      </c>
    </row>
    <row spans="1:13" r="35">
      <c t="s" s="3" r="A35">
        <v>233</v>
      </c>
    </row>
    <row spans="1:13" r="36">
      <c t="s" s="4" r="A36">
        <v>967</v>
      </c>
      <c t="n" s="13" r="B36">
        <v>6.4</v>
      </c>
    </row>
    <row spans="1:13" r="37">
      <c t="s" s="4" r="A37">
        <v>968</v>
      </c>
    </row>
    <row spans="1:13" r="38">
      <c t="s" s="3" r="A38">
        <v>233</v>
      </c>
    </row>
    <row spans="1:13" r="39">
      <c t="s" s="4" r="A39">
        <v>943</v>
      </c>
      <c t="n" s="7" r="E39">
        <v>400000000</v>
      </c>
      <c t="n" s="6" r="I39">
        <v>400000000</v>
      </c>
      <c t="n" s="6" r="J39">
        <v>2542240000</v>
      </c>
    </row>
    <row spans="1:13" r="40">
      <c t="s" s="4" r="A40">
        <v>951</v>
      </c>
      <c t="n" s="7" r="B40">
        <v>400000000</v>
      </c>
    </row>
    <row spans="1:13" r="41">
      <c t="s" s="4" r="A41">
        <v>737</v>
      </c>
      <c t="s" s="4" r="B41">
        <v>969</v>
      </c>
    </row>
    <row spans="1:13" r="42">
      <c t="s" s="4" r="A42">
        <v>945</v>
      </c>
      <c t="n" s="7" r="B42">
        <v>393000000</v>
      </c>
    </row>
    <row spans="1:13" r="43">
      <c t="s" s="4" r="A43">
        <v>953</v>
      </c>
      <c t="n" s="6" r="B43">
        <v>6800000</v>
      </c>
    </row>
    <row spans="1:13" r="44">
      <c t="s" s="4" r="A44">
        <v>954</v>
      </c>
      <c t="n" s="6" r="E44">
        <v>100</v>
      </c>
      <c t="n" s="6" r="F44">
        <v>100</v>
      </c>
    </row>
    <row spans="1:13" r="45">
      <c t="s" s="4" r="A45">
        <v>955</v>
      </c>
      <c t="n" s="7" r="B45">
        <v>0</v>
      </c>
    </row>
    <row spans="1:13" r="46">
      <c t="s" s="4" r="A46">
        <v>956</v>
      </c>
      <c t="n" s="6" r="E46">
        <v>100</v>
      </c>
      <c t="n" s="6" r="F46">
        <v>100</v>
      </c>
    </row>
    <row spans="1:13" r="47">
      <c t="s" s="4" r="A47">
        <v>970</v>
      </c>
    </row>
    <row spans="1:13" r="48">
      <c t="s" s="3" r="A48">
        <v>233</v>
      </c>
    </row>
    <row spans="1:13" r="49">
      <c t="s" s="4" r="A49">
        <v>958</v>
      </c>
      <c t="n" s="17" r="B49">
        <v>0.093555</v>
      </c>
    </row>
    <row spans="1:13" r="50">
      <c t="s" s="4" r="A50">
        <v>959</v>
      </c>
      <c t="n" s="9" r="B50">
        <v>106.89</v>
      </c>
    </row>
    <row spans="1:13" r="51">
      <c t="s" s="4" r="A51">
        <v>971</v>
      </c>
    </row>
    <row spans="1:13" r="52">
      <c t="s" s="3" r="A52">
        <v>233</v>
      </c>
    </row>
    <row spans="1:13" r="53">
      <c t="s" s="4" r="A53">
        <v>972</v>
      </c>
      <c t="n" s="6" r="J53">
        <v>3177800000</v>
      </c>
      <c t="n" s="6" r="L53">
        <v>3102300000</v>
      </c>
    </row>
    <row spans="1:13" r="54">
      <c t="s" s="4" r="A54">
        <v>951</v>
      </c>
      <c t="n" s="7" r="M54">
        <v>500000000</v>
      </c>
    </row>
    <row spans="1:13" r="55">
      <c t="s" s="4" r="A55">
        <v>737</v>
      </c>
      <c t="s" s="4" r="M55">
        <v>952</v>
      </c>
    </row>
    <row spans="1:13" r="56">
      <c t="s" s="4" r="A56">
        <v>973</v>
      </c>
    </row>
    <row spans="1:13" r="57">
      <c t="s" s="3" r="A57">
        <v>233</v>
      </c>
    </row>
    <row spans="1:13" r="58">
      <c t="s" s="4" r="A58">
        <v>972</v>
      </c>
      <c t="n" s="6" r="J58">
        <v>1588900000</v>
      </c>
    </row>
    <row spans="1:13" r="59">
      <c t="s" s="4" r="A59">
        <v>951</v>
      </c>
      <c t="n" s="7" r="K59">
        <v>250000000</v>
      </c>
    </row>
    <row spans="1:13" r="60">
      <c t="s" s="4" r="A60">
        <v>737</v>
      </c>
      <c t="s" s="4" r="K60">
        <v>952</v>
      </c>
    </row>
    <row spans="1:13" r="61">
      <c t="s" s="4" r="A61">
        <v>974</v>
      </c>
    </row>
    <row spans="1:13" r="62">
      <c t="s" s="3" r="A62">
        <v>233</v>
      </c>
    </row>
    <row spans="1:13" r="63">
      <c t="s" s="4" r="A63">
        <v>959</v>
      </c>
      <c t="n" s="9" r="K63">
        <v>104.27</v>
      </c>
    </row>
    <row spans="1:13" r="64">
      <c t="s" s="4" r="A64">
        <v>836</v>
      </c>
    </row>
    <row spans="1:13" r="65">
      <c t="s" s="3" r="A65">
        <v>233</v>
      </c>
    </row>
    <row spans="1:13" r="66">
      <c t="s" s="4" r="A66">
        <v>943</v>
      </c>
      <c t="n" s="7" r="E66">
        <v>65000000</v>
      </c>
      <c t="n" s="6" r="I66">
        <v>65000000</v>
      </c>
      <c t="n" s="6" r="J66">
        <v>411525100</v>
      </c>
      <c t="n" s="6" r="L66">
        <v>428427630</v>
      </c>
    </row>
    <row spans="1:13" r="67">
      <c t="s" s="4" r="A67">
        <v>951</v>
      </c>
      <c t="n" s="7" r="D67">
        <v>180000000</v>
      </c>
    </row>
    <row spans="1:13" r="68">
      <c t="s" s="4" r="A68">
        <v>737</v>
      </c>
      <c t="s" s="4" r="D68">
        <v>975</v>
      </c>
    </row>
    <row spans="1:13" r="69">
      <c t="s" s="4" r="A69">
        <v>976</v>
      </c>
      <c t="n" s="6" r="I69">
        <v>11600000</v>
      </c>
    </row>
    <row spans="1:13" r="70">
      <c t="s" s="4" r="A70">
        <v>945</v>
      </c>
      <c t="n" s="7" r="D70">
        <v>175000000</v>
      </c>
    </row>
    <row spans="1:13" r="71">
      <c t="s" s="4" r="A71">
        <v>953</v>
      </c>
      <c t="n" s="7" r="D71">
        <v>5400000</v>
      </c>
    </row>
    <row spans="1:13" r="72">
      <c t="s" s="4" r="A72">
        <v>954</v>
      </c>
      <c t="n" s="6" r="E72">
        <v>1</v>
      </c>
      <c t="n" s="6" r="F72">
        <v>1</v>
      </c>
    </row>
    <row spans="1:13" r="73">
      <c t="s" s="4" r="A73">
        <v>956</v>
      </c>
      <c t="n" s="6" r="E73">
        <v>1</v>
      </c>
      <c t="n" s="6" r="F73">
        <v>1</v>
      </c>
    </row>
    <row spans="1:13" r="74">
      <c t="s" s="4" r="A74">
        <v>977</v>
      </c>
    </row>
    <row spans="1:13" r="75">
      <c t="s" s="3" r="A75">
        <v>233</v>
      </c>
    </row>
    <row spans="1:13" r="76">
      <c t="s" s="4" r="A76">
        <v>958</v>
      </c>
      <c t="n" s="17" r="D76">
        <v>0.0517116</v>
      </c>
      <c t="n" s="17" r="E76">
        <v>0.0517116</v>
      </c>
      <c t="n" s="17" r="F76">
        <v>0.0517116</v>
      </c>
      <c t="n" s="17" r="G76">
        <v>0.0517116</v>
      </c>
      <c t="n" s="17" r="H76">
        <v>0.0517116</v>
      </c>
    </row>
    <row spans="1:13" r="77">
      <c t="s" s="4" r="A77">
        <v>959</v>
      </c>
      <c t="n" s="9" r="D77">
        <v>19.34</v>
      </c>
    </row>
    <row spans="1:13" r="78">
      <c t="s" s="4" r="A78">
        <v>944</v>
      </c>
      <c t="n" s="7" r="E78">
        <v>4300000</v>
      </c>
      <c t="n" s="7" r="G78">
        <v>18000000</v>
      </c>
    </row>
    <row spans="1:13" r="79">
      <c t="s" s="4" r="A79">
        <v>978</v>
      </c>
      <c t="n" s="13" r="E79">
        <v>0.2</v>
      </c>
      <c t="n" s="13" r="F79">
        <v>0.2</v>
      </c>
      <c t="n" s="13" r="G79">
        <v>0.9</v>
      </c>
      <c t="n" s="13" r="H79">
        <v>0.9</v>
      </c>
    </row>
    <row spans="1:13" r="80">
      <c t="s" s="4" r="A80">
        <v>960</v>
      </c>
      <c t="n" s="9" r="E80">
        <v>26.37</v>
      </c>
    </row>
    <row spans="1:13" r="81">
      <c t="s" s="4" r="A81">
        <v>979</v>
      </c>
    </row>
    <row spans="1:13" r="82">
      <c t="s" s="3" r="A82">
        <v>233</v>
      </c>
    </row>
    <row spans="1:13" r="83">
      <c t="s" s="4" r="A83">
        <v>980</v>
      </c>
      <c t="s" s="4" r="D83">
        <v>848</v>
      </c>
    </row>
    <row spans="1:13" r="84">
      <c t="s" s="4" r="A84">
        <v>981</v>
      </c>
    </row>
    <row spans="1:13" r="85">
      <c t="s" s="3" r="A85">
        <v>233</v>
      </c>
    </row>
    <row spans="1:13" r="86">
      <c t="s" s="4" r="A86">
        <v>980</v>
      </c>
      <c t="s" s="4" r="D86">
        <v>853</v>
      </c>
    </row>
    <row spans="1:13" r="87">
      <c t="s" s="4" r="A87">
        <v>982</v>
      </c>
    </row>
    <row spans="1:13" r="88">
      <c t="s" s="3" r="A88">
        <v>233</v>
      </c>
    </row>
    <row spans="1:13" r="89">
      <c t="s" s="4" r="A89">
        <v>962</v>
      </c>
      <c t="n" s="13" r="D89">
        <v>9.300000000000001</v>
      </c>
    </row>
    <row spans="1:13" r="90">
      <c t="s" s="4" r="A90">
        <v>983</v>
      </c>
    </row>
    <row spans="1:13" r="91">
      <c t="s" s="3" r="A91">
        <v>233</v>
      </c>
    </row>
    <row spans="1:13" r="92">
      <c t="s" s="4" r="A92">
        <v>203</v>
      </c>
      <c t="n" s="7" r="D92">
        <v>26600000</v>
      </c>
    </row>
    <row spans="1:13" r="93">
      <c t="s" s="4" r="A93">
        <v>964</v>
      </c>
      <c t="n" s="9" r="D93">
        <v>26.37</v>
      </c>
    </row>
    <row spans="1:13" r="94">
      <c t="s" s="4" r="A94">
        <v>965</v>
      </c>
      <c t="s" s="4" r="D94">
        <v>441</v>
      </c>
    </row>
    <row spans="1:13" r="95">
      <c t="s" s="4" r="A95">
        <v>984</v>
      </c>
    </row>
    <row spans="1:13" r="96">
      <c t="s" s="3" r="A96">
        <v>233</v>
      </c>
    </row>
    <row spans="1:13" r="97">
      <c t="s" s="4" r="A97">
        <v>967</v>
      </c>
      <c t="n" s="13" r="D97">
        <v>9.300000000000001</v>
      </c>
    </row>
    <row spans="1:13" r="98">
      <c t="s" s="4" r="A98">
        <v>985</v>
      </c>
    </row>
    <row spans="1:13" r="99">
      <c t="s" s="3" r="A99">
        <v>233</v>
      </c>
    </row>
    <row spans="1:13" r="100">
      <c t="s" s="4" r="A100">
        <v>943</v>
      </c>
      <c t="n" s="7" r="E100">
        <v>800000000</v>
      </c>
      <c t="n" s="7" r="I100">
        <v>800000000</v>
      </c>
      <c t="n" s="8" r="J100">
        <v>5084480000</v>
      </c>
      <c t="n" s="8" r="L100">
        <v>4963680000</v>
      </c>
    </row>
    <row spans="1:13" r="101">
      <c t="s" s="4" r="A101">
        <v>951</v>
      </c>
      <c t="n" s="7" r="C101">
        <v>800000000</v>
      </c>
    </row>
    <row spans="1:13" r="102">
      <c t="s" s="4" r="A102">
        <v>737</v>
      </c>
      <c t="s" s="4" r="C102">
        <v>986</v>
      </c>
    </row>
    <row spans="1:13" r="103">
      <c t="s" s="4" r="A103">
        <v>945</v>
      </c>
      <c t="n" s="7" r="C103">
        <v>780000000</v>
      </c>
    </row>
    <row spans="1:13" r="104">
      <c t="s" s="4" r="A104">
        <v>953</v>
      </c>
      <c t="n" s="6" r="C104">
        <v>19600000</v>
      </c>
    </row>
    <row spans="1:13" r="105">
      <c t="s" s="4" r="A105">
        <v>954</v>
      </c>
      <c t="n" s="6" r="E105">
        <v>1</v>
      </c>
      <c t="n" s="6" r="F105">
        <v>1</v>
      </c>
    </row>
    <row spans="1:13" r="106">
      <c t="s" s="4" r="A106">
        <v>955</v>
      </c>
      <c t="n" s="7" r="C106">
        <v>0</v>
      </c>
    </row>
    <row spans="1:13" r="107">
      <c t="s" s="4" r="A107">
        <v>956</v>
      </c>
      <c t="n" s="6" r="E107">
        <v>1</v>
      </c>
      <c t="n" s="6" r="F107">
        <v>1</v>
      </c>
    </row>
    <row spans="1:13" r="108">
      <c t="s" s="4" r="A108">
        <v>987</v>
      </c>
    </row>
    <row spans="1:13" r="109">
      <c t="s" s="3" r="A109">
        <v>233</v>
      </c>
    </row>
    <row spans="1:13" r="110">
      <c t="s" s="4" r="A110">
        <v>958</v>
      </c>
      <c t="n" s="17" r="C110">
        <v>0.0127568</v>
      </c>
    </row>
    <row spans="1:13" r="111">
      <c t="s" s="4" r="A111">
        <v>959</v>
      </c>
      <c t="n" s="9" r="C111">
        <v>78.39</v>
      </c>
    </row>
    <row spans="1:13" r="112">
      <c t="s" s="4" r="A112">
        <v>960</v>
      </c>
      <c t="n" s="9" r="E112">
        <v>96.27</v>
      </c>
    </row>
    <row spans="1:13" r="113">
      <c t="s" s="4" r="A113">
        <v>988</v>
      </c>
    </row>
    <row spans="1:13" r="114">
      <c t="s" s="3" r="A114">
        <v>233</v>
      </c>
    </row>
    <row spans="1:13" r="115">
      <c t="s" s="4" r="A115">
        <v>962</v>
      </c>
      <c t="n" s="13" r="C115">
        <v>10.2</v>
      </c>
    </row>
    <row spans="1:13" r="116">
      <c t="s" s="4" r="A116">
        <v>989</v>
      </c>
    </row>
    <row spans="1:13" r="117">
      <c t="s" s="3" r="A117">
        <v>233</v>
      </c>
    </row>
    <row spans="1:13" r="118">
      <c t="s" s="4" r="A118">
        <v>203</v>
      </c>
      <c t="n" s="7" r="C118">
        <v>77200000</v>
      </c>
    </row>
    <row spans="1:13" r="119">
      <c t="s" s="4" r="A119">
        <v>964</v>
      </c>
      <c t="n" s="9" r="C119">
        <v>96.27</v>
      </c>
    </row>
    <row spans="1:13" r="120">
      <c t="s" s="4" r="A120">
        <v>965</v>
      </c>
      <c t="s" s="4" r="C120">
        <v>441</v>
      </c>
    </row>
    <row spans="1:13" r="121">
      <c t="s" s="4" r="A121">
        <v>990</v>
      </c>
    </row>
    <row spans="1:13" r="122">
      <c t="s" s="3" r="A122">
        <v>233</v>
      </c>
    </row>
    <row spans="1:13" r="123">
      <c t="s" s="4" r="A123">
        <v>967</v>
      </c>
      <c t="n" s="13" r="C123">
        <v>10.2</v>
      </c>
    </row>
    <row spans="1:13" r="124">
      <c t="s" s="4" r="A124">
        <v>991</v>
      </c>
    </row>
    <row spans="1:13" r="125">
      <c t="s" s="3" r="A125">
        <v>233</v>
      </c>
    </row>
    <row spans="1:13" r="126">
      <c t="s" s="4" r="A126">
        <v>959</v>
      </c>
      <c t="n" s="9" r="M126">
        <v>81.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8"/>
    <col customWidth="1" max="2" min="2" width="14"/>
    <col customWidth="1" max="3" min="3" width="22"/>
    <col customWidth="1" max="4" min="4" width="27"/>
    <col customWidth="1" max="5" min="5" width="27"/>
    <col customWidth="1" max="6" min="6" width="27"/>
    <col customWidth="1" max="7" min="7" width="21"/>
    <col customWidth="1" max="8" min="8" width="21"/>
    <col customWidth="1" max="9" min="9" width="21"/>
    <col customWidth="1" max="10" min="10" width="21"/>
  </cols>
  <sheetData>
    <row spans="1:10" r="1">
      <c t="s" s="1" r="A1">
        <v>992</v>
      </c>
      <c t="s" s="2" r="B1">
        <v>562</v>
      </c>
      <c t="s" s="2" r="C1">
        <v>563</v>
      </c>
      <c t="s" s="2" r="D1">
        <v>619</v>
      </c>
      <c t="s" s="2" r="E1">
        <v>620</v>
      </c>
      <c t="s" s="2" r="F1">
        <v>621</v>
      </c>
      <c t="s" s="2" r="G1">
        <v>160</v>
      </c>
      <c t="s" s="2" r="H1">
        <v>64</v>
      </c>
      <c t="s" s="2" r="I1">
        <v>65</v>
      </c>
      <c t="s" s="2" r="J1">
        <v>67</v>
      </c>
    </row>
    <row spans="1:10" r="2">
      <c t="s" s="3" r="A2">
        <v>236</v>
      </c>
    </row>
    <row spans="1:10" r="3">
      <c t="s" s="4" r="A3">
        <v>109</v>
      </c>
      <c t="n" s="7" r="H3">
        <v>167302271</v>
      </c>
      <c t="n" s="8" r="I3">
        <v>1063306311</v>
      </c>
      <c t="n" s="8" r="J3">
        <v>848548293</v>
      </c>
    </row>
    <row spans="1:10" r="4">
      <c t="s" s="4" r="A4">
        <v>993</v>
      </c>
      <c t="n" s="8" r="G4">
        <v>164565161</v>
      </c>
    </row>
    <row spans="1:10" r="5">
      <c t="s" s="4" r="A5">
        <v>491</v>
      </c>
    </row>
    <row spans="1:10" r="6">
      <c t="s" s="3" r="A6">
        <v>236</v>
      </c>
    </row>
    <row spans="1:10" r="7">
      <c t="s" s="4" r="A7">
        <v>109</v>
      </c>
      <c t="n" s="6" r="I7">
        <v>399070509</v>
      </c>
      <c t="n" s="6" r="J7">
        <v>367705496</v>
      </c>
    </row>
    <row spans="1:10" r="8">
      <c t="s" s="4" r="A8">
        <v>310</v>
      </c>
    </row>
    <row spans="1:10" r="9">
      <c t="s" s="3" r="A9">
        <v>236</v>
      </c>
    </row>
    <row spans="1:10" r="10">
      <c t="s" s="4" r="A10">
        <v>109</v>
      </c>
      <c t="n" s="6" r="I10">
        <v>284770666</v>
      </c>
    </row>
    <row spans="1:10" r="11">
      <c t="s" s="4" r="A11">
        <v>306</v>
      </c>
    </row>
    <row spans="1:10" r="12">
      <c t="s" s="3" r="A12">
        <v>236</v>
      </c>
    </row>
    <row spans="1:10" r="13">
      <c t="s" s="4" r="A13">
        <v>109</v>
      </c>
      <c t="n" s="6" r="I13">
        <v>136457183</v>
      </c>
      <c t="n" s="6" r="J13">
        <v>136890011</v>
      </c>
    </row>
    <row spans="1:10" r="14">
      <c t="s" s="4" r="A14">
        <v>880</v>
      </c>
    </row>
    <row spans="1:10" r="15">
      <c t="s" s="3" r="A15">
        <v>236</v>
      </c>
    </row>
    <row spans="1:10" r="16">
      <c t="s" s="4" r="A16">
        <v>109</v>
      </c>
      <c t="n" s="6" r="I16">
        <v>122904216</v>
      </c>
      <c t="n" s="6" r="J16">
        <v>125442240</v>
      </c>
    </row>
    <row spans="1:10" r="17">
      <c t="s" s="4" r="A17">
        <v>994</v>
      </c>
    </row>
    <row spans="1:10" r="18">
      <c t="s" s="3" r="A18">
        <v>236</v>
      </c>
    </row>
    <row spans="1:10" r="19">
      <c t="s" s="4" r="A19">
        <v>109</v>
      </c>
      <c t="n" s="6" r="I19">
        <v>23603314</v>
      </c>
      <c t="n" s="6" r="J19">
        <v>22769589</v>
      </c>
    </row>
    <row spans="1:10" r="20">
      <c t="s" s="4" r="A20">
        <v>323</v>
      </c>
    </row>
    <row spans="1:10" r="21">
      <c t="s" s="3" r="A21">
        <v>236</v>
      </c>
    </row>
    <row spans="1:10" r="22">
      <c t="s" s="4" r="A22">
        <v>109</v>
      </c>
      <c t="n" s="6" r="J22">
        <v>130343575</v>
      </c>
    </row>
    <row spans="1:10" r="23">
      <c t="s" s="4" r="A23">
        <v>623</v>
      </c>
    </row>
    <row spans="1:10" r="24">
      <c t="s" s="3" r="A24">
        <v>236</v>
      </c>
    </row>
    <row spans="1:10" r="25">
      <c t="s" s="4" r="A25">
        <v>624</v>
      </c>
      <c t="n" s="6" r="F25">
        <v>70380000</v>
      </c>
    </row>
    <row spans="1:10" r="26">
      <c t="s" s="4" r="A26">
        <v>625</v>
      </c>
      <c t="n" s="7" r="F26">
        <v>14600000</v>
      </c>
    </row>
    <row spans="1:10" r="27">
      <c t="s" s="4" r="A27">
        <v>626</v>
      </c>
    </row>
    <row spans="1:10" r="28">
      <c t="s" s="3" r="A28">
        <v>236</v>
      </c>
    </row>
    <row spans="1:10" r="29">
      <c t="s" s="4" r="A29">
        <v>624</v>
      </c>
      <c t="n" s="6" r="E29">
        <v>33333333</v>
      </c>
    </row>
    <row spans="1:10" r="30">
      <c t="s" s="4" r="A30">
        <v>625</v>
      </c>
      <c t="n" s="7" r="E30">
        <v>36700000</v>
      </c>
    </row>
    <row spans="1:10" r="31">
      <c t="s" s="4" r="A31">
        <v>627</v>
      </c>
    </row>
    <row spans="1:10" r="32">
      <c t="s" s="3" r="A32">
        <v>236</v>
      </c>
    </row>
    <row spans="1:10" r="33">
      <c t="s" s="4" r="A33">
        <v>624</v>
      </c>
      <c t="n" s="6" r="D33">
        <v>30465080</v>
      </c>
    </row>
    <row spans="1:10" r="34">
      <c t="s" s="4" r="A34">
        <v>625</v>
      </c>
      <c t="n" s="7" r="D34">
        <v>75000000</v>
      </c>
    </row>
    <row spans="1:10" r="35">
      <c t="s" s="4" r="A35">
        <v>26</v>
      </c>
    </row>
    <row spans="1:10" r="36">
      <c t="s" s="3" r="A36">
        <v>236</v>
      </c>
    </row>
    <row spans="1:10" r="37">
      <c t="s" s="4" r="A37">
        <v>109</v>
      </c>
      <c t="n" s="8" r="I37">
        <v>96500423</v>
      </c>
      <c t="n" s="8" r="J37">
        <v>65397382</v>
      </c>
    </row>
    <row spans="1:10" r="38">
      <c t="s" s="4" r="A38">
        <v>323</v>
      </c>
    </row>
    <row spans="1:10" r="39">
      <c t="s" s="3" r="A39">
        <v>236</v>
      </c>
    </row>
    <row spans="1:10" r="40">
      <c t="s" s="4" r="A40">
        <v>566</v>
      </c>
      <c t="s" s="4" r="B40">
        <v>567</v>
      </c>
      <c t="s" s="4" r="C40">
        <v>567</v>
      </c>
    </row>
    <row spans="1:10" r="41">
      <c t="s" s="4" r="A41">
        <v>568</v>
      </c>
      <c t="s" s="4" r="C41">
        <v>569</v>
      </c>
    </row>
    <row spans="1:10" r="42">
      <c t="s" s="4" r="A42">
        <v>570</v>
      </c>
      <c t="n" s="6" r="C42">
        <v>6</v>
      </c>
    </row>
    <row spans="1:10" r="43">
      <c t="s" s="4" r="A43">
        <v>571</v>
      </c>
      <c t="n" s="6" r="C43">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14"/>
    <col customWidth="1" max="6" min="6" width="14"/>
  </cols>
  <sheetData>
    <row spans="1:6" r="1">
      <c t="s" s="1" r="A1">
        <v>995</v>
      </c>
      <c t="s" s="2" r="B1">
        <v>1</v>
      </c>
    </row>
    <row spans="1:6" r="2">
      <c t="s" s="2" r="B2">
        <v>18</v>
      </c>
      <c t="s" s="2" r="C2">
        <v>19</v>
      </c>
      <c t="s" s="2" r="D2">
        <v>20</v>
      </c>
      <c t="s" s="2" r="E2">
        <v>996</v>
      </c>
      <c t="s" s="2" r="F2">
        <v>997</v>
      </c>
    </row>
    <row spans="1:6" r="3">
      <c t="s" s="3" r="A3">
        <v>998</v>
      </c>
    </row>
    <row spans="1:6" r="4">
      <c t="s" s="4" r="A4">
        <v>46</v>
      </c>
      <c t="n" s="7" r="B4">
        <v>382643340</v>
      </c>
      <c t="n" s="8" r="C4">
        <v>2431928022</v>
      </c>
      <c t="n" s="8" r="D4">
        <v>467164487</v>
      </c>
    </row>
    <row spans="1:6" r="5">
      <c t="s" s="4" r="A5">
        <v>999</v>
      </c>
      <c t="n" s="6" r="C5">
        <v>145195565</v>
      </c>
      <c t="n" s="6" r="D5">
        <v>9190333</v>
      </c>
    </row>
    <row spans="1:6" r="6">
      <c t="s" s="4" r="A6">
        <v>1000</v>
      </c>
      <c t="n" s="8" r="C6">
        <v>2577123587</v>
      </c>
      <c t="n" s="8" r="D6">
        <v>476354820</v>
      </c>
    </row>
    <row spans="1:6" r="7">
      <c t="s" s="3" r="A7">
        <v>1001</v>
      </c>
    </row>
    <row spans="1:6" r="8">
      <c t="s" s="4" r="A8">
        <v>1002</v>
      </c>
      <c t="n" s="6" r="B8">
        <v>35460682</v>
      </c>
      <c t="n" s="6" r="C8">
        <v>35460682</v>
      </c>
      <c t="n" s="6" r="D8">
        <v>34038621</v>
      </c>
    </row>
    <row spans="1:6" r="9">
      <c t="s" s="4" r="A9">
        <v>1003</v>
      </c>
      <c t="n" s="6" r="B9">
        <v>3033214</v>
      </c>
      <c t="n" s="6" r="C9">
        <v>3033214</v>
      </c>
      <c t="n" s="6" r="D9">
        <v>3059411</v>
      </c>
    </row>
    <row spans="1:6" r="10">
      <c t="s" s="4" r="A10">
        <v>1004</v>
      </c>
      <c t="n" s="6" r="B10">
        <v>6134484</v>
      </c>
      <c t="n" s="6" r="C10">
        <v>6134484</v>
      </c>
      <c t="n" s="6" r="D10">
        <v>1727690</v>
      </c>
    </row>
    <row spans="1:6" r="11">
      <c t="s" s="4" r="A11">
        <v>1005</v>
      </c>
      <c t="n" s="6" r="B11">
        <v>497812</v>
      </c>
      <c t="n" s="6" r="C11">
        <v>497812</v>
      </c>
      <c t="n" s="6" r="D11">
        <v>892676</v>
      </c>
    </row>
    <row spans="1:6" r="12">
      <c t="s" s="4" r="A12">
        <v>1006</v>
      </c>
      <c t="n" s="6" r="B12">
        <v>45126192</v>
      </c>
      <c t="n" s="6" r="C12">
        <v>45126192</v>
      </c>
      <c t="n" s="6" r="D12">
        <v>39718398</v>
      </c>
    </row>
    <row spans="1:6" r="13">
      <c t="s" s="3" r="A13">
        <v>1007</v>
      </c>
    </row>
    <row spans="1:6" r="14">
      <c t="s" s="4" r="A14">
        <v>1008</v>
      </c>
      <c t="n" s="6" r="B14">
        <v>2478334</v>
      </c>
      <c t="n" s="6" r="C14">
        <v>2478334</v>
      </c>
      <c t="n" s="6" r="D14">
        <v>4877790</v>
      </c>
    </row>
    <row spans="1:6" r="15">
      <c t="s" s="4" r="A15">
        <v>985</v>
      </c>
    </row>
    <row spans="1:6" r="16">
      <c t="s" s="3" r="A16">
        <v>1007</v>
      </c>
    </row>
    <row spans="1:6" r="17">
      <c t="s" s="4" r="A17">
        <v>1008</v>
      </c>
      <c t="n" s="6" r="D17">
        <v>2551346</v>
      </c>
    </row>
    <row spans="1:6" r="18">
      <c t="s" s="4" r="A18">
        <v>1009</v>
      </c>
    </row>
    <row spans="1:6" r="19">
      <c t="s" s="3" r="A19">
        <v>1007</v>
      </c>
    </row>
    <row spans="1:6" r="20">
      <c t="s" s="4" r="A20">
        <v>1008</v>
      </c>
      <c t="n" s="6" r="D20">
        <v>303891</v>
      </c>
    </row>
    <row spans="1:6" r="21">
      <c t="s" s="4" r="A21">
        <v>514</v>
      </c>
    </row>
    <row spans="1:6" r="22">
      <c t="s" s="3" r="A22">
        <v>1007</v>
      </c>
    </row>
    <row spans="1:6" r="23">
      <c t="s" s="4" r="A23">
        <v>1008</v>
      </c>
      <c t="n" s="6" r="B23">
        <v>430029</v>
      </c>
      <c t="n" s="6" r="C23">
        <v>430029</v>
      </c>
      <c t="n" s="6" r="D23">
        <v>72302</v>
      </c>
    </row>
    <row spans="1:6" r="24">
      <c t="s" s="4" r="A24">
        <v>1010</v>
      </c>
    </row>
    <row spans="1:6" r="25">
      <c t="s" s="3" r="A25">
        <v>1007</v>
      </c>
    </row>
    <row spans="1:6" r="26">
      <c t="s" s="4" r="A26">
        <v>1008</v>
      </c>
      <c t="n" s="6" r="B26">
        <v>2048305</v>
      </c>
      <c t="n" s="6" r="C26">
        <v>2048305</v>
      </c>
      <c t="n" s="6" r="D26">
        <v>1950251</v>
      </c>
    </row>
    <row spans="1:6" r="27">
      <c t="s" s="4" r="A27">
        <v>58</v>
      </c>
    </row>
    <row spans="1:6" r="28">
      <c t="s" s="3" r="A28">
        <v>1007</v>
      </c>
    </row>
    <row spans="1:6" r="29">
      <c t="s" s="4" r="A29">
        <v>1011</v>
      </c>
      <c t="n" s="9" r="B29">
        <v>10.79</v>
      </c>
      <c t="n" s="10" r="C29">
        <v>68.58</v>
      </c>
      <c t="n" s="10" r="D29">
        <v>13.72</v>
      </c>
    </row>
    <row spans="1:6" r="30">
      <c t="s" s="4" r="A30">
        <v>1012</v>
      </c>
      <c t="n" s="11" r="B30">
        <v>8.99</v>
      </c>
      <c t="n" s="11" r="C30">
        <v>57.11</v>
      </c>
      <c t="n" s="11" r="D30">
        <v>11.99</v>
      </c>
    </row>
    <row spans="1:6" r="31">
      <c t="s" s="4" r="A31">
        <v>62</v>
      </c>
    </row>
    <row spans="1:6" r="32">
      <c t="s" s="3" r="A32">
        <v>1001</v>
      </c>
    </row>
    <row spans="1:6" r="33">
      <c t="s" s="4" r="A33">
        <v>1013</v>
      </c>
      <c t="n" s="6" r="E33">
        <v>8</v>
      </c>
      <c t="n" s="6" r="F33">
        <v>4</v>
      </c>
    </row>
    <row spans="1:6" r="34">
      <c t="s" s="3" r="A34">
        <v>1007</v>
      </c>
    </row>
    <row spans="1:6" r="35">
      <c t="s" s="4" r="A35">
        <v>1011</v>
      </c>
      <c t="n" s="11" r="B35">
        <v>1.35</v>
      </c>
      <c t="n" s="11" r="C35">
        <v>8.58</v>
      </c>
      <c t="n" s="11" r="D35">
        <v>1.71</v>
      </c>
    </row>
    <row spans="1:6" r="36">
      <c t="s" s="4" r="A36">
        <v>1012</v>
      </c>
      <c t="n" s="9" r="B36">
        <v>1.13</v>
      </c>
      <c t="n" s="10" r="C36">
        <v>7.14</v>
      </c>
      <c t="n" s="10" r="D36">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1014</v>
      </c>
      <c t="s" s="2" r="B1">
        <v>1</v>
      </c>
    </row>
    <row spans="1:3" r="2">
      <c t="s" s="2" r="B2">
        <v>2</v>
      </c>
      <c t="s" s="2" r="C2">
        <v>545</v>
      </c>
    </row>
    <row spans="1:3" r="3">
      <c t="s" s="3" r="A3">
        <v>368</v>
      </c>
    </row>
    <row spans="1:3" r="4">
      <c t="s" s="4" r="A4">
        <v>1015</v>
      </c>
      <c t="n" s="8" r="B4">
        <v>131410180</v>
      </c>
    </row>
    <row spans="1:3" r="5">
      <c t="s" s="4" r="A5">
        <v>1016</v>
      </c>
      <c t="n" s="6" r="B5">
        <v>87341490</v>
      </c>
    </row>
    <row spans="1:3" r="6">
      <c t="s" s="4" r="A6">
        <v>1017</v>
      </c>
      <c t="n" s="6" r="B6">
        <v>34467768</v>
      </c>
    </row>
    <row spans="1:3" r="7">
      <c t="s" s="4" r="A7">
        <v>1018</v>
      </c>
      <c t="n" s="6" r="B7">
        <v>9942854</v>
      </c>
    </row>
    <row spans="1:3" r="8">
      <c t="s" s="4" r="A8">
        <v>1019</v>
      </c>
      <c t="n" s="6" r="B8">
        <v>4496042</v>
      </c>
    </row>
    <row spans="1:3" r="9">
      <c t="s" s="4" r="A9">
        <v>1020</v>
      </c>
      <c t="n" s="6" r="B9">
        <v>2621203</v>
      </c>
    </row>
    <row spans="1:3" r="10">
      <c t="s" s="4" r="A10">
        <v>560</v>
      </c>
      <c t="n" s="6" r="B10">
        <v>270279537</v>
      </c>
    </row>
    <row spans="1:3" r="11">
      <c t="s" s="3" r="A11">
        <v>1021</v>
      </c>
    </row>
    <row spans="1:3" r="12">
      <c t="s" s="4" r="A12">
        <v>1021</v>
      </c>
      <c t="n" s="6" r="B12">
        <v>147000000</v>
      </c>
      <c t="n" s="8" r="C12">
        <v>99000000</v>
      </c>
    </row>
    <row spans="1:3" r="13">
      <c t="s" s="3" r="A13">
        <v>1022</v>
      </c>
    </row>
    <row spans="1:3" r="14">
      <c t="s" s="4" r="A14">
        <v>1023</v>
      </c>
      <c t="n" s="6" r="B14">
        <v>15000000</v>
      </c>
    </row>
    <row spans="1:3" r="15">
      <c t="s" s="3" r="A15">
        <v>1024</v>
      </c>
    </row>
    <row spans="1:3" r="16">
      <c t="s" s="4" r="A16">
        <v>1025</v>
      </c>
      <c t="n" s="8" r="B16">
        <v>885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t="s" s="1" r="A1">
        <v>1026</v>
      </c>
      <c t="s" s="2" r="B1">
        <v>467</v>
      </c>
    </row>
    <row spans="1:4" r="2">
      <c t="s" s="2" r="B2">
        <v>1027</v>
      </c>
      <c t="s" s="2" r="C2">
        <v>996</v>
      </c>
      <c t="s" s="2" r="D2">
        <v>997</v>
      </c>
    </row>
    <row spans="1:4" r="3">
      <c t="s" s="4" r="A3">
        <v>62</v>
      </c>
    </row>
    <row spans="1:4" r="4">
      <c t="s" s="3" r="A4">
        <v>1028</v>
      </c>
    </row>
    <row spans="1:4" r="5">
      <c t="s" s="4" r="A5">
        <v>1013</v>
      </c>
      <c t="n" s="6" r="C5">
        <v>8</v>
      </c>
      <c t="n" s="6" r="D5">
        <v>4</v>
      </c>
    </row>
    <row spans="1:4" r="6">
      <c t="s" s="4" r="A6">
        <v>1029</v>
      </c>
    </row>
    <row spans="1:4" r="7">
      <c t="s" s="3" r="A7">
        <v>1028</v>
      </c>
    </row>
    <row spans="1:4" r="8">
      <c t="s" s="4" r="A8">
        <v>1013</v>
      </c>
      <c t="n" s="6" r="C8">
        <v>8</v>
      </c>
      <c t="n" s="6" r="D8">
        <v>4</v>
      </c>
    </row>
    <row spans="1:4" r="9">
      <c t="s" s="4" r="A9">
        <v>1030</v>
      </c>
    </row>
    <row spans="1:4" r="10">
      <c t="s" s="3" r="A10">
        <v>1028</v>
      </c>
    </row>
    <row spans="1:4" r="11">
      <c t="s" s="4" r="A11">
        <v>1031</v>
      </c>
      <c t="n" s="6" r="B11">
        <v>5000000</v>
      </c>
    </row>
    <row spans="1:4" r="12">
      <c t="s" s="4" r="A12">
        <v>1032</v>
      </c>
      <c t="s" s="4" r="B12">
        <v>1033</v>
      </c>
    </row>
    <row spans="1:4" r="13">
      <c t="s" s="4" r="A13">
        <v>1034</v>
      </c>
    </row>
    <row spans="1:4" r="14">
      <c t="s" s="3" r="A14">
        <v>1028</v>
      </c>
    </row>
    <row spans="1:4" r="15">
      <c t="s" s="4" r="A15">
        <v>1031</v>
      </c>
      <c t="n" s="6" r="B15">
        <v>11488381</v>
      </c>
    </row>
    <row spans="1:4" r="16">
      <c t="s" s="4" r="A16">
        <v>1035</v>
      </c>
      <c t="s" s="4" r="B16">
        <v>799</v>
      </c>
    </row>
    <row spans="1:4" r="17">
      <c t="s" s="4" r="A17">
        <v>1032</v>
      </c>
      <c t="s" s="4" r="B17">
        <v>569</v>
      </c>
    </row>
    <row spans="1:4" r="18">
      <c t="s" s="4" r="A18">
        <v>1036</v>
      </c>
    </row>
    <row spans="1:4" r="19">
      <c t="s" s="3" r="A19">
        <v>1028</v>
      </c>
    </row>
    <row spans="1:4" r="20">
      <c t="s" s="4" r="A20">
        <v>1037</v>
      </c>
      <c t="n" s="6" r="B20">
        <v>178702519</v>
      </c>
    </row>
    <row spans="1:4" r="21">
      <c t="s" s="4" r="A21">
        <v>1038</v>
      </c>
    </row>
    <row spans="1:4" r="22">
      <c t="s" s="3" r="A22">
        <v>1028</v>
      </c>
    </row>
    <row spans="1:4" r="23">
      <c t="s" s="4" r="A23">
        <v>1037</v>
      </c>
      <c t="n" s="6" r="B23">
        <v>11450000</v>
      </c>
    </row>
    <row spans="1:4" r="24">
      <c t="s" s="4" r="A24">
        <v>1039</v>
      </c>
    </row>
    <row spans="1:4" r="25">
      <c t="s" s="3" r="A25">
        <v>1028</v>
      </c>
    </row>
    <row spans="1:4" r="26">
      <c t="s" s="4" r="A26">
        <v>1031</v>
      </c>
      <c t="n" s="6" r="B26">
        <v>4205436</v>
      </c>
    </row>
    <row spans="1:4" r="27">
      <c t="s" s="4" r="A27">
        <v>1040</v>
      </c>
    </row>
    <row spans="1:4" r="28">
      <c t="s" s="3" r="A28">
        <v>1028</v>
      </c>
    </row>
    <row spans="1:4" r="29">
      <c t="s" s="4" r="A29">
        <v>1037</v>
      </c>
      <c t="n" s="6" r="B29">
        <v>696072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59</v>
      </c>
      <c t="s" s="2" r="B1">
        <v>1</v>
      </c>
    </row>
    <row spans="1:4" r="2">
      <c t="s" s="2" r="B2">
        <v>64</v>
      </c>
      <c t="s" s="2" r="C2">
        <v>65</v>
      </c>
      <c t="s" s="2" r="D2">
        <v>160</v>
      </c>
    </row>
    <row spans="1:4" r="3">
      <c t="s" s="3" r="A3">
        <v>161</v>
      </c>
    </row>
    <row spans="1:4" r="4">
      <c t="s" s="4" r="A4">
        <v>44</v>
      </c>
      <c t="n" s="7" r="B4">
        <v>369697120</v>
      </c>
      <c t="n" s="8" r="C4">
        <v>2349647023</v>
      </c>
      <c t="n" s="8" r="D4">
        <v>388743650</v>
      </c>
    </row>
    <row spans="1:4" r="5">
      <c t="s" s="3" r="A5">
        <v>162</v>
      </c>
    </row>
    <row spans="1:4" r="6">
      <c t="s" s="4" r="A6">
        <v>57</v>
      </c>
      <c t="n" s="6" r="B6">
        <v>70191682</v>
      </c>
      <c t="n" s="6" r="C6">
        <v>446110251</v>
      </c>
      <c t="n" s="6" r="D6">
        <v>370035789</v>
      </c>
    </row>
    <row spans="1:4" r="7">
      <c t="s" s="4" r="A7">
        <v>163</v>
      </c>
      <c t="n" s="6" r="B7">
        <v>6484170</v>
      </c>
      <c t="n" s="6" r="C7">
        <v>41210788</v>
      </c>
      <c t="n" s="6" r="D7">
        <v>-48771518</v>
      </c>
    </row>
    <row spans="1:4" r="8">
      <c t="s" s="4" r="A8">
        <v>164</v>
      </c>
      <c t="n" s="6" r="B8">
        <v>-357143424</v>
      </c>
      <c t="n" s="6" r="C8">
        <v>-2269860747</v>
      </c>
    </row>
    <row spans="1:4" r="9">
      <c t="s" s="4" r="A9">
        <v>165</v>
      </c>
      <c t="n" s="6" r="B9">
        <v>834981</v>
      </c>
      <c t="n" s="6" r="C9">
        <v>5306803</v>
      </c>
      <c t="n" s="6" r="D9">
        <v>1537063</v>
      </c>
    </row>
    <row spans="1:4" r="10">
      <c t="s" s="4" r="A10">
        <v>166</v>
      </c>
      <c t="n" s="6" r="D10">
        <v>-1674498</v>
      </c>
    </row>
    <row spans="1:4" r="11">
      <c t="s" s="4" r="A11">
        <v>167</v>
      </c>
      <c t="n" s="6" r="B11">
        <v>3760875</v>
      </c>
      <c t="n" s="6" r="C11">
        <v>23902615</v>
      </c>
      <c t="n" s="6" r="D11">
        <v>2474801</v>
      </c>
    </row>
    <row spans="1:4" r="12">
      <c t="s" s="4" r="A12">
        <v>168</v>
      </c>
      <c t="n" s="6" r="B12">
        <v>31394892</v>
      </c>
      <c t="n" s="6" r="C12">
        <v>199533379</v>
      </c>
      <c t="n" s="6" r="D12">
        <v>106978919</v>
      </c>
    </row>
    <row spans="1:4" r="13">
      <c t="s" s="4" r="A13">
        <v>169</v>
      </c>
      <c t="n" s="6" r="B13">
        <v>7635856</v>
      </c>
      <c t="n" s="6" r="C13">
        <v>48530449</v>
      </c>
      <c t="n" s="6" r="D13">
        <v>4867950</v>
      </c>
    </row>
    <row spans="1:4" r="14">
      <c t="s" s="4" r="A14">
        <v>170</v>
      </c>
      <c t="n" s="6" r="B14">
        <v>17893295</v>
      </c>
      <c t="n" s="6" r="C14">
        <v>113722624</v>
      </c>
      <c t="n" s="6" r="D14">
        <v>-41163681</v>
      </c>
    </row>
    <row spans="1:4" r="15">
      <c t="s" s="3" r="A15">
        <v>171</v>
      </c>
    </row>
    <row spans="1:4" r="16">
      <c t="s" s="4" r="A16">
        <v>172</v>
      </c>
      <c t="n" s="6" r="B16">
        <v>-216443025</v>
      </c>
      <c t="n" s="6" r="C16">
        <v>-1375625290</v>
      </c>
      <c t="n" s="6" r="D16">
        <v>-502426755</v>
      </c>
    </row>
    <row spans="1:4" r="17">
      <c t="s" s="4" r="A17">
        <v>173</v>
      </c>
      <c t="n" s="6" r="B17">
        <v>-22857016</v>
      </c>
      <c t="n" s="6" r="C17">
        <v>-145270048</v>
      </c>
      <c t="n" s="6" r="D17">
        <v>-296782839</v>
      </c>
    </row>
    <row spans="1:4" r="18">
      <c t="s" s="4" r="A18">
        <v>174</v>
      </c>
      <c t="n" s="6" r="B18">
        <v>-364249205</v>
      </c>
      <c t="n" s="6" r="C18">
        <v>-2315022247</v>
      </c>
      <c t="n" s="6" r="D18">
        <v>-1423860135</v>
      </c>
    </row>
    <row spans="1:4" r="19">
      <c t="s" s="4" r="A19">
        <v>175</v>
      </c>
      <c t="n" s="6" r="B19">
        <v>-208140316</v>
      </c>
      <c t="n" s="6" r="C19">
        <v>-1322856593</v>
      </c>
      <c t="n" s="6" r="D19">
        <v>-26004497</v>
      </c>
    </row>
    <row spans="1:4" r="20">
      <c t="s" s="4" r="A20">
        <v>176</v>
      </c>
      <c t="n" s="6" r="B20">
        <v>295144825</v>
      </c>
      <c t="n" s="6" r="C20">
        <v>1875822447</v>
      </c>
      <c t="n" s="6" r="D20">
        <v>517601030</v>
      </c>
    </row>
    <row spans="1:4" r="21">
      <c t="s" s="4" r="A21">
        <v>177</v>
      </c>
      <c t="n" s="6" r="B21">
        <v>22618161</v>
      </c>
      <c t="n" s="6" r="C21">
        <v>143751985</v>
      </c>
      <c t="n" s="6" r="D21">
        <v>-1868448</v>
      </c>
    </row>
    <row spans="1:4" r="22">
      <c t="s" s="4" r="A22">
        <v>178</v>
      </c>
      <c t="n" s="6" r="B22">
        <v>41742777</v>
      </c>
      <c t="n" s="6" r="C22">
        <v>265300394</v>
      </c>
      <c t="n" s="6" r="D22">
        <v>86024284</v>
      </c>
    </row>
    <row spans="1:4" r="23">
      <c t="s" s="4" r="A23">
        <v>179</v>
      </c>
      <c t="n" s="6" r="B23">
        <v>34267937</v>
      </c>
      <c t="n" s="6" r="C23">
        <v>217793300</v>
      </c>
      <c t="n" s="6" r="D23">
        <v>51057415</v>
      </c>
    </row>
    <row spans="1:4" r="24">
      <c t="s" s="4" r="A24">
        <v>180</v>
      </c>
      <c t="n" s="6" r="B24">
        <v>241879892</v>
      </c>
      <c t="n" s="6" r="C24">
        <v>1537291842</v>
      </c>
      <c t="n" s="6" r="D24">
        <v>931579688</v>
      </c>
    </row>
    <row spans="1:4" r="25">
      <c t="s" s="4" r="A25">
        <v>181</v>
      </c>
      <c t="n" s="6" r="B25">
        <v>22746460</v>
      </c>
      <c t="n" s="6" r="C25">
        <v>144567399</v>
      </c>
      <c t="n" s="6" r="D25">
        <v>125867159</v>
      </c>
    </row>
    <row spans="1:4" r="26">
      <c t="s" s="4" r="A26">
        <v>182</v>
      </c>
      <c t="n" s="6" r="B26">
        <v>34880612</v>
      </c>
      <c t="n" s="6" r="C26">
        <v>221687218</v>
      </c>
      <c t="n" s="6" r="D26">
        <v>421644945</v>
      </c>
    </row>
    <row spans="1:4" r="27">
      <c t="s" s="4" r="A27">
        <v>183</v>
      </c>
      <c t="n" s="6" r="B27">
        <v>32340549</v>
      </c>
      <c t="n" s="6" r="C27">
        <v>205543592</v>
      </c>
      <c t="n" s="6" r="D27">
        <v>665860322</v>
      </c>
    </row>
    <row spans="1:4" r="28">
      <c t="s" s="3" r="A28">
        <v>184</v>
      </c>
    </row>
    <row spans="1:4" r="29">
      <c t="s" s="4" r="A29">
        <v>185</v>
      </c>
      <c t="n" s="6" r="B29">
        <v>-77715326</v>
      </c>
      <c t="n" s="6" r="C29">
        <v>-493927525</v>
      </c>
      <c t="n" s="6" r="D29">
        <v>-2957868848</v>
      </c>
    </row>
    <row spans="1:4" r="30">
      <c t="s" s="4" r="A30">
        <v>186</v>
      </c>
      <c t="n" s="6" r="B30">
        <v>-450397707</v>
      </c>
      <c t="n" s="6" r="C30">
        <v>-2862547662</v>
      </c>
      <c t="n" s="6" r="D30">
        <v>-1901680807</v>
      </c>
    </row>
    <row spans="1:4" r="31">
      <c t="s" s="4" r="A31">
        <v>187</v>
      </c>
      <c t="n" s="6" r="B31">
        <v>9752030</v>
      </c>
      <c t="n" s="6" r="C31">
        <v>61980000</v>
      </c>
    </row>
    <row spans="1:4" r="32">
      <c t="s" s="4" r="A32">
        <v>188</v>
      </c>
      <c t="n" s="6" r="B32">
        <v>-157068180</v>
      </c>
      <c t="n" s="6" r="C32">
        <v>-998262527</v>
      </c>
      <c t="n" s="6" r="D32">
        <v>-139766133</v>
      </c>
    </row>
    <row spans="1:4" r="33">
      <c t="s" s="4" r="A33">
        <v>189</v>
      </c>
      <c t="n" s="6" r="B33">
        <v>-3146831</v>
      </c>
      <c t="n" s="6" r="C33">
        <v>-20000000</v>
      </c>
      <c t="n" s="6" r="D33">
        <v>-9000000</v>
      </c>
    </row>
    <row spans="1:4" r="34">
      <c t="s" s="4" r="A34">
        <v>190</v>
      </c>
      <c t="n" s="6" r="B34">
        <v>-37693447</v>
      </c>
      <c t="n" s="6" r="C34">
        <v>-239564471</v>
      </c>
      <c t="n" s="6" r="D34">
        <v>-81415667</v>
      </c>
    </row>
    <row spans="1:4" r="35">
      <c t="s" s="4" r="A35">
        <v>191</v>
      </c>
      <c t="n" s="6" r="B35">
        <v>-124467356</v>
      </c>
      <c t="n" s="6" r="C35">
        <v>-791064727</v>
      </c>
      <c t="n" s="6" r="D35">
        <v>404423629</v>
      </c>
    </row>
    <row spans="1:4" r="36">
      <c t="s" s="4" r="A36">
        <v>192</v>
      </c>
      <c t="n" s="6" r="B36">
        <v>-226738636</v>
      </c>
      <c t="n" s="6" r="C36">
        <v>-1441060076</v>
      </c>
    </row>
    <row spans="1:4" r="37">
      <c t="s" s="4" r="A37">
        <v>193</v>
      </c>
      <c t="n" s="6" r="D37">
        <v>-4315324</v>
      </c>
    </row>
    <row spans="1:4" r="38">
      <c t="s" s="4" r="A38">
        <v>194</v>
      </c>
      <c t="n" s="6" r="B38">
        <v>-1067475453</v>
      </c>
      <c t="n" s="6" r="C38">
        <v>-6784446988</v>
      </c>
      <c t="n" s="6" r="D38">
        <v>-4689623150</v>
      </c>
    </row>
    <row spans="1:4" r="39">
      <c t="s" s="3" r="A39">
        <v>195</v>
      </c>
    </row>
    <row spans="1:4" r="40">
      <c t="s" s="4" r="A40">
        <v>196</v>
      </c>
      <c t="n" s="6" r="B40">
        <v>348100000</v>
      </c>
      <c t="n" s="6" r="C40">
        <v>2212384360</v>
      </c>
      <c t="n" s="6" r="D40">
        <v>876796780</v>
      </c>
    </row>
    <row spans="1:4" r="41">
      <c t="s" s="4" r="A41">
        <v>197</v>
      </c>
      <c t="n" s="6" r="B41">
        <v>25127709</v>
      </c>
      <c t="n" s="6" r="C41">
        <v>159701667</v>
      </c>
      <c t="n" s="6" r="D41">
        <v>152960799</v>
      </c>
    </row>
    <row spans="1:4" r="42">
      <c t="s" s="4" r="A42">
        <v>198</v>
      </c>
      <c t="n" s="6" r="B42">
        <v>-131331226</v>
      </c>
      <c t="n" s="6" r="C42">
        <v>-834688738</v>
      </c>
      <c t="n" s="6" r="D42">
        <v>-446155147</v>
      </c>
    </row>
    <row spans="1:4" r="43">
      <c t="s" s="4" r="A43">
        <v>199</v>
      </c>
      <c t="n" s="6" r="B43">
        <v>-7274986</v>
      </c>
      <c t="n" s="6" r="C43">
        <v>-46236902</v>
      </c>
    </row>
    <row spans="1:4" r="44">
      <c t="s" s="4" r="A44">
        <v>200</v>
      </c>
      <c t="n" s="6" r="B44">
        <v>114153268</v>
      </c>
      <c t="n" s="6" r="C44">
        <v>725512513</v>
      </c>
    </row>
    <row spans="1:4" r="45">
      <c t="s" s="4" r="A45">
        <v>201</v>
      </c>
      <c t="n" s="6" r="D45">
        <v>164565161</v>
      </c>
    </row>
    <row spans="1:4" r="46">
      <c t="s" s="4" r="A46">
        <v>202</v>
      </c>
      <c t="n" s="6" r="B46">
        <v>1299389515</v>
      </c>
      <c t="n" s="6" r="C46">
        <v>8258400000</v>
      </c>
      <c t="n" s="6" r="D46">
        <v>3069000000</v>
      </c>
    </row>
    <row spans="1:4" r="47">
      <c t="s" s="4" r="A47">
        <v>203</v>
      </c>
      <c t="n" s="6" r="B47">
        <v>82353200</v>
      </c>
      <c t="n" s="6" r="C47">
        <v>523404000</v>
      </c>
    </row>
    <row spans="1:4" r="48">
      <c t="s" s="4" r="A48">
        <v>204</v>
      </c>
      <c t="n" s="6" r="B48">
        <v>-126739254</v>
      </c>
      <c t="n" s="6" r="C48">
        <v>-805504000</v>
      </c>
    </row>
    <row spans="1:4" r="49">
      <c t="s" s="4" r="A49">
        <v>205</v>
      </c>
      <c t="n" s="6" r="B49">
        <v>1603778226</v>
      </c>
      <c t="n" s="6" r="C49">
        <v>10192972900</v>
      </c>
      <c t="n" s="6" r="D49">
        <v>3817167593</v>
      </c>
    </row>
    <row spans="1:4" r="50">
      <c t="s" s="4" r="A50">
        <v>206</v>
      </c>
      <c t="n" s="6" r="B50">
        <v>4885249</v>
      </c>
      <c t="n" s="6" r="C50">
        <v>31048684</v>
      </c>
      <c t="n" s="6" r="D50">
        <v>38206670</v>
      </c>
    </row>
    <row spans="1:4" r="51">
      <c t="s" s="4" r="A51">
        <v>207</v>
      </c>
      <c t="n" s="6" r="B51">
        <v>573528571</v>
      </c>
      <c t="n" s="6" r="C51">
        <v>3645118188</v>
      </c>
      <c t="n" s="6" r="D51">
        <v>-168388565</v>
      </c>
    </row>
    <row spans="1:4" r="52">
      <c t="s" s="4" r="A52">
        <v>208</v>
      </c>
      <c t="n" s="6" r="B52">
        <v>834049940</v>
      </c>
      <c t="n" s="6" r="C52">
        <v>5300887799</v>
      </c>
      <c t="n" s="6" r="D52">
        <v>7138344814</v>
      </c>
    </row>
    <row spans="1:4" r="53">
      <c t="s" s="4" r="A53">
        <v>209</v>
      </c>
      <c t="n" s="6" r="B53">
        <v>1407578511</v>
      </c>
      <c t="n" s="6" r="C53">
        <v>8946005987</v>
      </c>
      <c t="n" s="6" r="D53">
        <v>6969956249</v>
      </c>
    </row>
    <row spans="1:4" r="54">
      <c t="s" s="3" r="A54">
        <v>210</v>
      </c>
    </row>
    <row spans="1:4" r="55">
      <c t="s" s="4" r="A55">
        <v>211</v>
      </c>
      <c t="n" s="6" r="B55">
        <v>27331903</v>
      </c>
      <c t="n" s="6" r="C55">
        <v>173710640</v>
      </c>
      <c t="n" s="6" r="D55">
        <v>187727553</v>
      </c>
    </row>
    <row spans="1:4" r="56">
      <c t="s" s="4" r="A56">
        <v>212</v>
      </c>
      <c t="n" s="6" r="B56">
        <v>17546109</v>
      </c>
      <c t="n" s="6" r="C56">
        <v>111516049</v>
      </c>
      <c t="n" s="6" r="D56">
        <v>20060400</v>
      </c>
    </row>
    <row spans="1:4" r="57">
      <c t="s" s="3" r="A57">
        <v>213</v>
      </c>
    </row>
    <row spans="1:4" r="58">
      <c t="s" s="4" r="A58">
        <v>214</v>
      </c>
      <c t="n" s="6" r="B58">
        <v>4195944</v>
      </c>
      <c t="n" s="6" r="C58">
        <v>26667740</v>
      </c>
      <c t="n" s="6" r="D58">
        <v>110815452</v>
      </c>
    </row>
    <row spans="1:4" r="59">
      <c t="s" s="4" r="A59">
        <v>215</v>
      </c>
      <c t="n" s="6" r="B59">
        <v>-15710426</v>
      </c>
      <c t="n" s="6" r="C59">
        <v>-99849185</v>
      </c>
      <c t="n" s="6" r="D59">
        <v>-269340342</v>
      </c>
    </row>
    <row spans="1:4" r="60">
      <c t="s" s="4" r="A60">
        <v>216</v>
      </c>
      <c t="n" s="7" r="B60">
        <v>-16971276</v>
      </c>
      <c t="n" s="8" r="C60">
        <v>-107862644</v>
      </c>
      <c t="n" s="8" r="D60">
        <v>-472259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INCO</vt:lpstr>
      <vt:lpstr>CONSOLIDATED BALANCE SHEETS</vt:lpstr>
      <vt:lpstr>CONSOLIDATED BALANCE SHEETS (Pa</vt:lpstr>
      <vt:lpstr>CONSOLIDATED STATEMENTS OF SHAR</vt:lpstr>
      <vt:lpstr>CONSOLIDATED STATEMENTS OF SHA6</vt:lpstr>
      <vt:lpstr>CONSOLIDATED STATEMENTS OF CASH</vt:lpstr>
      <vt:lpstr>ORGANIZATION AND NATURE OF OPER</vt:lpstr>
      <vt:lpstr>PRINCIPAL ACCOUNTING POLICIES</vt:lpstr>
      <vt:lpstr>INVESTMENTS</vt:lpstr>
      <vt:lpstr>FAIR VALUE MEASUREMENT</vt:lpstr>
      <vt:lpstr>SHORT-TERM DEBT</vt:lpstr>
      <vt:lpstr>RELATED PARTY TRANSACTIONS</vt:lpstr>
      <vt:lpstr>TAXATION</vt:lpstr>
      <vt:lpstr>LONG-TERM DEBT</vt:lpstr>
      <vt:lpstr>NON-CONTROLLING INTERESTS</vt:lpstr>
      <vt:lpstr>EARNINGS PER SHARE</vt:lpstr>
      <vt:lpstr>COMMITMENTS AND CONTINGENCIES</vt:lpstr>
      <vt:lpstr>SUBSEQUENT EVENTS</vt:lpstr>
      <vt:lpstr>PRINCIPAL ACCOUNTING POLICIES (</vt:lpstr>
      <vt:lpstr>PRINCIPAL ACCOUNTING POLICIES21</vt:lpstr>
      <vt:lpstr>INVESTMENTS (Tables)</vt:lpstr>
      <vt:lpstr>FAIR VALUE MEASUREMENT (Tables)</vt:lpstr>
      <vt:lpstr>SHORT-TERM DEBT (Tables)</vt:lpstr>
      <vt:lpstr>RELATED PARTY TRANSACTIONS (Tab</vt:lpstr>
      <vt:lpstr>TAXATION (Tables)</vt:lpstr>
      <vt:lpstr>LONG-TERM DEBT (Tables)</vt:lpstr>
      <vt:lpstr>NON-CONTROLLING INTERESTS (Tabl</vt:lpstr>
      <vt:lpstr>EARNINGS PER SHARE (Tables)</vt:lpstr>
      <vt:lpstr>COMMITMENTS AND CONTINGENCIES (</vt:lpstr>
      <vt:lpstr>PRINCIPAL ACCOUNTING POLICIES31</vt:lpstr>
      <vt:lpstr>PRINCIPAL ACCOUNTING POLICIES32</vt:lpstr>
      <vt:lpstr>PRINCIPAL ACCOUNTING POLICIES33</vt:lpstr>
      <vt:lpstr>PRINCIPAL ACCOUNTING POLICIES34</vt:lpstr>
      <vt:lpstr>PRINCIPAL ACCOUNTING POLICIES35</vt:lpstr>
      <vt:lpstr>PRINCIPAL ACCOUNTING POLICIES36</vt:lpstr>
      <vt:lpstr>PRINCIPAL ACCOUNTING POLICIES37</vt:lpstr>
      <vt:lpstr>PRINCIPAL ACCOUNTING POLICIES38</vt:lpstr>
      <vt:lpstr>PRINCIPAL ACCOUNTING POLICIES39</vt:lpstr>
      <vt:lpstr>PRINCIPAL ACCOUNTING POLICIES40</vt:lpstr>
      <vt:lpstr>PRINCIPAL ACCOUNTING POLICIES41</vt:lpstr>
      <vt:lpstr>PRINCIPAL ACCOUNTING POLICIES42</vt:lpstr>
      <vt:lpstr>PRINCIPAL ACCOUNTING POLICIES43</vt:lpstr>
      <vt:lpstr>PRINCIPAL ACCOUNTING POLICIES44</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FAIR VALUE MEASUREMENT (Details</vt:lpstr>
      <vt:lpstr>FAIR VALUE MEASUREMENT (Detai54</vt:lpstr>
      <vt:lpstr>FAIR VALUE MEASUREMENT (Detai55</vt:lpstr>
      <vt:lpstr>SHORT-TERM DEBT (Details)</vt:lpstr>
      <vt:lpstr>RELATED PARTY TRANSACTIONS (Det</vt:lpstr>
      <vt:lpstr>TAXATION (Details)</vt:lpstr>
      <vt:lpstr>TAXATION (Details 2)</vt:lpstr>
      <vt:lpstr>TAXATION (Details 3)</vt:lpstr>
      <vt:lpstr>TAXATION (Details 4)</vt:lpstr>
      <vt:lpstr>TAXATION (Details 5)</vt:lpstr>
      <vt:lpstr>LONG-TERM DEBT (Details)</vt:lpstr>
      <vt:lpstr>NON-CONTROLLING INTERESTS (Deta</vt:lpstr>
      <vt:lpstr>EARNINGS PER SHARE (Details)</vt:lpstr>
      <vt:lpstr>COMMITMENTS AND CONTINGENCIES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9:25:49Z</dcterms:created>
  <dcterms:modified xmlns:dcterms="http://purl.org/dc/terms/" xmlns:xsi="http://www.w3.org/2001/XMLSchema-instance" xsi:type="dcterms:W3CDTF">2015-12-09T09:25:49Z</dcterms:modified>
  <dc:title xmlns:dc="http://purl.org/dc/elements/1.1/">Untitled</dc:title>
  <dc:description xmlns:dc="http://purl.org/dc/elements/1.1/"/>
  <dc:subject xmlns:dc="http://purl.org/dc/elements/1.1/"/>
  <cp:keywords/>
  <cp:category/>
</cp:coreProperties>
</file>